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 of Equit" sheetId="7" r:id="rId7"/>
    <s:sheet name="Basis of Presentation" sheetId="8" r:id="rId8"/>
    <s:sheet name="Summary of Significant Accounti" sheetId="9" r:id="rId9"/>
    <s:sheet name="Accounts Receivable Accounts Re" sheetId="10" r:id="rId10"/>
    <s:sheet name="Property and Equipment, Net Pro" sheetId="11" r:id="rId11"/>
    <s:sheet name="Cable and Satellite Television " sheetId="12" r:id="rId12"/>
    <s:sheet name="Other Intangible Assets, Net" sheetId="13" r:id="rId13"/>
    <s:sheet name="Accrued Liabilities" sheetId="14" r:id="rId14"/>
    <s:sheet name="Long-Term Debt" sheetId="15" r:id="rId15"/>
    <s:sheet name="Leases and Transponder Service " sheetId="16" r:id="rId16"/>
    <s:sheet name="Stock Options and Other Share-B" sheetId="17" r:id="rId17"/>
    <s:sheet name="Income Taxes" sheetId="18" r:id="rId18"/>
    <s:sheet name="Commitments and Contingencies" sheetId="19" r:id="rId19"/>
    <s:sheet name="Related Party Transactions (Not" sheetId="20" r:id="rId20"/>
    <s:sheet name="Assets and Liabilities Measured" sheetId="21" r:id="rId21"/>
    <s:sheet name="Information about QVC's Operati" sheetId="22" r:id="rId22"/>
    <s:sheet name="Other Comprehensive Income" sheetId="23" r:id="rId23"/>
    <s:sheet name="Subsequent Events" sheetId="24" r:id="rId24"/>
    <s:sheet name="Guarantor_Non-Guarantor Subsidi" sheetId="25" r:id="rId25"/>
    <s:sheet name="Employee Benefit Plans (Notes)" sheetId="26" r:id="rId26"/>
    <s:sheet name="Quarterly Financial Information" sheetId="27" r:id="rId27"/>
    <s:sheet name="Summary of Significant Accoun28" sheetId="28" r:id="rId28"/>
    <s:sheet name="Summary of Significant Accoun29" sheetId="29" r:id="rId29"/>
    <s:sheet name="Accounts Receivable Accounts 30" sheetId="30" r:id="rId30"/>
    <s:sheet name="Property and Equipment, Net P31" sheetId="31" r:id="rId31"/>
    <s:sheet name="Cable and Satellite Televisio32" sheetId="32" r:id="rId32"/>
    <s:sheet name="Other Intangible Assets, Net (T" sheetId="33" r:id="rId33"/>
    <s:sheet name="Accrued Liabilities (Tables)" sheetId="34" r:id="rId34"/>
    <s:sheet name="Long-Term Debt (Tables)" sheetId="35" r:id="rId35"/>
    <s:sheet name="Leases and Transponder Servic36" sheetId="36" r:id="rId36"/>
    <s:sheet name="Stock Options and Other Share37" sheetId="37" r:id="rId37"/>
    <s:sheet name="Income Taxes Income Tax (Tables" sheetId="38" r:id="rId38"/>
    <s:sheet name="Assets and Liabilities Measur39" sheetId="39" r:id="rId39"/>
    <s:sheet name="Information about QVC's Opera40" sheetId="40" r:id="rId40"/>
    <s:sheet name="Other Comprehensive Income (Tab" sheetId="41" r:id="rId41"/>
    <s:sheet name="Guarantor_Non-Guarantor Subsi42" sheetId="42" r:id="rId42"/>
    <s:sheet name="Quarterly Financial Informati43" sheetId="43" r:id="rId43"/>
    <s:sheet name="Basis of Presentation (Details)" sheetId="44" r:id="rId44"/>
    <s:sheet name="Summary of Significant Accoun45" sheetId="45" r:id="rId45"/>
    <s:sheet name="Summary of Significant Accoun46" sheetId="46" r:id="rId46"/>
    <s:sheet name="Summary of Significant Accoun47" sheetId="47" r:id="rId47"/>
    <s:sheet name="Accounts Receivable Accounts 48" sheetId="48" r:id="rId48"/>
    <s:sheet name="Accounts Receivable Accounts 49" sheetId="49" r:id="rId49"/>
    <s:sheet name="Property and Equipment, Net P50" sheetId="50" r:id="rId50"/>
    <s:sheet name="Cable and Satellite Televisio51" sheetId="51" r:id="rId51"/>
    <s:sheet name="Cable and Satellite Televisio52" sheetId="52" r:id="rId52"/>
    <s:sheet name="Other Intangible Assets, Net (O" sheetId="53" r:id="rId53"/>
    <s:sheet name="Other Intangible Assets, Net (F" sheetId="54" r:id="rId54"/>
    <s:sheet name="Accrued Liabilities (Details)" sheetId="55" r:id="rId55"/>
    <s:sheet name="Long-Term Debt (Debt) (Details)" sheetId="56" r:id="rId56"/>
    <s:sheet name="Long-Term Debt (Narrative) (Det" sheetId="57" r:id="rId57"/>
    <s:sheet name="Leases and Transponder Servic58" sheetId="58" r:id="rId58"/>
    <s:sheet name="Stock Options and Other Share59" sheetId="59" r:id="rId59"/>
    <s:sheet name="Stock Options and Other Share60" sheetId="60" r:id="rId60"/>
    <s:sheet name="Stock Options and Other Share61" sheetId="61" r:id="rId61"/>
    <s:sheet name="Stock Options and Other Share62" sheetId="62" r:id="rId62"/>
    <s:sheet name="Income Taxes Income Taxes (Comp" sheetId="63" r:id="rId63"/>
    <s:sheet name="Income Taxes Income Taxes (Pre-" sheetId="64" r:id="rId64"/>
    <s:sheet name="Income Taxes Income Taxes (Effe" sheetId="65" r:id="rId65"/>
    <s:sheet name="Income Taxes Income Taxes (Defe" sheetId="66" r:id="rId66"/>
    <s:sheet name="Income Taxes Income Taxes (Reco" sheetId="67" r:id="rId67"/>
    <s:sheet name="Income Taxes (Narrative) (Detai" sheetId="68" r:id="rId68"/>
    <s:sheet name="Related Party Transactions (Det" sheetId="69" r:id="rId69"/>
    <s:sheet name="Assets and Liabilities Measur70" sheetId="70" r:id="rId70"/>
    <s:sheet name="Information about QVC's Opera71" sheetId="71" r:id="rId71"/>
    <s:sheet name="Information about QVC's Opera72" sheetId="72" r:id="rId72"/>
    <s:sheet name="Information about QVC's Opera73" sheetId="73" r:id="rId73"/>
    <s:sheet name="Information about QVC's Opera74" sheetId="74" r:id="rId74"/>
    <s:sheet name="Information about QVC's Opera75" sheetId="75" r:id="rId75"/>
    <s:sheet name="Information about QVC's Opera76" sheetId="76" r:id="rId76"/>
    <s:sheet name="Information about QVC's Opera77" sheetId="77" r:id="rId77"/>
    <s:sheet name="Other Comprehensive Income (Acc" sheetId="78" r:id="rId78"/>
    <s:sheet name="Other Comprehensive Income (Com" sheetId="79" r:id="rId79"/>
    <s:sheet name="Subsequent Events (Details)" sheetId="80" r:id="rId80"/>
    <s:sheet name="Guarantor_Non-Guarantor Subsi81" sheetId="81" r:id="rId81"/>
    <s:sheet name="Guarantor_Non-Guarantor Subsi82" sheetId="82" r:id="rId82"/>
    <s:sheet name="Guarantor_Non-Guarantor Subsi83" sheetId="83" r:id="rId83"/>
    <s:sheet name="Guarantor_Non-Guarantor Subsi84" sheetId="84" r:id="rId84"/>
    <s:sheet name="Guarantor_Non-Guarantor Subsi85" sheetId="85" r:id="rId85"/>
    <s:sheet name="Employee Benefit Plans (Details" sheetId="86" r:id="rId86"/>
    <s:sheet name="Quarterly Financial Informati87" sheetId="87" r:id="rId87"/>
  </s:sheets>
  <s:definedNames/>
  <s:calcPr calcId="124519" calcMode="auto" fullCalcOnLoad="1"/>
</s:workbook>
</file>

<file path=xl/sharedStrings.xml><?xml version="1.0" encoding="utf-8"?>
<sst xmlns="http://schemas.openxmlformats.org/spreadsheetml/2006/main" uniqueCount="813">
  <si>
    <t>Document and Entity Information Document $ in Millions</t>
  </si>
  <si>
    <t>12 Months Ended</t>
  </si>
  <si>
    <t>Dec. 31, 2015USD ($)shares</t>
  </si>
  <si>
    <t>Document Information [Abstract]</t>
  </si>
  <si>
    <t>Entity Registrant Name</t>
  </si>
  <si>
    <t>QVC INC</t>
  </si>
  <si>
    <t>Entity Central Index Key</t>
  </si>
  <si>
    <t>Current Fiscal Year End Date</t>
  </si>
  <si>
    <t>--12-31</t>
  </si>
  <si>
    <t>Entity Filer Category</t>
  </si>
  <si>
    <t>Non-accelerated Filer</t>
  </si>
  <si>
    <t>Entity Common Stock, Shares Outstanding | shares</t>
  </si>
  <si>
    <t>Document Type</t>
  </si>
  <si>
    <t>10-K</t>
  </si>
  <si>
    <t>Document Period End Date</t>
  </si>
  <si>
    <t>Dec. 31,
		2015</t>
  </si>
  <si>
    <t>Document Fiscal Year Focus</t>
  </si>
  <si>
    <t>Document Fiscal Period Focus</t>
  </si>
  <si>
    <t>FY</t>
  </si>
  <si>
    <t>Amendment Flag</t>
  </si>
  <si>
    <t>false</t>
  </si>
  <si>
    <t>Entity Current Reporting Status submitted electronically</t>
  </si>
  <si>
    <t>Yes</t>
  </si>
  <si>
    <t>Entity Well-known Seasoned Issuer</t>
  </si>
  <si>
    <t>No</t>
  </si>
  <si>
    <t>Entity Voluntary Filers</t>
  </si>
  <si>
    <t>Entity Public Float | $</t>
  </si>
  <si>
    <t>Consolidated Balance Sheets - USD ($) $ in Millions</t>
  </si>
  <si>
    <t>Dec. 31, 2015</t>
  </si>
  <si>
    <t>Dec. 31, 2014</t>
  </si>
  <si>
    <t>Current assets:</t>
  </si>
  <si>
    <t>Cash and cash equivalents</t>
  </si>
  <si>
    <t>Restricted cash</t>
  </si>
  <si>
    <t>Accounts receivable, less allowance for doubtful accounts of $86 at December 31, 2015 and $91 at December 31, 2014</t>
  </si>
  <si>
    <t>Inventories</t>
  </si>
  <si>
    <t>Prepaid expenses</t>
  </si>
  <si>
    <t>Total current assets</t>
  </si>
  <si>
    <t>Noncurrent assets:</t>
  </si>
  <si>
    <t>Property and equipment, net</t>
  </si>
  <si>
    <t>Cable and satellite television distribution rights, net</t>
  </si>
  <si>
    <t>Goodwill</t>
  </si>
  <si>
    <t>Other intangible assets, net</t>
  </si>
  <si>
    <t>Other noncurrent assets</t>
  </si>
  <si>
    <t>Total assets</t>
  </si>
  <si>
    <t>Current liabilities:</t>
  </si>
  <si>
    <t>Current portion of debt and capital lease obligations</t>
  </si>
  <si>
    <t>Accounts payable-trade</t>
  </si>
  <si>
    <t>Accrued liabilities</t>
  </si>
  <si>
    <t>Total current liabilities</t>
  </si>
  <si>
    <t>Noncurrent liabilities:</t>
  </si>
  <si>
    <t>Long-term portion of debt and capital lease obligations</t>
  </si>
  <si>
    <t>Deferred compensation</t>
  </si>
  <si>
    <t>Deferred income taxes</t>
  </si>
  <si>
    <t>Other long-term liabilities</t>
  </si>
  <si>
    <t>Total liabilities</t>
  </si>
  <si>
    <t>QVC, Inc. stockholder's equity:</t>
  </si>
  <si>
    <t>Common stock, $0.01 par value, 1 authorized share</t>
  </si>
  <si>
    <t>Additional paid-in capital</t>
  </si>
  <si>
    <t>Accumulated deficit</t>
  </si>
  <si>
    <t>Accumulated other comprehensive loss</t>
  </si>
  <si>
    <t>Total QVC, Inc. stockholder's equity</t>
  </si>
  <si>
    <t>Noncontrolling interest</t>
  </si>
  <si>
    <t>Total equity</t>
  </si>
  <si>
    <t>Total liabilities and equity</t>
  </si>
  <si>
    <t>Consolidated Balance Sheets (Parentheticals) - USD ($) $ in Millions</t>
  </si>
  <si>
    <t>Allowance for doubtful accounts</t>
  </si>
  <si>
    <t>Accumulated depreciation</t>
  </si>
  <si>
    <t>Common stock par value</t>
  </si>
  <si>
    <t>Common Stock, Shares Authorized</t>
  </si>
  <si>
    <t>Consolidated Statements of Operations - USD ($) $ in Millions</t>
  </si>
  <si>
    <t>3 Months Ended</t>
  </si>
  <si>
    <t>Sep. 30, 2015</t>
  </si>
  <si>
    <t>Jun. 30, 2015</t>
  </si>
  <si>
    <t>Mar. 31, 2015</t>
  </si>
  <si>
    <t>Sep. 30, 2014</t>
  </si>
  <si>
    <t>Jun. 30, 2014</t>
  </si>
  <si>
    <t>Mar. 31, 2014</t>
  </si>
  <si>
    <t>Dec. 31, 2013</t>
  </si>
  <si>
    <t>Net revenue</t>
  </si>
  <si>
    <t>Cost of goods sold</t>
  </si>
  <si>
    <t>Gross profit</t>
  </si>
  <si>
    <t>Operating expenses:</t>
  </si>
  <si>
    <t>Operating</t>
  </si>
  <si>
    <t>Selling, general and administrative, including stock-based compensation</t>
  </si>
  <si>
    <t>Depreciation</t>
  </si>
  <si>
    <t>Amortization</t>
  </si>
  <si>
    <t>Operating expenses</t>
  </si>
  <si>
    <t>Operating income</t>
  </si>
  <si>
    <t>Other (expense) income:</t>
  </si>
  <si>
    <t>Equity in losses of investee</t>
  </si>
  <si>
    <t>Gains on financial instruments</t>
  </si>
  <si>
    <t>Interest expense, net</t>
  </si>
  <si>
    <t>Foreign currency gain</t>
  </si>
  <si>
    <t>Loss on extinguishment of debt</t>
  </si>
  <si>
    <t>Nonoperating expense</t>
  </si>
  <si>
    <t>Income before income taxes</t>
  </si>
  <si>
    <t>Income tax expense</t>
  </si>
  <si>
    <t>Net income</t>
  </si>
  <si>
    <t>Less net income attributable to the noncontrolling interest</t>
  </si>
  <si>
    <t>Net income attributable to QVC, Inc. stockholder</t>
  </si>
  <si>
    <t>Consolidated Statements of Comprehensive Income Statement - USD ($) $ in Millions</t>
  </si>
  <si>
    <t>Foreign currency translation adjustments</t>
  </si>
  <si>
    <t>Total comprehensive income</t>
  </si>
  <si>
    <t>Comprehensive income attributable to noncontrolling interest</t>
  </si>
  <si>
    <t>Comprehensive income attributable to QVC, Inc. stockholder</t>
  </si>
  <si>
    <t>Consolidated Statements of Cash Flows - USD ($) $ in Millions</t>
  </si>
  <si>
    <t>Adjustments to reconcile net income to net cash provided by operating activities:</t>
  </si>
  <si>
    <t>Change in fair value of financial instruments and noncash interest</t>
  </si>
  <si>
    <t>Stock-based compensation</t>
  </si>
  <si>
    <t>Change in other long-term liabilities</t>
  </si>
  <si>
    <t>Effects of changes in working capital items</t>
  </si>
  <si>
    <t>Net cash provided by operating activities</t>
  </si>
  <si>
    <t>Investing activities:</t>
  </si>
  <si>
    <t>Capital expenditures</t>
  </si>
  <si>
    <t>Expenditures for cable and satellite television distribution rights</t>
  </si>
  <si>
    <t>Decreases in restricted cash</t>
  </si>
  <si>
    <t>Changes in other noncurrent assets</t>
  </si>
  <si>
    <t>Other investing activities</t>
  </si>
  <si>
    <t>Net cash used in investing activities</t>
  </si>
  <si>
    <t>Financing activities:</t>
  </si>
  <si>
    <t>Principal payments of debt and capital lease obligations</t>
  </si>
  <si>
    <t>Principal borrowings of debt from senior secured credit facility</t>
  </si>
  <si>
    <t>Proceeds from issuance of senior secured notes, net of original issue discount</t>
  </si>
  <si>
    <t>Payment of debt origination fees</t>
  </si>
  <si>
    <t>Payment of bond premium fees</t>
  </si>
  <si>
    <t>Dividends paid to Liberty</t>
  </si>
  <si>
    <t>Dividends paid to noncontrolling interest</t>
  </si>
  <si>
    <t>Other financing activities</t>
  </si>
  <si>
    <t>Net cash used in financing activities</t>
  </si>
  <si>
    <t>Effect of foreign exchange rate changes on cash and cash equivalents</t>
  </si>
  <si>
    <t>Net decrease in cash and cash equivalents</t>
  </si>
  <si>
    <t>Cash and cash equivalents, beginning of period</t>
  </si>
  <si>
    <t>Cash and cash equivalents, end of period</t>
  </si>
  <si>
    <t>Effects of changes in working capital items:</t>
  </si>
  <si>
    <t>Increase in accounts receivable</t>
  </si>
  <si>
    <t>(Increase) decrease in inventories</t>
  </si>
  <si>
    <t>Increase in prepaid expenses</t>
  </si>
  <si>
    <t>Increase (decrease) in accounts payable-trade</t>
  </si>
  <si>
    <t>Increase (decrease) in accrued liabilities and other</t>
  </si>
  <si>
    <t>Cash paid for taxes-to Liberty</t>
  </si>
  <si>
    <t>Cash paid for taxes-other</t>
  </si>
  <si>
    <t>Cash paid for interest</t>
  </si>
  <si>
    <t>Consolidated Statement of Equity - USD ($) $ in Millions</t>
  </si>
  <si>
    <t>Total</t>
  </si>
  <si>
    <t>Common stock</t>
  </si>
  <si>
    <t>Accumulated other comprehensive income (loss)</t>
  </si>
  <si>
    <t>Balance, December 31, 2014 at Dec. 31, 2012</t>
  </si>
  <si>
    <t>Balance beginning (in shares) at Dec. 31, 2012</t>
  </si>
  <si>
    <t>Increase (Decrease) in Stockholders' Equity [Roll Forward]</t>
  </si>
  <si>
    <t>Dividends paid to Liberty and noncontrolling interest and other</t>
  </si>
  <si>
    <t>Impact of tax liability allocation and indemnification agreement with Liberty</t>
  </si>
  <si>
    <t>Minimum withholding taxes on net share settlements of stock-based compensation</t>
  </si>
  <si>
    <t>Excess tax benefit resulting from stock-based compensation</t>
  </si>
  <si>
    <t>Balance, December 31, 2015 at Dec. 31, 2013</t>
  </si>
  <si>
    <t>Balance ending (in shares) at Dec. 31, 2013</t>
  </si>
  <si>
    <t>Balance, December 31, 2015 at Dec. 31, 2014</t>
  </si>
  <si>
    <t>Balance ending (in shares) at Dec. 31, 2014</t>
  </si>
  <si>
    <t>Balance, December 31, 2015 at Dec. 31, 2015</t>
  </si>
  <si>
    <t>Balance ending (in shares) at Dec. 31, 2015</t>
  </si>
  <si>
    <t>Basis of Presentation</t>
  </si>
  <si>
    <t>Basis of Presentation [Abstract]</t>
  </si>
  <si>
    <t>Basis of presentation</t>
  </si>
  <si>
    <t>Basis of Presentation QVC, Inc. and its consolidated subsidiaries ("QVC" or the "Company") is a retailer of a wide range of consumer products, which are marketed and sold primarily by merchandise-focused televised shopping programs, the Internet and mobile applications. In the United States ("U.S."), QVC's live programming is distributed via its nationally televised shopping program 24 hours per day, 364 days per year ("QVC-U.S."). Internationally, QVC's program services are based in Germany, Austria, the United Kingdom ("U.K."), the Republic of Ireland, Italy, Japan,and France ("QVC-International"). QVC-International distributes programming live between eight and 24 hours per day, and an additional seven to 16 hours per day of recorded programming, depending on the market. The Company's Japanese operations ("QVC-Japan") are conducted through a joint venture with Mitsui &amp; Co., LTD ("Mitsui") for a television and multimedia retailing service in Japan. QVC-Japan is owned 60% by the Company and 40% by Mitsui. The Company and Mitsui share in all profits and losses based on their respective ownership interests. During the years ended December 31, 2015 and 2014 , QVC-Japan paid dividends to Mitsui of $36 million and $42 million , respectively. The Company also has a joint venture with CNR Media Group, formerly known as China Broadcasting Corporation, a limited liability company owned by China National Radio (''CNR''). The Company owns a 49% interest in a CNR subsidiary, CNR Home Shopping Co., Ltd. (''CNRS''). CNRS operates a retail business in China through a shopping television channel with an associated website. Live programming is distributed for 17 hours per day and recorded programming for seven hours per day. This joint venture is accounted for as an equity method investment recorded as equity in losses of investee in the consolidated statements of operations. The Company is an indirect wholly owned subsidiary of Liberty Interactive Corporation ("Liberty"), which owns interests in a broad range of digital commerce businesses. On October 3, 2014, the Company declared and paid a dividend in cash to Liberty in the amount of $1 billion with funds drawn from the Company's credit facility. Additionally, Liberty reattributed from the Interactive Group to the Ventures Group $970 million in cash and certain of its digital commerce companies, including Backcountry.com, Inc., Bodybuilding.com, LLC, CommerceHub, Provide Commerce, Inc., and Evite, Inc.. As a result of these transactions, the Interactive Group is now referred to as the QVC Group, which tracks the Company, zulily (defined below) (as of October 1, 2015) and Liberty's 38% equity interest in HSN, Inc., one of the Company's two closest televised shopping competitors, along with cash and certain liabilities. The Liberty Interactive tracking stock trading symbol "LINTA" was changed to "QVCA" and the "LINTB" trading symbol was changed to "QVCB," effective October 7, 2014. Effective June 4, 2015, the name of the “Liberty Interactive common stock” was changed to the “QVC Group common stock.” On October 1, 2015, Liberty acquired all of the outstanding shares of zulily, inc. ("zulily") (now known as zulily, llc) and QVC declared and paid a dividend to Liberty in the amount of $910 million with funds drawn from the Company’s credit facility to support Liberty’s purchase. zulily is an online retailer offering customers a fun and entertaining shopping experience with a fresh selection of new product styles launched each day for a limited time period. zulily is attributed to the QVC Group and the Company believes that its business is complementary to the Company. zulily is not part of the results of operations or financial position of QVC presented in these consolidated financial statements. The consolidated financial statements include the accounts of QVC, Inc. and its majority-owned subsidiaries. All significant intercompany accounts and transactions were eliminated in consolidation.</t>
  </si>
  <si>
    <t>Summary of Significant Accounting Policies (Notes)</t>
  </si>
  <si>
    <t>Accounting Policies [Abstract]</t>
  </si>
  <si>
    <t>Significant accounting policies</t>
  </si>
  <si>
    <t xml:space="preserve"> Summary of Significant Accounting Policies (a) Cash and cash equivalents All highly liquid investments purchased with an original maturity of three months or less are classified as cash equivalents. Cash equivalents were $218 million and $245 million at December 31, 2015 and 2014 , respectively. The carrying amounts reported in the consolidated balance sheets for cash and cash equivalents approximate their fair values (Level 1). (b) Restricted cash Restricted cash at December 31, 2015 and 2014 primarily includes a cash deposit with a third party trustee that provides financial assurance that the Company will fulfill its obligations in relation to claims under its workers' compensation policy. (c) Accounts receivable A provision for customer bad debts is provided as a percentage of accounts receivable based on historical experience and is included within selling, general and administrative expense. A provision for noncustomer bad debt expense, related to amounts due from vendors for unsold and returned products, is provided based on an estimate of the probable expected losses and is included in cost of goods sold. (d) Inventories Inventories, consisting primarily of products held for sale, are stated at the lower of cost or market. Cost is determined by the average cost method, which approximates the first-in, first-out method. Assessments about the realizability of inventory require the Company to make judgments based on currently available information about the likely method of disposition including sales to individual customers, returns to product vendors, liquidations and the estimated recoverable values of each disposition category. (e) Property and equipment The costs of property and equipment are capitalized and depreciated over their estimated useful lives using the straight-line method beginning in the month of acquisition or in-service date. Transponders under capital leases are stated at the present value of minimum lease payments. When assets are sold or retired, the cost and accumulated depreciation are removed from the accounts and any gain or loss is included in net income. The costs of maintenance and repairs are charged to expense as incurred. The Company is party to several transponder capacity arrangements as a lessee, which are accounted for as capital leases. (f) Capitalized interest The Company capitalizes interest cost incurred on debt during the construction of major projects exceeding one year. Capitalized interest was not material to the consolidated financial statements for any periods presented. (g) Internally developed software Internal software development costs are capitalized in accordance with guidance on accounting for the costs of computer software developed or obtained for internal use, and are classified within other intangible assets in the consolidated balance sheets. The Company amortizes computer software and internal software development costs over an estimated useful life of approximately three years using the straight-line method. (h) Goodwill Goodwill represents the excess of costs over the fair value of the net assets of businesses acquired. Goodwill is not amortized. Goodwill is tested annually for impairment, and more frequently if events and circumstances indicated that the asset might be impaired. An impairment loss would be recognized to the extent that the carrying amount exceeded the reporting unit's fair value. The changes in the carrying amount of goodwill for the years ended December 31, 2015 and 2014 were as follows: (in millions) QVC-U.S. QVC-Germany QVC-Japan QVC-U.K. QVC-Italy Total Balance as of December 31, 2013 $ 4,190 348 288 216 155 5,197 Exchange rate fluctuations — (40 ) (35 ) (13 ) (18 ) (106 ) Balance as of December 31, 2014 4,190 308 253 203 137 5,091 Exchange rate fluctuations — (30 ) (2 ) (10 ) (14 ) (56 ) Balance as of December 31, 2015 $ 4,190 278 251 193 123 5,035 QVC utilizes a qualitative assessment for determining whether step one of the goodwill impairment analysis is necessary. The accounting guidance permits entities to first assess qualitative factors to determine whether it is more likely than not that the fair value of a reporting unit is less than its carrying amount as a basis for determining whether it is necessary to perform the two-step goodwill impairment test. In evaluating goodwill on a qualitative basis, QVC reviews the business performance of each reporting unit and evaluates other relevant factors as identified in the relevant accounting guidance to determine whether it is more likely than not that an indicated impairment exists for any of its reporting units. A reporting unit is defined in accounting guidance in accordance with generally accepted accounting principles in the United States of America ("U.S. GAAP" or "GAAP") a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The Company considers whether there were any negative macroeconomic conditions, industry specific conditions, market changes, increased competition, increased costs in doing business, management challenges and the legal environments, and how these factors might impact country specific performance in future periods. The accounting guidance also permits entities to first perform a qualitative assessment to determine whether it is more likely than not that an indefinite-lived intangible asset is impaire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If a step one test is considered necessary based on the qualitative factors, the Company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he Company's valuation analysis are based on management's best estimates considering current marketplace factors and risks as well as assumptions of growth rates in future years. There is no assurance that actual results in the future will approximate these forecasts. For those reporting units whose carrying value exceeds the fair value, a second test is required to measure the impairment loss (the "Step 2 Test"). In the Step 2 Test, the fair value (Level 3) of the reporting unit is allocated to all of the assets and liabilities of the reporting unit with any residual value being allocated to goodwill. Any excess of the carrying value of the goodwill over this allocated amount is recorded as an impairment charge. There were no goodwill impairments recorded during the years ended December 31, 2015, 2014 and 2013 . (i) Translation of foreign currencies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s, net of applicable income taxes, are recorded as a component of accumulated other comprehensive income (loss) in equity. Transactions denominated in currencies other than the functional currency are recorded based on exchange rates at the time such transactions arise. Subsequent changes in exchange rates result in transaction gains and losses, which are reflected in the consolidated statements of operations as unrealized (based on the applicable period-end exchange rate) or realized upon settlement of the transactions. (j) Revenue recognition The Company recognizes revenue at the time of delivery to customers. The revenue for shipments in-transit is recorded as deferred revenue. The Company's general policy is to allow customers to return merchandise for up to thirty days after the date of shipment. An allowance for returned merchandise is provided at the time revenue is recorded as a percentage of sales based on historical experience. The total reduction in net revenue due to returns for the years ended December 31, 2015, 2014 and 2013 aggregated to $1,971 million , $2,023 million and $2,036 million , respectively. A summary of activity in the allowance for sales returns, recorded on a net margin basis, was as follows: (in millions) Balance Additions- Deductions Balance 2015 $ 109 1,213 (1,215 ) 107 2014 106 1,253 (1,250 ) 109 2013 90 1,296 (1,280 ) 106 The Company evaluates the criteria for reporting revenue gross as a principal versus net as an agent, in determining whether it is appropriate to record the gross amount of product sales and related costs or the net amount earned as commissions. Generally, the Company is the primary obligor in the arrangement, has inventory risk, has latitude in establishing the selling price and selecting suppliers, and accordingly, records revenue gross. Sales and use taxes collected from customers and remitted to governmental authorities are accounted for on a net basis and, therefore, are excluded from net revenue in the consolidated statements of operations. (k) Cost of goods sold Cost of goods sold primarily includes actual product cost, provision for obsolete inventory, buying allowances received from suppliers, shipping and handling costs and warehouse costs. (l) Advertising costs Advertising costs are expensed as incurred. Advertising costs amounted to $87 million , $92 million and $89 million for the years ended December 31, 2015, 2014 and 2013 , respectively. These costs were included in selling, general and administrative expenses in the consolidated statements of operations. (m) Stock-based compensation As more fully described in note 10, the Company and Liberty have granted certain stock-based awards to employees of the Company. The Company measures the cost of employee services received in exchange for an award of equity instruments (such as stock options and restricted stock) based on the grant-date fair value of the award, and recognizes that cost over the period during which the employee is required to provide service (usually the vesting period of the award). Stock-based compensation expense is included in selling, general and administrative expenses in the consolidated statements of operations. (n) Impairment of long-lived assets The Company reviews long-lived assets, such as property and equipment, internally developed software and purchased intangibles subject to amortization,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Impairment charges are recognized as an acceleration of depreciation expense or amortization expense in the consolidated statement of operations. (o) Derivatives The Company accounts for derivatives and hedging activities in accordance with standards issued by the Financial Accounting Standards Board ("FASB"), which requires that all derivative instruments be recorded on the balance sheet at their respective fair values. Fair value is based on the exchange price that would be received for an asset or paid to transfer a liability (an exit price) in the principal or most advantageous market for the asset or liability in an orderly transaction between market participants. For derivatives designated as hedges, changes in the fair value are either offset against the changes in fair value of the designated hedged item through earnings or recognized in accumulated other comprehensive income until the hedged item is recognized in earnings. The Company general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Changes in the fair value of a derivative that is highly effective and that is designated and qualifies as a cash flow hedge are recorded in accumulated other comprehensive income to the extent that the derivative is effective as a hedge, until earnings are affected by the variability in cash flows of the designated hedged item. The ineffective portion of the change in fair value of a derivative instrument that qualifies as a cash flow hedge is reported in earnings. During the year ended December 31, 2015 , QVC entered into a hedge of a net investment in a foreign subsidiary. The purpose of the investment is to protect QVC's investment in the foreign subsidiary against the variability of the U.S. dollar and Euro exchange rate. The gain is recognized in other comprehensive income. For additional information, refer to note 14. During the years ended December 31, 2009 and December 31, 2011, QVC entered into several interest rate swap arrangements to mitigate the interest rate risk associated with interest payments related to its variable rate debt. QVC assessed the effectiveness of its interest rate swaps using the hypothetical derivative method. During 2013 and 2012, QVC's elected interest terms did not effectively match the terms of the swap arrangements. As a result, the swaps did not qualify as cash flow hedges. Changes in fair value of these interest rate swaps were included in gains on financial instruments in the consolidated statements of operations. In March 2013, QVC's notional interest rate swaps of $3.1 billion expired. (p)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Deferred income tax assets and liabilities are measured using statutory tax rates expected to apply to taxable income in the years in which those temporary differences are expected to be recovered or settled. A valuation allowance is provided when it is more likely than not that some portion of the deferred tax asset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The Company recognizes interest accrued related to unrecognized tax benefits in interest expense and penalties in other income (expense) in the consolidated statements of operations. (q) Noncontrolling interest The Company reports the noncontrolling interest of QVC-Japan within equity in the consolidated balance sheets and the amount of consolidated net income attributable to the noncontrolling interest is presented in the consolidated statements of operations. (r) Business acquisitions Acquired businesses are accounted for using the acquisition method of accounting, which requires the Company to record assets acquired and liabilities assumed at their respective fair values with the excess of the purchase price over estimated fair values recorded as goodwill. The assumptions made in determining the fair value of acquired assets and assumed liabilities as well as asset lives can materially impact the results of operations. The Company obtains information during due diligence and through other sources to establish respective fair values. Examples of factors and information that the Company uses to determine the fair values include tangible and intangible asset evaluations and appraisals and evaluations of existing contingencies and liabilities. If the initial valuation for an acquisition is incomplete by the end of the quarter in which the acquisition occurred, the Company will record a provisional estimate in the financial statements. The provisional estimate will be finalized as soon as information becomes available, but not later than one year from the acquisition date. (s) Investment in affiliate The Company holds an investment in China that is accounted for using the equity method. The equity method of accounting is used when the Company exercises significant influence, but do not have operating control, generally assumed to be 20%-50% ownership. Under the equity method, original investments are recorded at cost and adjusted by its share of undistributed earnings or losses of these companies. The excess of the Company's cost on its underlying interest in the net assets of the affiliate is allocated to identifiable intangible assets and goodwill. Equity investments are reviewed for impairment whenever events or changes in circumstances indicate that the carrying amount of the investment may not be recoverable. On July 4, 2012, the Company entered into a joint venture with CNR Media Group, a limited liability company, owned by CNR for a 49% interest in a CNR subsidiary, CNRS. The CNRS joint venture is accounted for as an equity method investment as a component of other noncurrent assets on the consolidated balance sheets and equity in losses of investee in the consolidated statements of operations. CNRS operates a retailing business in China through a televised shopping channel with an associated website. CNRS is headquartered in Beijing, China. The joint venture's strategy is to combine CNRS' existing knowledge of the digital shopping market and consumers in China with QVC's global experience and know-how in multimedia retailing. The current investment in CNRS is approximately $43 million classified within other noncurrent assets on the balance sheet. (t) Use of estimates in the preparation of consolidated financial statements The preparation of consolidated financial statements in conformity with generally accepted accounting principles in the United States of America ("U.S.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 Estimates include, but are not limited to, sales returns, uncollectible receivables, inventory obsolescence, medical and other benefit related costs, depreciable lives of fixed assets, internally developed software, valuation of acquired intangible assets and goodwill, income taxes and stock-based compensation. (u) Recent accounting pronouncements On May 28,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and permits the use of either a retrospective or cumulative effect transition method. In August 2015, the FASB issued ASU No. 2015-14 which defers the effective date of ASU No. 2014-09 to fiscal years, and interim periods within those fiscal years, beginning after December 15, 2017. Early application is permitted for annual reporting periods beginning after December 15, 2016, which was the original effective date. The Company is evaluating the effect that ASU No. 2014-09 will have on its consolidated financial statements and related disclosures. The Company has not yet selected a transition method nor has it determined the effect of the standard on its ongoing financial reporting. On April 7, 2015, the FASB issued ASU No. 2015-03, Simplifying the Presentation of Debt Issuance Costs, which requires debt issuance costs related to a recognized debt liability to be presented on the balance sheet as a direct deduction from the debt liability. This ASU intends to simplify the presentation of debt issuance costs. This standard will more closely align the presentation of debt issuance costs under U.S. GAAP with the presentation under comparable International Financial Reporting Standards. Subsequent to the issuance of ASU 2015-03, the SEC staff made an announcement regarding the presentation of debt issuance costs associated with line-of-credit arrangements, which was codified by the FASB in ASU 2015-15, Presentation and Subsequent Measurement of Debt Issuance Costs Associated with Line-of-Credit Arrangements . The amendments in these new accounting standards are effective for financial statements issued for fiscal years and interim periods beginning after December 15, 2015 and interim periods within those years. The Company adopted this new guidance effective fourth quarter of 2015. The retrospective application of this guidance decreased other intangible assets, net and decreased long-term portion of debt and capital lease obligations by $41 million on the consolidated balance sheet at December 31, 2014. In April 2015, the FASB issued ASU 2015-05, Customer's Accounting for Fees Paid in a Cloud Computing Arrangement , which provides explicit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This new standard is effective for the Company for fiscal years and interim periods beginning after December 15, 2015. The Company has determined there is no significant effect of the standard on its ongoing financial reporting. In July 2015, the FASB issued ASU 2015-11, Simplifying the Measurement of Inventory , that changes the measurement principle for inventory from the lower of cost or market to lower of cost and net realizable value. The new principle is part of the FASB’s simplification initiative and applies to entities that measure inventory using a method other than last-in, first-out (LIFO) or the retail inventory method. The new standard is effective for the Company for fiscal years and interim periods beginning after December 15, 2016. The Company has determined there is no significant effect of the standard on its ongoing financial reporting. In September 2015, the FASB issued ASU 2015-16 , Simplifying the Accounting for Measurement-Period Adjustments, which eliminates the requirement for an acquirer to retrospectively adjust the financial statements for measurement-period adjustments that occur in periods after a business combination is consummated. The new standard is effective for the Company for fiscal years and interim periods beginning after December 15, 2015. The Company has determined there is no significant effect of the standard on its ongoing financial reporting. In November 2015, the FASB issued ASU 2015-17, Balance Sheet Classification of Deferred Taxes, which requires that deferred tax liabilities and assets be classified as noncurrent in a classified balance sheet and permits the use of either a retrospective or prospective transition method. The new standard is effective for the Company for fiscal years and interim periods beginning after December 15, 2015. The Company has adopted this new guidance effective fourth quarter of 2015. The retrospective application of this guidance decreased current deferred income tax assets and decreased noncurrent deferred income tax liabilities by $210 million on the consolidated balance sheet at December 31, 2014. In January 2016, the FASB issued ASU No. 2016-01, Financial Statements - Overall (Subtopic 825-10): Recognition and Measurement of Financial Assets and Financial Liabilities , which revises the accounting related to (1) the classification and measurement of investments in equity securities and (2) the presentation of certain fair value changes for financial liabilities at fair value. The amendments in this ASU are effective for the Company beginning on January 1, 2018 and should be applied through a cumulative-effect adjustment to the statement of financial position. Early adoption is permitted under certain circumstances. The adoption of this standard is not expected to have a material impact on the Company’s consolidated financial statements. In February 2016, the FASB issued ASU No. 2016-02, Leases (Topic 842) , which revises the accounting related to lessee accounting. Under the new guidance, lessees will be required to recognize a lease liability and a right-of-use asset for all leases. The new lease guidance also simplified the accounting for sale and leaseback transactions primarily because lessees must recognize lease assets and lease liabilities. The amendments in this ASU are effective for the Company beginning on January 1, 2019 and should be applied through a modified retrospective transition approach for leases existing at, or entered into after, the beginning of the earliest comparative period presented in the financial statements. Early adoption is permitted. The Company has not yet determined what the effects of adopting this ASU will be on its consolidated financial statements. (v) Reclassifications Certain prior period amounts have been reclassified to conform with current period presentation. The reclassified areas include the impact of the retroactively applied recent accounting guidance mentioned above and segment information resulting from the change in reportable segments. Additionally, for the years ended December 31, 2014 and 2013 the Company has reclassified costs of $135 million and $130 million , respectively on the consolidated statements of operations from operating to selling, general and administrative, including stock-based compensation due to continued convergence of broadcast and e-commerce operations which included programming, broadcasting, personnel and production costs. In the year ended December 31, 2015 , the Company incurred approximately $124 million of these types of expenses.</t>
  </si>
  <si>
    <t>Accounts Receivable Accounts Receivable</t>
  </si>
  <si>
    <t>Accounts Receivable [Abstract]</t>
  </si>
  <si>
    <t>Accounts Receivable</t>
  </si>
  <si>
    <t>Accounts Receivable The Company has two credit programs, the QVC Easy-Pay Plan offered in the U.S., Germany, the U.K., and Italy (known as Q-Pay in Germany and Italy) and the QVC-U.S. revolving credit card program. The QVC Easy-Pay Plan permits customers to pay for items in two or more installments. When the QVC Easy-Pay Plan is offered by QVC and elected by the customer, the first installment is typically billed to the customer's credit card upon shipment. Generally, the customer's credit card is subsequently billed up to five additional monthly installments until the total purchase price of the products has been billed by the Company. In 2014, QVC-U.S. amended and restated its agreement with a large consumer financial services company (the "Bank") pursuant to which the Bank provides revolving credit directly to QVC's customers for the sole purpose of purchasing merchandise or services with a QVC branded credit card ("Q Card"). The Company receives a portion of the net economics of the credit card program. The Company cannot predict the extent to which customers will use the Q Card, nor the extent that they will make payments on their outstanding balances. The net amount of finance income resulting from credit card operations is included as a reduction of selling, general and administrative expenses and was $92 million , $80 million and $63 million for the years ended December 31, 2015, 2014 and 2013 , respectively. The Company also accepts major credit cards for its sales. Accounts receivable from major credit cards represents amounts owed to QVC from the credit card clearing houses for amounts billed but not yet collected. Accounts receivable consisted of the following: December 31, (in millions) 2015 2014 QVC Easy-Pay plan $ 1,197 1,015 Major credit card and other receivables 259 272 1,456 1,287 Less allowance for doubtful accounts (86 ) (91 ) Accounts receivable, net $ 1,370 1,196 A summary of activity in the allowance for doubtful accounts was as follows (in millions): (in millions) Balance Additions- Deductions- Balance 2015 $ 91 82 (87 ) 86 2014 83 92 (84 ) 91 2013 74 81 (72 ) 83 The carrying value of accounts receivable, adjusted for the reserves described above, approximates fair value as of December 31, 2015, 2014 and 2013</t>
  </si>
  <si>
    <t>Property and Equipment, Net Property and Equipment, Net</t>
  </si>
  <si>
    <t>Property, Plant and Equipment [Abstract]</t>
  </si>
  <si>
    <t xml:space="preserve"> Property and Equipment, Net Property and equipment consisted of the following: December 31, Estimated (in millions) 2015 2014 life Land $ 82 84 N/A Buildings and improvements 945 948 8 - 20 years Furniture and other equipment 413 417 2 - 8 years Broadcast equipment 129 105 3 - 5 years Computer equipment 157 145 2 - 4 years Transponders (note 9) 148 168 8 - 15 years Projects in progress 69 43 N/A 1,943 1,910 Less accumulated depreciation (941 ) (884 ) Property and equipment, net $ 1,002 1,026 Disposal of fully depreciated assets reduced property and equipment and accumulated depreciation by $15 million and $101 million with no impact to earnings for the years ended December 31, 2015 and 2014 . At December 31, 2015 , the west coast distribution center (note 9) approximated $16 million within projects in progress. In 2014, QVC-Italy took ownership of its previously leased headquarters in Italy that includes television studios, broadcast facilities, administrative offices and a call center for approximately $20 million .</t>
  </si>
  <si>
    <t>Cable and Satellite Television Distribution Rights, Net</t>
  </si>
  <si>
    <t>Cable and Satellite Television Distribution Rights [Abstract]</t>
  </si>
  <si>
    <t>Cable and Satellite Television Distribution Rights, Net Cable and satellite television distribution rights consisted of the following: (in millions) 2015 2014 Cable and satellite television distribution rights $ 2,259 2,308 Less accumulated amortization (1,920 ) (1,847 ) Cable and satellite television distribution rights, net $ 339 461 The Company enters into affiliation agreements with cable and satellite television providers for carriage of the Company's shopping service, as well as for certain channel placement. If these cable and satellite affiliates were to add additional subscribers to the agreement through acquisition, the Company may be required to make additional payments. The Company's ability to continue to sell products to its customers is dependent on its ability to maintain and renew these affiliation agreements. In some cases, renewals are not agreed upon prior to the expiration of a given agreement while the programming continues to be carried by the relevant distributor without an effective agreement in place. The Company does not have distribution agreements with some of the cable operators that carry its programming. Cable and satellite television distribution rights are amortized using the straight-line method over the lives of the individual agreements. The remaining weighted average lives of the cable and satellite television distribution rights was approximately 2.3 years at December 31, 2015 . Amortization expense for cable and satellite television distribution rights was $189 million , $185 million and $177 million for the years ended December 31, 2015, 2014 and 2013 , respectively. As of December 31, 2015 , related amortization expense for each of the next five years ended December 31 was as follows (in millions): 2016 $ 182 2017 123 2018 12 2019 9 2020 8 The decrease in future amortization expense in 2018 is primarily due to the end of affiliation agreement terms for contracts in place at the time of Liberty's acquisition of QVC in 2003. In return for carrying QVC's signals, each programming distributor in the U.S. receives an allocated portion, based upon market share, of up to 5% of the net sales of merchandise sold via the television programs and from certain Internet sales to customers located in the programming distributors' service areas. In Germany, Japan, the U.K., Italy and France, programming distributors predominately receive an agreed-upon annual fee, a monthly fee per subscriber regardless of the net sales, a variable percentage of net sales or some combination of the above arrangements. The Company recorded expense related to these commissions of $293 million , $299 million and $298 million for the years ended December 31, 2015, 2014 and 2013 , respectively, which is included as part of operating expenses in the consolidated statements of operations.</t>
  </si>
  <si>
    <t>Other Intangible Assets, Net</t>
  </si>
  <si>
    <t>Other Intangible Assets [Abstract]</t>
  </si>
  <si>
    <t>Intangible assets disclosure</t>
  </si>
  <si>
    <t xml:space="preserve"> Other Intangible Assets, Net Other intangible assets consisted of the following: December 31, 2015 2014 Weighted average remaining life (years) (in millions) Gross Accumulated Other intangible assets, net Gross Accumulated Other intangible assets, net Purchased and internally developed software $ 625 (418 ) 207 568 (369 ) 199 2.3 Affiliate and customer relationships 2,409 (2,115 ) 294 2,428 (1,958 ) 470 1.8 Debt origination fees 9 (2 ) 7 8 (3 ) 5 4.2 Trademarks (indefinite life) 2,428 — 2,428 2,428 — 2,428 N/A $ 5,471 (2,535 ) 2,936 5,432 (2,330 ) 3,102 2.1 N/A - Not applicable. Disposal of fully amortized assets reduced other intangible assets and accumulated amortization by $15 million and $80 million with no impact to earnings for the years ended December 31, 2015 and 2014 . Amortization expense for other intangible assets was $265 million , $267 million and $254 million for the years ended December 31, 2015, 2014 and 2013 , respectively. As of December 31, 2015 , the related amortization and interest expense for each of the next five years ended December 31 was as follows (in millions): 2016 $ 273 2017 183 2018 43 2019 6 2020 3 The decrease in future amortization expense in 2018 is primarily due to the end of the useful lives of the affiliate and customer relationships in place at the time of Liberty's acquisition of QVC in 2003.</t>
  </si>
  <si>
    <t>Accrued Liabilities</t>
  </si>
  <si>
    <t>Accrued Liabilities [Abstract]</t>
  </si>
  <si>
    <t>Accrued Liabilities Accrued liabilities consisted of the following: December 31, (in millions) 2015 2014 Accounts payable non-trade $ 240 200 Accrued compensation and benefits 116 110 Income taxes 116 137 Allowance for sales returns 106 109 Deferred revenue 83 85 Sales and other taxes 79 83 Accrued interest 58 79 Other 74 82 $ 872 885</t>
  </si>
  <si>
    <t>Long-Term Debt</t>
  </si>
  <si>
    <t>Debt Disclosure [Abstract]</t>
  </si>
  <si>
    <t>Debt disclosure</t>
  </si>
  <si>
    <t>Long-Term Debt Long-term debt consisted of the following: December 31, (in millions) 2015 2014 3.125% Senior Secured Notes due 2019, net of original issue discount $ 399 399 7.375% Senior Secured Notes due 2020 — 500 5.125% Senior Secured Notes due 2022 500 500 4.375% Senior Secured Notes due 2023, net of original issue discount 750 750 4.85% Senior Secured Notes due 2024, net of original issue discount 600 600 4.45% Senior Secured Notes due 2025, net of original issue discount 599 599 5.45% Senior Secured Notes due 2034, net of original issue discount 399 399 5.95% Senior Secured Notes due 2043, net of original issue discount 300 300 Senior secured credit facility 1,815 508 Capital lease obligations 72 74 Less debt issuance costs, net (32 ) (41 ) Total debt 5,402 4,588 Less current portion (9 ) (9 ) Long-term portion of debt and capital lease obligations $ 5,393 4,579 Senior Secured Notes All of QVC's senior secured notes are secured by the capital stock of QVC and certain of its subsidiaries and have equal priority to the senior secured credit facility. The interest on all of QVC's senior secured notes is payable semi-annually. (a) 7.125% Senior Secured Notes due 2017 On March 23, 2010, QVC issued $500 million principal amount of 7.125% Senior Secured Notes due 2017 at par (not presented within the above table due to zero balance at both December 31, 2015 and 2014 ). On March 18, 2013, $124 million of the 7.125% Senior Secured Notes due 2017 were tendered whereby holders received consideration of $1,039.40 for each $1,000 of principal tendered. On April 17, 2013, QVC completed the redemption of the remaining $376 million principal amount of its 7.125% Senior Secured Notes due 2017, whereby holders received consideration of $1,035.63 for each $1,000 of principal tendered. (b) 3.125% Senior Secured Notes due 2019 On March 18, 2014, QVC issued $400 million principal amount of 3.125% Senior Secured Notes due 2019 at an issue price of 99.828% . The net proceeds from the offerings of these notes were used to repay indebtedness under QVC’s senior secured credit facility and for working capital and other general corporate purposes. (c) 7.5% Senior Secured Notes due 2019 On September 25, 2009, QVC issued $1 billion principal amount of 7.5% Senior Secured Notes due 2019 at an issue price of 98.278% (not presented within the above table due to zero balance at both December 31, 2015 and 2014). On March 18, 2013, $231 million of the 7.5% Senior Secured Notes due 2019 were tendered whereby holders of the 7.5% Senior Secured Notes due 2019 received consideration of $1,120 for each $1,000 of principal tendered. On September 8, 2014, QVC completed the redemption of the remaining balance outstanding on these notes. Holders of the notes received consideration of $1,042.05 for each $1,000 of principal tendered. (d) 7.375% Senior Secured Notes due 2020 On March 23, 2010, QVC issued $500 million principal amount of 7.375% Senior Secured Notes due 2020 at par. On April 15, 2015, QVC completed the redemption of the 7.375% Senior Secured Notes due 2020, whereby holders received consideration of $ 1,036.88 for each $1,000 of principal tendered. (e) 5.125% Senior Secured Notes due 2022 On July 2, 2012, QVC issued $500 million principal amount of 5.125% Senior Secured Notes due 2022 at par. (f) 4.375% Senior Secured Notes due 2023 On March 18, 2013, QVC issued $750 million principal amount of 4.375% Senior Secured Notes due 2023 at an issue price of 99.968% . The net proceeds from the issuance of these instruments were used to reduce the outstanding principal under QVC's existing 7.125% Senior Secured Notes due 2017, the 7.5% Senior Secured Notes due 2019 and the senior secured credit facility, as well as for general corporate purposes. (g) 4.85% Senior Secured Notes due 2024 On March 18, 2014, QVC issued $600 million principal amount of 4.85% Senior Secured Notes due 2024 at an issue price of 99.927% . The net proceeds from the offerings of these notes were used to repay indebtedness under QVC’s senior secured credit facility and for working capital and other general corporate purposes. (h) 4.45% Senior Secured Notes due 2025 On August 21, 2014, QVC issued $600 million principal amount of 4.45% Senior Secured Notes due 2025 at an issue price of 99.860% . The net proceeds from the offerings of these notes were used for the redemption of QVC’s 7.5% Senior Secured Notes due 2019 on September 8, 2014 and for working capital and other general corporate purposes. (i) 5.45% Senior Secured Notes due 2034 On August 21, 2014, QVC issued $400 million principal amount of 5.45% Senior Secured Notes due 2034 at an issue price of 99.784% . The net proceeds from the offerings of these notes were used for the redemption of QVC’s 7.5% Senior Secured Notes due 2019 on September 8, 2014 and for working capital and other general corporate purposes. (j) 5.95% Senior Secured Notes due 2043 On March 18, 2013, QVC issued $300 million principal amount of 5.95% Senior Secured Notes due 2043 at an issue price of 99.973% . The net proceeds from the issuance of these instruments were used to reduce the outstanding principal of QVC's existing 7.125% Senior Secured Notes due 2017, the 7.5% Senior Secured Notes due 2019 and the senior secured credit facility, as well as for general corporate purposes. Senior Secured Credit Facility On March 9, 2015, QVC amended and restated its senior secured credit facility (the "Second Amended and Restated Credit Agreement"), which is a multi-currency facility that provides for a $2.25 billion revolving credit facility with a $250 million sub-limit for standby letters of credit and $1.5 billion of uncommitted incremental revolving loan commitments or incremental term loans. QVC may elect that the loans extended under the senior secured credit facility bear interest at a rate per annum equal to the ABR or LIBOR, as each is defined in the senior secured credit facility agreement, plus a margin of 0.25% to 1.75% depending on various factors. Each loan may be prepaid in whole or in part without penalty at any time other than customary breakage costs. Any amounts prepaid on the revolving credit facility may be reborrowed. Payment of loans may be accelerated following certain customary events of default. The senior secured credit facility is secured by the capital stock of QVC. The purpose of the amendment was to, among other things, extend the maturity of the Company's senior secured credit facility to March 9, 2020 and lower the interest rate on borrowings. QVC had $434.8 million available under the terms of the senior secured credit facility at December 31, 2015 . The interest rate on the senior secured credit facility was 1.9% at December 31, 2015 . The Second Amended and Restated Credit Agreement contains certain affirmative and negative covenants, including certain restrictions on the Company and each of its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and limiting the Company’s consolidated leverage ratio, which is defined in QVC’s senior secured credit facility as the ratio of consolidated total debt to consolidated Adjusted OIBDA for the most recent four fiscal quarter period. The Company defines Adjusted OIBDA as revenue less cost of goods sold, operating expenses, and selling, general and administrative expenses (excluding stock-based compensation). Interest Rate Swap Arrangements During the years ended December 31, 2009 and December 31, 2011, QVC entered into several interest rate swap arrangements to mitigate the interest rate risk associated with interest payments related to its variable rate debt. QVC assessed the effectiveness of its interest rate swaps using the hypothetical derivative method. During 2013 and 2012, QVC's elected interest terms did not effectively match the terms of the swap arrangements. As a result, the swaps did not qualify as cash flow hedges. Changes in fair value of these interest rate swaps were included in gains on financial instruments in the consolidated statements of operations. In March 2013, QVC's notional interest rate swaps of $3.1 billion expired. Other Debt Related Information As a result of the refinancing transactions discussed above, the Company incurred an extinguishment loss of $21 million , $48 million , $57 million for the years ended December 31, 2015, 2014 and 2013 , respectively, recorded as loss on extinguishment of debt in the consolidated statements of operations. QVC was in compliance with all of its debt covenants at December 31, 2015 . During the year-ended December 31, 2015, there were no significant changes to QVC's debt credit ratings. The weighted average rate applicable to all of the outstanding debt (excluding capital leases) was 3.7% as of December 31, 2015 . At December 31, 2015 and 2014 , outstanding letters of credit totaled $22 million and $18 million , respectively.</t>
  </si>
  <si>
    <t>Leases and Transponder Service Agreements</t>
  </si>
  <si>
    <t>Leases and Transponder Service Agreements [Abstract]</t>
  </si>
  <si>
    <t>Leases of lessee disclosure</t>
  </si>
  <si>
    <t>Leases and Transponder Service Arrangements Future minimum payments under noncancelable operating leases and capital transponder leases with initial terms of one year or more and the lease related to QVC's west coast distribution center at December 31, 2015 consisted of the following: (in millions) Capital transponders Operating leases Build to suit lease 2016 $ 11 20 — 2017 12 18 5 2018 14 16 6 2019 13 12 6 2020 10 11 6 Thereafter 18 86 73 Total $ 78 163 96 The Company distributes its television programs, via satellite and optical fiber, to cable television and direct-to-home satellite system operators for retransmission to their subscribers in the U.S., Germany, Japan, the U.K., France and neighboring countries. The Company also transmits its television programs over digital terrestrial broadcast television to viewers throughout Italy and the U.K. and to viewers in certain geographic regions in the U.S and Germany. In the U.S., the Company uplinks its analog and digital programming transmissions using a third party service. Both transmissions are uplinked to protected, non-preemptible transponders on U.S. satellites. "Protected" status means that, in the event of a transponder failure, QVC's signal will be transferred to a spare transponder or, if none is available, to a preemptible transponder located on the same satellite or, in certain cases, to a transponder on another satellite owned by the same service provider if one is available at the time of the failure. "Non-preemptible" status means that, in the event of a transponder failure, QVC's transponders cannot be preempted in favor of a user of a failed transponder, even another user with "protected status." The Company's international business units each obtain uplinking services from third parties and transmit their programming to non-preemptible transponders on international satellites. QVC's transponder service agreements for the Company's U.S. transponders expire at the earlier of the end of the lives of the satellites or the service agreements. The service agreements in the U.S. expire between 2019 and 2023. QVC's transponder service agreements for the Company's international transponders expire between 2019 and 2024. The Company has entered into twelve separate capital lease agreements with transponder suppliers to transmit its signals in the U.S., Germany and France at an aggregate monthly cost of $1 million . Depreciation expense related to the transponders was $12 million , $13 million and $12 million for the years ended December 31, 2015, 2014 and 2013 , respectively. Total future minimum capital lease payments of $78 million include $6 million of imputed interest. Expenses for operating leases, principally for data processing equipment, facilities, satellite uplink service agreements and the west coast distribution center land, amounted to $24 million , $24 million and $28 million for the years ended December 31, 2015, 2014 and 2013 , respectively. On July 2, 2015, QVC entered into a lease (the “Lease”) for a new west coast distribution center. Pursuant to the Lease, the landlord is building an approximately one million square foot rental building in Ontario, California (the “Premises”), and thereafter will lease the Premises to QVC as its new west coast distribution center for an initial term of 15 years . Under the Lease, QVC is required to pay an initial base rent of approximately $6 million a year, increasing to approximately $8 million a year by the final year of the initial term, as well as all real estate taxes and other building operating costs. QVC also has an option to extend the term of the Lease for up to two consecutive terms of 10 years each. QVC has the right to obtain the Premises and related land from the landlord by entering into an amended and restated lease at any time during the twenty-fifth or twenty-sixth months of the Lease's initial term with a $10 million initial payment and annual payments of $12 million over a term of 13 years . The Company has concluded that it is the deemed owner (for accounting purposes only) of the Premises during the construction period under build to suit lease accounting. Building construction began in July of 2015. During the construction period, the Company is recording estimated project construction costs incurred by the landlord as a projects in progress asset and a corresponding long-term liability in property and equipment, net and other long-term liabilities, respectively, on its consolidated balance sheet. In addition, the Company will pay for normal tenant improvements and certain structural improvements and will record these amounts as part of the projects in progress asset. As of December 31, 2015 the projects in progress asset related to the west coast distribution center was $16 million . Once the landlord completes the construction of the Premises (estimated to be mid 2016), the Company will evaluate the Lease in order to determine whether the Lease meets the criteria for “sale-leaseback” treatment under U.S. GAAP. If the Lease meets the “sale-leaseback” criteria, the Company will remove the asset and the related liability from its consolidated balance sheet and treat the Lease as either an operating or capital lease based on its assessment of the accounting guidance. However, the Company currently expects that upon completion of construction of the Premises that the Lease will not meet the "sale-leaseback" criteria. If the Lease does not meet “sale-leaseback” criteria, the Company will treat the Lease as a financing obligation and lease payments will be attributed to: (1) a reduction of the principal financing obligation; (2) imputed interest expense; and (3) land lease expense representing an imputed cost to lease the underlying land of the Premises. In addition, the building asset will be depreciated over its estimated useful life. Although the Company will not begin making monthly lease payments pursuant to the Lease until February 2017, the portion of the lease obligations allocated to the land are being treated for accounting purposes as an operating lease that commenced in 2015. If the Company does not exercise its right to obtain the Premises and related land, the Company will derecognize both the net book values of the asset and the financing obligation at the conclusion of the lease term.</t>
  </si>
  <si>
    <t>Stock Options and Other Share-Based Awards Stock Options and Other Share- Based Awards</t>
  </si>
  <si>
    <t>Disclosure of Compensation Related Costs, Share-based Payments [Abstract]</t>
  </si>
  <si>
    <t>Stock Options and Other Share-Based Payments</t>
  </si>
  <si>
    <t>Stock Options and Other Share-Based Payments Certain QVC employees and officers have received stock options (the "Options") and restricted shares in LINTA ("Series A Liberty Interactive" now "QVCA;" refer to 2014 Reattribution below) and LVNTA ("Series A Liberty Ventures") common stock in accordance with the Liberty Interactive Corporation 2000 Incentive Plan, as amended from time to time; the Liberty Interactive Corporation 2007 Incentive Plan, as amended from time to time; the Liberty Interactive Corporation 2010 Incentive Plan, as amended from time to time; and the Liberty Interactive Corporation 2012 Incentive Plan, as amended from time to time (collectively, the "Liberty Incentive Plan"). (a) Stock options 2014 Liberty Ventures 2 for 1 Stock Split On February 27, 2014, Liberty's board approved a two for one stock split of Series A and Series B Liberty Ventures common stock, effected by means of a dividend. The stock split was done in order to bring Liberty into compliance with a Nasdaq listing requirement regarding the minimum number of publicly held shares of the Series B Liberty Ventures common stock. In the stock split, a dividend was paid on April 11, 2014 of one share of Series A or Series B Liberty Ventures common stock to holders of each share of Series A or Series B Liberty Ventures common stock, respectively, held by them as of 5:00 pm, New York City time, on April 4, 2014. The stock split has been recorded retroactively for all periods presented for comparability purposes. TripAdvisor Holdings Spin-Off In August 2014, in connection with Liberty's spin-off (the "TripAdvisor Holdings Spin-Off") of its former wholly-owned subsidiary Liberty TripAdvisor Holdings, Inc. ("TripAdvisor Holdings") from Liberty Ventures, all outstanding awards with respect to Liberty Ventures common stock ("Liberty Ventures Award") were adjusted pursuant to the anti-dilution provisions of the incentive plans under which the equity awards were granted, such that a holder of a Liberty Ventures Award received: i. An adjustment to the exercise price or base price, as applicable, and the number of shares subject to the Liberty Ventures Award (as so adjusted, an "Adjusted Liberty Ventures Award") and ii. A corresponding equity award relating to shares of TripAdvisor Holdings common stock (a "TripAdvisor Holdings Award"). The exercise prices and number of shares subject to the Adjusted Liberty Ventures Award and the TripAdvisor Holdings Award were determined based on 1.) the exercise prices and number of shares subject to the Liberty Ventures Award, 2.) the pre-distribution trading price of the Liberty Ventures common stock and 3.) the post-distribution trading prices of Liberty Ventures common stock and TripAdvisor Holdings common stock, such that all of the pre-distribution intrinsic value of the Liberty Ventures Award was allocated between the Adjusted Liberty Ventures Award and the TripAdvisor Holdings Award. Following the TripAdvisor Holdings Spin-Off, employees of QVC hold awards in both Liberty Ventures common stock and TripAdvisor Holdings common stock. The compensation expense relating to employees of QVC is recorded at QVC. 2014 Reattribution On October 3, 2014, Liberty completed a transaction whereby certain of its digital commerce businesses and cash were reattributed from the QVC Group to the Ventures Group. In return, Liberty distributed Ventures Group common stock to the QVC Group stockholders in the form of a dividend. This reattribution transaction resulted in an adjustment to the outstanding QVCA options, a corresponding LVNTA option award and a LVNTA restricted stock award using a methodology similar to the one described above for the TripAdvisor Holdings Spin-Off. The adjustments to the QVCA options, LVNTA options and LVNTA restricted stock have been reflected within each respective table within this note. A summary of the activity of the Liberty Incentive Plan with respect to the QVCA options granted to QVC employees and officers as of and during the year ended December 31, 2015 is presented below: Options Weighted Aggregate Weighted average remaining Outstanding at January 1, 2015 13,179,091 $ 17.34 $ 159,203 3.7 Granted 3,682,393 27.88 Exercised (3,648,782 ) 14.80 Forfeited (700,892 ) 23.30 Outstanding at December 31, 2015 12,511,810 20.84 84,982 4.1 Exercisable at December 31, 2015 7,118,212 17.15 72,871 2.7 A summary of the activity of the Liberty Incentive Plan with respect to the LVNTA options granted to QVC employees and officers as of and during the year ended December 31, 2015 is presented below: Options Weighted average exercise Aggregate intrinsic Weighted average remaining Outstanding at January 1, 2015 953,377 $ 19.51 $ 17,361 2.8 Granted — — Exercised (277,672 ) 20.67 Forfeited — — Outstanding at December 31, 2015 675,705 19.04 17,618 2.2 Exercisable at December 31, 2015 675,705 19.04 17,618 2.2 Upon employee exercise of the Options, the exercise price is remitted to Liberty in exchange for the shares. The aggregate intrinsic value of all options exercised during the years ended December 31, 2015, 2014 and 2013 was $60 million , $54 million and $37 million , respectively. The weighted average fair value at date of grant of a QVCA Option granted during the years ended December 31, 2015, 2014 and 2013 was $11.20 , $11.16 and $8.16 , respectively. There were no LVNTA Options granted during the years ended December 31, 2015, 2014 and 2013 . During the years ended December 31, 2015, 2014 and 2013 , the fair value of each QVCA option was determined as of the date of grant using the Black-Scholes option pricing model with the following weighted average assumptions: 2015 2014 2013 Expected volatility 39.7 % 38.7 % 38.3 % Expected term (years) 5.9 6.3 6.2 Risk free interest rate 1.7 % 2 % 1.1 % Expected dividend yield — — — Expected volatility is based on historical and implied volatilities of QVCA common stock over a period commensurate with the expected term of the options. The Company estimates the expected term of the options based on historical exercise and forfeiture data. The volatility used in the calculation for the options is based on the historical volatility of Liberty's stocks and the implied volatility of publicly traded Liberty options. The Company uses a zero dividend rate and the risk-free rate for Treasury Bonds with a term similar to that of the subject options. The fair value of the options is recognized as expense over the requisite service period, net of estimated forfeitures. Based on QVC's historical experience of option pre-vesting cancellations, the Company has assumed an annualized forfeiture rate of 10% for all participants. The Company will record additional expense if the actual forfeiture rate is lower than estimated, and will record a recovery of prior expense if the actual forfeiture is higher than estimated. During the years ended December 31, 2015, 2014 and 2013 , the Company recorded $24 million , $36 million and $31 million , respectively, of stock-based compensation expense related to the options. As of December 31, 2015 , the total unrecognized compensation cost related to unvested options, net of estimated forfeitures, was approximately $44 million . Such amount will be recognized in the Company's consolidated statement of operations over a weighted average period of approximately 3.4 years . (b) Restricted stock plan A summary of the activity of the Liberty Incentive Plan with respect to the QVCA restricted shares granted to QVC employees and officers as of and during the year ended December 31, 2015 is presented below: Restricted Shares Weighted average Outstanding at January 1, 2015 1,035,126 $ 20.09 Granted 368,844 29.22 Vested (348,383 ) 21.47 Forfeited (258,416 ) 11.66 Outstanding at December 31, 2015 797,171 26.44 A summary of the activity of the Liberty Incentive Plan with respect to the LVNTA restricted shares granted to QVC employees and officers as of and during the year ended December 31, 2015 is presented below: Restricted Shares Weighted Outstanding at January 1, 2015 173,793 $ 22.70 Granted — — Vested (65,268 ) 21.24 Forfeited (35,303 ) 21.42 Outstanding at December 31, 2015 73,222 24.68 During the years ended December 31, 2015, 2014 and 2013 , the Company recorded $7 million , $8 million and $7 million , respectively, of stock-based compensation expense related to these shares. As of December 31, 2015 , the total unrecognized compensation cost related to unvested restricted shares of common stock was approximately $12 million . Such amount will be recognized in the Company's consolidated statement of operations over a weighted average period of approximately 2.5 years . Fair value of restricted shares is calculated based on the market price on the day of the granted shares. The weighted average grant date fair value of the QVCA restricted shares granted to QVC employees and officers during the years ended December 31, 2015, 2014 and 2013 was $29.22 , $24.86 , and $21.44 , respectively. There have been no LVNTA restricted shares granted to QVC employees and officers during the years ended December 31, 2015, 2014 and 2013. The aggregate fair value of all restricted shares of common stock that vested during the years ended December 31, 2015, 2014 and 2013 was $7 million , $16 million and $15 million , respectively.</t>
  </si>
  <si>
    <t>Income Taxes</t>
  </si>
  <si>
    <t>Income Tax Disclosure [Abstract]</t>
  </si>
  <si>
    <t>Income taxes</t>
  </si>
  <si>
    <t>Income Taxes Income tax expense (benefit) consisted of the following: Years ended December 31, (in millions) 2015 2014 2013 Current: U.S. federal $ 384 396 361 State and local 20 28 22 Foreign jurisdictions 75 132 78 Total 479 556 461 Deferred: U.S. federal (86 ) (182 ) (107 ) State and local 3 (15 ) (7 ) Foreign jurisdictions (7 ) (5 ) 6 Total (90 ) (202 ) (108 ) Total income tax expense $ 389 354 353 Pre-tax income was as follows: Years ended December 31, (in millions) 2015 2014 2013 QVC-U.S. $ 909 827 824 QVC-International 142 160 162 Consolidated QVC $ 1,051 987 986 Total income tax expense differs from the amounts computed by applying the U.S. federal income tax rate of 35% as a result of the following: Years ended December 31, 2015 2014 2013 Provision at statutory rate 35.0 % 35.0 % 35.0 % State income taxes, net of federal benefit 1.4 % 0.9 % 0.7 % Foreign taxes 0.2 % 0.6 % 0.6 % Foreign earnings repatriation 0.2 % (0.3 )% (0.4 )% Valuation allowance 0.9 % 0.2 % — % Permanent differences (0.2 )% (0.5 )% — % Other, net (0.5 )% — % (0.1 )% Total income tax expense 37.0 % 35.9 % 35.8 % The tax effects of temporary differences that gave rise to significant portions of the deferred income tax assets and deferred income tax liabilities are presented below: December 31, (in millions) 2015 2014 Deferred tax assets: Accounts receivable, principally due to the allowance for doubtful accounts and related reserves for the uncollectible accounts $ 33 $ 33 Inventories, principally due to obsolescence reserves and additional costs of inventories for tax purposes pursuant to the Tax Reform Act of 1986 42 33 Allowance for sales returns 37 41 Deferred compensation 26 43 Unrecognized federal and state tax benefits 60 63 Accrued liabilities 96 82 Other 21 27 Subtotal 315 322 Valuation allowance (12 ) (3 ) Total deferred tax assets 303 319 Deferred tax liabilities: Depreciation and amortization (1,127 ) (1,222 ) Cumulative translation of foreign currencies (3 ) (8 ) Total deferred tax liabilities (1,130 ) (1,230 ) Net deferred tax liability $ (827 ) $ (911 ) In the above table, valuation allowances exist due, in part, to the uncertainty of whether or not the benefit of certain foreign tax credits and benefits will ultimately be utilized for income tax purposes. The Company has recognized tax benefits from the exercise of employee stock options that reduced taxes payable and were credited to additional paid-in capital. The amount of the tax benefits is reported in the consolidated statements of equity. The Company is party to a Tax Liability Allocation and Indemnification Agreement (the "Tax Agreement") with Liberty. The Tax Agreement establishes the methodology for the calculation and payment of income taxes in connection with the consolidation of the Company with Liberty for income tax purposes. Generally, the Tax Agreement provides that the Company will pay Liberty an amount equal to the tax liability, if any, that it would have if it were to file as a consolidated group separate and apart from Liberty, with exceptions for the treatment and timing of certain items, including but not limited to deferred intercompany transactions, credits, and net operating and capital losses. To the extent that the separate company tax expense is different from the payment terms of the Tax Agreement, the difference is recorded as either a dividend or capital contribution. These differences are related primarily to foreign tax credits recognized by QVC that are creditable under the Tax Agreement when and if utilized in Liberty’s consolidated tax return. The differences recorded during the years ended December 31, 2015 and 2014, were $18 million and $29 million , respectively, in capital contributions and related primarily to foreign tax credit carryovers being utilized in Liberty’s consolidated tax return in excess of those recognized by QVC during the respective tax years. The difference recorded during the year ended December 31, 2013 was a $45 million dividend and related primarily to foreign tax credits recognized by QVC and not utilized in Liberty’s tax return during the tax year. The amounts of the tax-related balance due to Liberty at December 31, 2015 and 2014 were $71 million and $52 million , respectively, and are included in accrued liabilities in the consolidated balance sheets. The Company has provided for U.S. income taxes on the undistributed earnings of foreign subsidiaries. The Company does not expect that any incremental US taxes related to repatriation of earnings of foreign subsidiaries will be material. The amount of the U.S. income tax expense (benefit) recorded in the years ended December 31, 2015, 2014 and 2013 on those undistributed earnings was $2 million , ($3) million and ($3) million , respectively. A reconciliation of the 2015 beginning and ending amount of the liability for unrecognized tax benefits is as follows: (in millions) Balance at January 1, 2015 $ 123 Increases related to prior year tax positions — Decreases related to prior year tax positions (11 ) Decreases related to settlements with taxing authorities (35 ) Increases related to current year tax positions 14 Balance at December 31, 2015 $ 91 Included in the balance of unrecognized tax benefits at December 31, 2015 are potential benefits of $36 million (net of a $19 million federal tax effect) that, if recognized, would affect the effective rate on income from continuing operations. The Company recognizes interest accrued related to unrecognized tax benefits in interest expense and penalties in other(expense) income in the consolidated statements of operations. The Company did not have a material amount of interest accrued related to unrecognized tax benefits or tax penalties. The Company has tax positions for which the amount of related unrecognized tax benefits could change during 2016. These include nonfederal transfer pricing and other tax issues. The amount of unrecognized tax benefits related to these issues could have a net increase of $5 million in 2016 as a result of potential settlements, lapsing of statute of limitations and revisions of settlement estimates. The Company participates in a consolidated federal return filing with Liberty. As of December 31, 2015 , the Company's tax years through 2011 are closed for federal income tax purposes, and the IRS has completed its examination of the Company's 2012 and 2013 tax years. The Company's 2014 and 2015 tax years are being examined currently as part of the Liberty consolidated return under the IRS's Compliance Assurance Process ("CAP") program. The Company, or one of its subsidiaries, files income tax returns in various states and foreign jurisdictions. As of December 31, 2015 , the Company, or one of its subsidiaries, was under examination in the states/cities of California, New York, New York City, and Pennsylvania as well as in Germany, Italy and the U.K. The Company received assessments related to an examination in Germany. The Company believes that any amounts ultimately paid in connection with that assessment will be creditable against its U.S. federal tax liability.</t>
  </si>
  <si>
    <t>Commitments and Contingencies</t>
  </si>
  <si>
    <t>Commitments and Contingencies Disclosure [Abstract]</t>
  </si>
  <si>
    <t>Commitments and Contingencies 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the amounts, if any, which may be required to satisfy such contingencies will not be material in relation to the accompanying consolidated financial statements. Network and information systems, including the Internet and telecommunication systems, third party delivery services and other technologies are critical to QVC's business activities. Substantially all QVC's customer orders, fulfillment and delivery services are dependent upon the use of network and information systems, including the use of third party telecommunication and delivery service providers. If information systems including the Internet or telecommunication services are disrupted, or if the third party delivery services experience a disruption in their transportation delivery services, the Company could face a significant disruption in fulfilling QVC's customer orders and shipment of QVC's products. The Company has active disaster recovery programs in place to help mitigate risks associated with these critical business activities.</t>
  </si>
  <si>
    <t>Related Party Transactions (Notes)</t>
  </si>
  <si>
    <t>Related Party Transactions [Abstract]</t>
  </si>
  <si>
    <t>Related Party Transactions Disclosure [Text Block]</t>
  </si>
  <si>
    <t>Related Party Transactions QVC engages with CommerceHub, Inc., an approximately 99% owned subsidiary of Liberty, to handle communications between QVC and the vendors for drop ship sales and returns. During the year ended 2015, QVC paid CommerceHub for the related services totaling less than three million dollars, which did not have a material impact on QVC's financial position, results of operations, or liquidity. On October 1, 2015, Liberty acquired all of the outstanding shares of zulily. zulily is an online retailer offering customers a fun and entertaining shopping experience with a fresh selection of new product styles launched each day. zulily is attributed to the QVC Group and the Company believes that its business is complementary to the Company. During the year ended 2015, QVC and zulily engaged in multiple transactions relating to sales, sourcing of merchandise, marketing initiatives and business advisory services. The transactions totaled less than a million dollars, which did not have a material impact on QVC's financial position, results of operations, or liquidity. Also on October 1, 2015 QVC entered into an agreement with a third party to guarantee the existing letters of credit of zulily. The letters of credit maximum amount for zulily is $10.1 million . As QVC and zulily are entities under common control of Liberty, QVC has not recognized a liability for the guarantee based on accounting guidance in accordance with U.S. GAAP.</t>
  </si>
  <si>
    <t>Assets and Liabilities Measured at Fair Value</t>
  </si>
  <si>
    <t>Fair Value Disclosures [Abstract]</t>
  </si>
  <si>
    <t>Fair value disclosures</t>
  </si>
  <si>
    <t>Financial Instruments and Fair Value Measurements For assets and liabilities required to be reported or disclosed at fair value, U.S.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 The Company's assets and liabilities measured or disclosed at fair value were as follows: Fair value measurements at December 31, 2015 using (in millions) Total Quoted prices Significant Significant Current assets: Cash equivalents $ 218 218 — — Net investment hedge 3 — 3 — Long-term liabilities: Debt (note 8) 5,189 — 5,189 — Fair value measurements at December 31, 2014 using (in millions) Total Quoted prices Significant Significant Current assets: Cash equivalents $ 245 245 — — Long-term liabilities: Debt (note 8) 4,626 — 4,626 — The majority of the Company's Level 2 financial liabilities are debt instruments with quoted market prices that are not considered to be traded on "active markets," as defined in U.S. GAAP. Accordingly, the financial instruments are reported in the foregoing tables as Level 2 fair value instruments. Additionally, QVC entered into a hedge of a net investment in a foreign subsidiary during the fourth quarter of 2015. The purpose of the investment is to protect QVC's investment in the foreign subsidiary against the variability of the U.S. dollar and Euro exchange rate. The contract entails both the exchange of a U.S. Libor and Euroibor interest payments monthly over the three month term and the exchange of approximately $547 million , and the U.S. Dollar equivalent of Euro 500 million , at the maturity date. The gain is recognized in other comprehensive income and is classified as Level 2 in the table above. No amount of the gain has be reclassified into earnings as of the balance sheet date nor is expected to be reclassified in the next twelve months.</t>
  </si>
  <si>
    <t>Information about QVC's Operating Segments</t>
  </si>
  <si>
    <t>Segment Reporting [Abstract]</t>
  </si>
  <si>
    <t>Segment reporting disclosure</t>
  </si>
  <si>
    <t>Information about QVC's Operating Segments and Geographical Data During the year ended December 31, 2015 , QVC put into action the One Q Reorganization Plan which reorganized the Company's reporting structure. This plan essentially discontinued the historical operational strategy of mirroring the original U.S. business in the different markets where each market was managed as a separate entity, and created a new segment lead. Beginning in the fourth quarter of 2015, QVC has changed its reportable segments to QVC-U.S. and QVC-International, and has presented the financial information for 2015, 2014 and 2013 to conform to this change. These segments reflect changes in the way the Company evaluates its business performance and manages its operations. At this time, QVC reorganized the reporting structure and discontinued the historical operational strategy of mirroring the original U.S. business in the different markets where each market was managed as a separate entity. QVC's chief operating decision maker ("CODM") is QVC's Chief Executive Officer. QVC's CODM has ultimate responsibility for enterprise decisions. QVC's CODM determines, in particular, resource allocation for, and monitors performance of, the consolidated enterprise, QVC-U.S. and QVC-International. The segment managers have responsibility for operating decisions, allocating resources and assessing performance within their respective segments. QVC's CODM relies on internal management reporting that analyzes enterprise results and segment results to the Adjusted OIBDA level (see below). Both of the Company's operating segments are retailers of a wide range of consumer products, which are marketed and sold primarily by merchandise-focused televised-shopping programs as well as via the Internet and mobile applications in certain markets. The Company evaluates performance and makes decisions about allocating resources to its operating segments based on financial measures such as net revenue, Adjusted OIBDA, gross margin, average sales price per unit, number of units shipped and revenue or sales per subscriber equivalent. The Company defines Adjusted OIBDA as revenue less cost of goods sold, operating expenses, and selling, general and administrative expenses (excluding stock-based compensation). The Company believes this measure is an important indicator of the operational strength and performance of its segments, including the ability to service debt and fund capital expenditures. In addition, this measure allows management to view operating results and perform analytical comparisons and benchmarking among the Company's businesses and identify strategies to improve performance. This measure of performance excludes depreciation, amortization and stock-based compensation that are included in the measurement of operating income pursuant to U.S. GAAP. Accordingly, Adjusted OIBDA should be considered in addition to, but not as a substitute for, operating income, net income, and cash flow provided by operating activities and other measures of financial performance prepared in accordance with U.S. GAAP. Performance measures Years ended December 31, 2015 2014 2013 (in millions) Net Adjusted Net Adjusted Net Adjusted QVC-U.S. $ 6,257 1,467 6,055 1,429 5,844 1,352 QVC-International 2,486 427 2,746 481 2,779 489 Consolidated QVC $ 8,743 1,894 8,801 1,910 8,623 1,841 Net revenue amounts by product category are not available from QVC's general purpose financial statements. Other information Years ended December 31, 2015 2014 2013 (in millions) Depreciation Amortization Depreciation Amortization Depreciation Amortization QVC-U.S. $ 63 404 56 391 55 362 QVC-International 71 50 79 61 72 69 Consolidated QVC $ 134 454 135 452 127 431 Years ended December 31, 2015 2014 (in millions) Total Capital Total Capital QVC-U.S. $ 9,913 169 9,902 141 QVC-International 2,145 46 2,323 42 Consolidated QVC $ 12,058 215 12,225 183 Long-lived assets, net of accumulated depreciation, were as follows: December 31, (in millions) 2015 2014 QVC-U.S. $ 501 463 QVC-International 501 563 Consolidated QVC $ 1,002 1,026 The following table provides a reconciliation of Adjusted OIBDA to income before income taxes: Years ended December 31, (in millions) 2015 2014 2013 Adjusted OIBDA $ 1,894 1,910 1,841 Stock-based compensation (31 ) (44 ) (38 ) Depreciation and amortization (588 ) (587 ) (558 ) Equity in losses of investee (9 ) (8 ) (4 ) Gains on financial instruments — — 15 Interest expense, net (208 ) (239 ) (214 ) Foreign currency gain 14 3 1 Loss on extinguishment of debt (21 ) (48 ) (57 ) Income before income taxes $ 1,051 987 986 The following table summarizes net revenues based on revenues generated by subsidiaries located within the identified geographic area: Years ended December 31, (in millions) 2015 2014 2013 United States $ 6,257 6,055 5,844 Germany 837 970 971 Japan 808 908 1,024 United Kingdom 718 730 657 Other countries 123 138 127 Consolidated QVC $ 8,743 8,801 8,623 The following table summarizes net property and equipment based on physical location: December 31, (in millions) 2015 2014 United States $ 501 463 Germany 172 209 Japan 156 176 United Kingdom 106 119 Other countries 67 59 Consolidated QVC $ 1,002 1,026</t>
  </si>
  <si>
    <t>Other Comprehensive Income</t>
  </si>
  <si>
    <t>Other Comprehensive Income (Loss), Net of Tax [Abstract]</t>
  </si>
  <si>
    <t>Comprehensive Income (Loss)</t>
  </si>
  <si>
    <t>Other Comprehensive Loss The change in the component of accumulated other comprehensive loss, net of taxes ("AOCL"), is summarized as follows: (in millions) Foreign currency translation adjustments AOCI Balance at January 1, 2013 $ 186 186 Other comprehensive loss attributable to QVC, Inc. stockholder (47 ) (47 ) Balance at December 31, 2013 139 139 Other comprehensive loss attributable to QVC, Inc. stockholder (178 ) (178 ) Balance at December 31, 2014 (39 ) (39 ) Other comprehensive loss attributable to QVC, Inc. stockholder (101 ) (101 ) Balance at December 31, 2015 (140 ) (140 ) The component of other comprehensive income is reflected in QVC's consolidated statements of comprehensive income, net of taxes. The following table summarizes the tax effects related to the component of other comprehensive income: (in millions) Before-tax amount Tax benefit (expense) Net-of-tax amount Year ended December 31, 2015: Foreign currency translation adjustments $ (119 ) 17 (102 ) Other comprehensive loss (119 ) 17 (102 ) Year ended December 31, 2014: Foreign currency translation adjustments $ (240 ) 49 (191 ) Other comprehensive loss (240 ) 49 (191 ) Year ended December 31, 2013: Foreign currency translation adjustments $ (64 ) (8 ) (72 ) Other comprehensive loss (64 ) (8 ) (72 )</t>
  </si>
  <si>
    <t>Subsequent Events</t>
  </si>
  <si>
    <t>Subsequent Events [Abstract]</t>
  </si>
  <si>
    <t>Subsequent Event Subsequent to December 31, 2015 , QVC declared and paid a dividend to Liberty in the amount of $233 million .</t>
  </si>
  <si>
    <t>Guarantor/Non-Guarantor Subsidiary Financial Information</t>
  </si>
  <si>
    <t>Guarantor Non-guarantor Subsidiary Financial Information [Abstract]</t>
  </si>
  <si>
    <t>Guarantor/Non-guarantor Subsidiary Financial Information</t>
  </si>
  <si>
    <t>Guarantor/Non-guarantor Subsidiary Financial Information The following information contains the consolidating financial statements for the Company, the parent on a stand-alone basis (QVC, Inc.), the combined subsidiary guarantors (Affiliate Relations Holdings, Inc.; Affiliate Investment, Inc.; AMI 2, Inc.; ER Marks, Inc.; QVC International Ltd; QVC Rocky Mount, Inc.; QVC San Antonio, LLC; QVC Global Holdings I, Inc.; and QVC Global Holdings II, Inc.) and the combined non-guarantor subsidiaries pursuant to Rule 3-10 of Regulation S-X. Certain non-guarantor subsidiaries are majority-owned by QVC International Ltd, which is a guarantor subsidiary. These consolidating financial statements have been prepared from the Company's financial information on the same basis of accounting as the Company's consolidated financial statements. The principal elimination entries relate to investments in subsidiaries and intercompany balances and transactions, such as management fees, royalty revenue and expense, interest income and expense and gains on intercompany asset transfers. Goodwill and other intangible assets have been allocated to the subsidiaries based on management’s estimates. Certain costs have been partially allocated to all of the subsidiaries of the Company. During the year ended December 31, 2014 , an intangible asset held by certain non-guarantor subsidiaries was sold to QVC, Inc. resulting in a gain of $20 million reflected in intercompany interest and other income for the non-guarantor subsidiaries and also included in equity in earnings of subsidiaries for the subsidiary guarantors. The gain is eliminated in the eliminations column. The impact of these earnings has been eliminated in the presentation of intangible assets and equity in earnings of subsidiaries of the parent company. The subsidiary guarantors are 100% owned by the Company. All guarantees are full and unconditional and are joint and several. There are no significant restrictions on the ability of the Company to obtain funds from its U.S. subsidiaries, including the guarantors, by dividend or loan. The Company has not presented separate notes and other disclosures concerning the subsidiary guarantors as the Company has determined that such material information is available in the notes to the Company's consolidated financial statements. Consolidating Balance Sheets December 31, 2015 (in millions) Parent Combined Combined Eliminations Consolidated- Assets Current assets: Cash and cash equivalents $ — 112 215 — 327 Restricted cash 9 — 2 — 11 Accounts receivable, net 1,114 — 256 — 1,370 Inventories 714 — 215 — 929 Prepaid expenses 18 — 24 — 42 Total current assets 1,855 112 712 — 2,679 Property and equipment, net 295 67 640 — 1,002 Cable and satellite television distribution rights, net — 297 42 — 339 Goodwill 4,190 — 845 — 5,035 Other intangible assets, net 842 2,050 44 — 2,936 Other noncurrent assets 5 — 62 — 67 Investments in subsidiaries 3,569 2,687 — (6,256 ) — Total assets $ 10,756 5,213 2,345 (6,256 ) 12,058 Liabilities and equity Current liabilities: Current portion of debt and capital lease obligations $ 3 — 6 — 9 Accounts payable-trade 396 — 262 — 658 Accrued liabilities 229 207 436 — 872 Intercompany accounts payable (receivable) 562 1,271 (1,833 ) — — Total current liabilities 1,190 1,478 (1,129 ) — 1,539 Long-term portion of debt and capital lease obligations 5,342 — 51 — 5,393 Deferred compensation 14 — (1 ) — 13 Deferred income taxes 94 744 (11 ) — 827 Other long-term liabilities 98 — 70 — 168 Total liabilities 6,738 2,222 (1,020 ) — 7,940 Equity: QVC, Inc. stockholder's equity 4,018 2,991 3,265 (6,256 ) 4,018 Noncontrolling interest — — 100 — 100 Total equity 4,018 2,991 3,365 (6,256 ) 4,118 Total liabilities and equity $ 10,756 5,213 2,345 (6,256 ) 12,058 Consolidating Balance Sheets December 31, 2014 (in millions) Parent Combined Combined Eliminations Consolidated- Assets Current assets: Cash and cash equivalents $ 2 123 222 — 347 Restricted cash 10 — 2 — 12 Accounts receivable, net 909 — 287 — 1,196 Inventories 680 — 202 — 882 Prepaid expenses 25 — 25 — 50 Total current assets 1,626 123 738 — 2,487 Property and equipment, net 273 68 685 — 1,026 Cable and satellite television distribution rights, net — 388 73 — 461 Goodwill 4,184 — 907 — 5,091 Other intangible assets, net 982 2,051 69 — 3,102 Other noncurrent assets 1 — 57 — 58 Investments in subsidiaries 4,681 1,386 — (6,067 ) — Total assets $ 11,747 4,016 2,529 (6,067 ) 12,225 Liabilities and equity Current liabilities: Current portion of debt and capital lease obligations $ 2 — 7 — 9 Accounts payable-trade 420 — 209 — 629 Accrued liabilities 282 143 460 — 885 Intercompany accounts payable (receivable) 1,384 (921 ) (463 ) — — Total current liabilities 2,088 (778 ) 213 — 1,523 Long-term portion of debt and capital lease obligations 4,524 — 55 — 4,579 Deferred compensation 16 — 1 — 17 Deferred income taxes 77 877 (43 ) — 911 Other long-term liabilities 99 — 50 — 149 Total liabilities 6,804 99 276 — 7,179 Equity: QVC, Inc. stockholder's equity 4,943 3,917 2,150 (6,067 ) 4,943 Noncontrolling interest — — 103 — 103 Total equity 4,943 3,917 2,253 (6,067 ) 5,046 Total liabilities and equity $ 11,747 4,016 2,529 (6,067 ) 12,225 Consolidating Statements of Operations Year ended December 31, 2015 (in millions) Parent Combined Combined Eliminations Consolidated- Net revenue $ 6,416 962 2,717 (1,352 ) 8,743 Cost of goods sold 4,018 109 1,624 (223 ) 5,528 Gross profit 2,398 853 1,093 (1,129 ) 3,215 Operating expenses: Operating 338 265 293 (289 ) 607 Selling, general and administrative, including stock-based compensation 1,180 1 404 (840 ) 745 Depreciation 43 8 83 — 134 Amortization 233 163 58 — 454 1,794 437 838 (1,129 ) 1,940 Operating income 604 416 255 — 1,275 Other (expense) income: Equity in losses of investee — — (9 ) — (9 ) Interest expense, net (205 ) — (3 ) — (208 ) Foreign currency gain (loss) 15 (1 ) — — 14 Loss on extinguishment of debt (21 ) — — — (21 ) Intercompany interest (expense) income (7 ) (51 ) 58 — — (218 ) (52 ) 46 — (224 ) Income before income taxes 386 364 301 — 1,051 Income tax expense (136 ) (153 ) (100 ) — (389 ) Equity in earnings of subsidiaries, net of tax 412 262 — (674 ) — Net income 662 473 201 (674 ) 662 Less net income attributable to the noncontrolling interest (34 ) — (34 ) 34 (34 ) Net income attributable to QVC, Inc. stockholder $ 628 473 167 (640 ) 628 Consolidating Statements of Operations Year ended December 31, 2014 (in millions) Parent Combined Combined Eliminations Consolidated- Net revenue $ 6,198 920 2,992 (1,309 ) 8,801 Cost of goods sold 3,907 108 1,807 (275 ) 5,547 Gross profit 2,291 812 1,185 (1,034 ) 3,254 Operating expenses: Operating 288 269 296 (235 ) 618 Selling, general and administrative, including stock-based compensation 1,142 1 426 (799 ) 770 Depreciation 39 5 91 — 135 Amortization 223 153 76 — 452 1,692 428 889 (1,034 ) 1,975 Operating income 599 384 296 — 1,279 Other (expense) income: Equity in losses of investee — — (8 ) — (8 ) Interest expense, net (230 ) — (9 ) — (239 ) Foreign currency gain (loss) 16 (3 ) (10 ) — 3 Loss on extinguishment of debt (48 ) — — — (48 ) Intercompany interest and other (expense) income (22 ) 51 (9 ) (20 ) — (284 ) 48 (36 ) (20 ) (292 ) Income before income taxes 315 432 260 (20 ) 987 Income tax expense (73 ) (135 ) (146 ) — (354 ) Equity in earnings of subsidiaries, net of tax 391 25 — (416 ) — Net income 633 322 114 (436 ) 633 Less net income attributable to the noncontrolling interest (39 ) — (39 ) 39 (39 ) Net income attributable to QVC, Inc. stockholder $ 594 322 75 (397 ) 594 The increase in tax expense of the combined non-guarantor subsidiaries compared to the same period in the prior year was primarily due to an unfavorable tax audit settlement in one of the Company's European subsidiaries. This also resulted in a tax benefit for QVC, Inc. as a result of the corresponding foreign tax credit in the U.S. Consolidating Statements of Operations Year ended December 31, 2013 (in millions) Parent Combined Combined Eliminations Consolidated- Net revenue $ 5,979 893 2,977 (1,226 ) 8,623 Cost of goods sold 3,804 107 1,831 (277 ) 5,465 Gross profit 2,175 786 1,146 (949 ) 3,158 Operating expenses: Operating 234 267 289 (180 ) 610 Selling, general and administrative, including stock-based compensation 1,083 — 431 (769 ) 745 Depreciation 38 6 83 — 127 Amortization 204 146 81 — 431 1,559 419 884 (949 ) 1,913 Operating income 616 367 262 — 1,245 Other (expense) income: Equity in losses of investee — — (4 ) — (4 ) Gains on financial intstruments 12 — 3 — 15 Interest expense, net (214 ) — — — (214 ) Foreign currency (loss) gain (7 ) — 8 — 1 Loss on extinguishment of debt (57 ) — — — (57 ) Intercompany interest (expense) income (16 ) 51 (35 ) — — (282 ) 51 (28 ) — (259 ) Income before income taxes 334 418 234 — 986 Income tax expense (119 ) (132 ) (102 ) — (353 ) Equity in earnings of subsidiaries, net of tax 418 76 — (494 ) — Net income 633 362 132 (494 ) 633 Less net income attributable to the noncontrolling interest (45 ) — (45 ) 45 (45 ) Net income attributable to QVC, Inc. stockholder $ 588 362 87 (449 ) 588 Consolidating Statements of Comprehensive Income Year ended December 31, 2015 (in millions) Parent Combined Combined Eliminations Consolidated- Net income $ 662 473 201 (674 ) 662 Foreign currency translation adjustments (102 ) — (102 ) 102 (102 ) Total comprehensive income 560 473 99 (572 ) 560 Comprehensive income attributable to noncontrolling interest (33 ) — (33 ) 33 (33 ) Comprehensive income attributable to QVC, Inc. stockholder $ 527 473 66 (539 ) 527 Consolidating Statements of Comprehensive Income Year ended December 31, 2014 (in millions) Parent Combined Combined Eliminations Consolidated- Net income $ 633 322 114 (436 ) 633 Foreign currency translation adjustments (191 ) — (191 ) 191 (191 ) Total comprehensive income (loss) 442 322 (77 ) (245 ) 442 Comprehensive income attributable to noncontrolling interest (26 ) — (26 ) 26 (26 ) Comprehensive income (loss) attributable to QVC, Inc. stockholder $ 416 322 (103 ) (219 ) 416 Consolidating Statements of Comprehensive Income Year ended December 31, 2013 (in millions) Parent Combined Combined Eliminations Consolidated- Net income $ 633 362 132 (494 ) 633 Foreign currency translation adjustments (72 ) — (72 ) 72 (72 ) Total comprehensive income 561 362 60 (422 ) 561 Comprehensive income attributable to noncontrolling interest (20 ) — (20 ) 20 (20 ) Comprehensive income attributable to QVC, Inc. stockholder $ 541 362 40 (402 ) 541 Consolidating Statements of Cash Flows Year ended December 31, 2015 (in millions) Parent Combined Combined Eliminations Consolidated- Operating activities: Net cash provided by operating activities $ 274 314 440 — 1,028 Investing activities: Capital expenditures (154 ) (9 ) (52 ) — (215 ) Expenditures for cable and satellite television distribution rights — (68 ) (4 ) — (72 ) Decrease (increase) in restricted cash 1 — (1 ) — — Changes in other noncurrent assets 12 — (12 ) — — Other investing activities 2 — — — 2 Intercompany investing activities 525 413 — (938 ) — Net cash provided by (used in) investing activities 386 336 (69 ) (938 ) (285 ) Financing activities: Principal payments of debt and capital lease obligations (2,170 ) — (7 ) — (2,177 ) Principal borrowings of debt from senior secured credit facility 2,974 — — — 2,974 Payment of debt origination fees (3 ) — — — (3 ) Payment of bond premium fees (18 ) — — — (18 ) Other financing activities (15 ) — — — (15 ) Dividends paid to Liberty (1,485 ) — — — (1,485 ) Dividends paid to noncontrolling interest — — (36 ) — (36 ) Net short-term intercompany debt (repayments) borrowings (822 ) 2,192 (1,370 ) — — Other intercompany financing activities 877 (2,853 ) 1,038 938 — Net cash used in financing activities (662 ) (661 ) (375 ) 938 (760 ) Effect of foreign exchange rate changes on cash and cash equivalents — — (3 ) — (3 ) Net increase in cash and cash equivalents (2 ) (11 ) (7 ) — (20 ) Cash and cash equivalents, beginning of period 2 123 222 — 347 Cash and cash equivalents, end of period $ — 112 215 — 327 Consolidating Statements of Cash Flows Year ended December 31, 2014 (in millions) Parent Combined Combined Eliminations Consolidated- Operating activities: Net cash provided by operating activities $ 343 459 411 — 1,213 Investing activities: Capital expenditures (161 ) (7 ) 5 (20 ) (183 ) Expenditures for cable and satellite television distribution rights, — (31 ) — — (31 ) Decrease in restricted cash 1 — 1 — 2 Other investing activities 1 — — — 1 Intercompany investing activities 607 267 — (874 ) — Net cash provided by (used in) investing activities 448 229 6 (894 ) (211 ) Financing activities: Principal payments of debt and capital lease obligations (3,039 ) — (10 ) — (3,049 ) Principal borrowings of debt from senior secured credit facility 1,852 — — — 1,852 Proceeds from issuance of senior secured notes, net of original issue discount 1,997 — — — 1,997 Payment of debt origination fees (24 ) — — — (24 ) Payment of bond premium fees (32 ) — — — (32 ) Other financing activities (3 ) — — — (3 ) Dividends paid to Liberty (1,765 ) — — — (1,765 ) Dividends paid to noncontrolling interest — — (42 ) — (42 ) Net short-term intercompany debt borrowings (repayments) 365 (42 ) (323 ) — — Other intercompany financing activities (218 ) (656 ) (20 ) 894 — Net cash used in financing activities (867 ) (698 ) (395 ) 894 (1,066 ) Effect of foreign exchange rate changes on cash and cash equivalents — — (46 ) — (46 ) Net decrease in cash and cash equivalents (76 ) (10 ) (24 ) — (110 ) Cash and cash equivalents, beginning of period 78 133 246 — 457 Cash and cash equivalents, end of period $ 2 123 222 — 347 Consolidating Statements of Cash Flows Year ended December 31, 2013 (in millions) Parent Combined Combined Eliminations Consolidated- Operating activities: Net cash provided by operating activities $ 373 389 211 — 973 Investing activities: Capital expenditures (106 ) (8 ) (100 ) — (214 ) Expenditures for cable and satellite television distribution rights — (56 ) (2 ) — (58 ) Decrease in restricted cash 2 — (1 ) — 1 Other investing activities — — 3 — 3 Changes in other noncurrent assets (1 ) — (1 ) — (2 ) Intercompany investing activities 368 277 — (645 ) — Net cash provided by (used in) investing activities 263 213 (101 ) (645 ) (270 ) Financing activities: Principal payments of debt and capital lease obligations (2,375 ) — (12 ) — (2,387 ) Principal borrowings of debt from senior secured credit facility 1,674 — — — 1,674 Proceeds from issuance of senior secured notes, net of original issue discount 1,050 — — — 1,050 Payment of debt origination fees (16 ) — — — (16 ) Payment of bond premium fees (46 ) — — — (46 ) Other financing activities 12 — — — 12 Dividends paid to Liberty (1,005 ) — — — (1,005 ) Dividends paid to noncontrolling interest — — (45 ) — (45 ) Net short-term intercompany debt borrowings (repayments) 190 (63 ) (127 ) — — Other intercompany financing activities (117 ) (571 ) 43 645 — Net cash used in financing activities (633 ) (634 ) (141 ) 645 (763 ) Effect of foreign exchange rate changes on cash and cash equivalents — — (23 ) — (23 ) Net (decrease) increase in cash and cash equivalents 3 (32 ) (54 ) — (83 ) Cash and cash equivalents, beginning of period 75 165 300 — 540 Cash and cash equivalents, end of period $ 78 133 246 — 457</t>
  </si>
  <si>
    <t>Employee Benefit Plans (Notes)</t>
  </si>
  <si>
    <t>Compensation and Retirement Disclosure [Abstract]</t>
  </si>
  <si>
    <t>Employee Benefit Plans</t>
  </si>
  <si>
    <t>Employee Benefit Plans In certain countries, QVC sponsors defined contribution plans, which provide employees an opportunity to make contributions to a trust for investment in a variety of securities. Generally, the Company makes matching contributions to the plans based on a percentage of the amount contributed by employees. The Company's cash contributions to the plans were $24 million , $23 million and $19 million for the years ended December 31, 2015, 2014 and 2013 , respectively.</t>
  </si>
  <si>
    <t>Quarterly Financial Information (Notes)</t>
  </si>
  <si>
    <t>Quarterly Financial Information Disclosure [Abstract]</t>
  </si>
  <si>
    <t>Quarterly Financial Information</t>
  </si>
  <si>
    <t>Quarterly Financial Information (Unaudited) Year ended December 31, 2015 (in millions) 1st Quarter 2nd Quarter 3rd Quarter 4th Quarter Net revenue $ 1,938 1,998 2,007 2,800 Operating Income $ 246 294 280 455 Net Income $ 124 124 154 260 Net income attributable to QVC, Inc. stockholder $ 115 116 146 251 Year ended December 31, 2014 (in millions) 1st Quarter 2nd Quarter 3rd Quarter 4th Quarter Net revenue $ 1,986 2,014 2,020 2,781 Operating Income $ 260 284 276 459 Net Income $ 122 140 103 268 Net income attributable to QVC, Inc. stockholder $ 113 130 95 256</t>
  </si>
  <si>
    <t>Summary of Significant Accounting Policies (Policies)</t>
  </si>
  <si>
    <t>Cash and cash equivalents policy</t>
  </si>
  <si>
    <t>(a) Cash and cash equivalents All highly liquid investments purchased with an original maturity of three months or less are classified as cash equivalents. Cash equivalents were $218 million and $245 million at December 31, 2015 and 2014 , respectively. The carrying amounts reported in the consolidated balance sheets for cash and cash equivalents approximate their fair values (Level 1).</t>
  </si>
  <si>
    <t>Restricted cash policy</t>
  </si>
  <si>
    <t>(b) Restricted cash Restricted cash at December 31, 2015 and 2014 primarily includes a cash deposit with a third party trustee that provides financial assurance that the Company will fulfill its obligations in relation to claims under its workers' compensation policy.</t>
  </si>
  <si>
    <t>Receivables policy</t>
  </si>
  <si>
    <t>(c) Accounts receivable A provision for customer bad debts is provided as a percentage of accounts receivable based on historical experience and is included within selling, general and administrative expense. A provision for noncustomer bad debt expense, related to amounts due from vendors for unsold and returned products, is provided based on an estimate of the probable expected losses and is included in cost of goods sold.</t>
  </si>
  <si>
    <t>Inventory policy</t>
  </si>
  <si>
    <t>(d) Inventories Inventories, consisting primarily of products held for sale, are stated at the lower of cost or market. Cost is determined by the average cost method, which approximates the first-in, first-out method. Assessments about the realizability of inventory require the Company to make judgments based on currently available information about the likely method of disposition including sales to individual customers, returns to product vendors, liquidations and the estimated recoverable values of each disposition category.</t>
  </si>
  <si>
    <t>Property and equipment policy</t>
  </si>
  <si>
    <t>(e) Property and equipment The costs of property and equipment are capitalized and depreciated over their estimated useful lives using the straight-line method beginning in the month of acquisition or in-service date. Transponders under capital leases are stated at the present value of minimum lease payments. When assets are sold or retired, the cost and accumulated depreciation are removed from the accounts and any gain or loss is included in net income. The costs of maintenance and repairs are charged to expense as incurred. The Company is party to several transponder capacity arrangements as a lessee, which are accounted for as capital leases.</t>
  </si>
  <si>
    <t>Interest capitalization policy</t>
  </si>
  <si>
    <t>(f) Capitalized interest The Company capitalizes interest cost incurred on debt during the construction of major projects exceeding one year. Capitalized interest was not material to the consolidated financial statements for any periods presented.</t>
  </si>
  <si>
    <t>Internal use software policy</t>
  </si>
  <si>
    <t>(g) Internally developed software Internal software development costs are capitalized in accordance with guidance on accounting for the costs of computer software developed or obtained for internal use, and are classified within other intangible assets in the consolidated balance sheets. The Company amortizes computer software and internal software development costs over an estimated useful life of approximately three years using the straight-line method.</t>
  </si>
  <si>
    <t>Goodwill policy</t>
  </si>
  <si>
    <t>(h) Goodwill Goodwill represents the excess of costs over the fair value of the net assets of businesses acquired. Goodwill is not amortized. Goodwill is tested annually for impairment, and more frequently if events and circumstances indicated that the asset might be impaired. An impairment loss would be recognized to the extent that the carrying amount exceeded the reporting unit's fair value. The changes in the carrying amount of goodwill for the years ended December 31, 2015 and 2014 were as follows: (in millions) QVC-U.S. QVC-Germany QVC-Japan QVC-U.K. QVC-Italy Total Balance as of December 31, 2013 $ 4,190 348 288 216 155 5,197 Exchange rate fluctuations — (40 ) (35 ) (13 ) (18 ) (106 ) Balance as of December 31, 2014 4,190 308 253 203 137 5,091 Exchange rate fluctuations — (30 ) (2 ) (10 ) (14 ) (56 ) Balance as of December 31, 2015 $ 4,190 278 251 193 123 5,035 QVC utilizes a qualitative assessment for determining whether step one of the goodwill impairment analysis is necessary. The accounting guidance permits entities to first assess qualitative factors to determine whether it is more likely than not that the fair value of a reporting unit is less than its carrying amount as a basis for determining whether it is necessary to perform the two-step goodwill impairment test. In evaluating goodwill on a qualitative basis, QVC reviews the business performance of each reporting unit and evaluates other relevant factors as identified in the relevant accounting guidance to determine whether it is more likely than not that an indicated impairment exists for any of its reporting units. A reporting unit is defined in accounting guidance in accordance with generally accepted accounting principles in the United States of America ("U.S. GAAP" or "GAAP") a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The Company considers whether there were any negative macroeconomic conditions, industry specific conditions, market changes, increased competition, increased costs in doing business, management challenges and the legal environments, and how these factors might impact country specific performance in future periods. The accounting guidance also permits entities to first perform a qualitative assessment to determine whether it is more likely than not that an indefinite-lived intangible asset is impaire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If a step one test is considered necessary based on the qualitative factors, the Company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he Company's valuation analysis are based on management's best estimates considering current marketplace factors and risks as well as assumptions of growth rates in future years. There is no assurance that actual results in the future will approximate these forecasts. For those reporting units whose carrying value exceeds the fair value, a second test is required to measure the impairment loss (the "Step 2 Test"). In the Step 2 Test, the fair value (Level 3) of the reporting unit is allocated to all of the assets and liabilities of the reporting unit with any residual value being allocated to goodwill. Any excess of the carrying value of the goodwill over this allocated amount is recorded as an impairment charge. There were no goodwill impairments recorded during the years ended December 31, 2015, 2014 and 2013 .</t>
  </si>
  <si>
    <t>Foreign currency transactions and translations policy</t>
  </si>
  <si>
    <t>(i) Translation of foreign currencies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s, net of applicable income taxes, are recorded as a component of accumulated other comprehensive income (loss) in equity. Transactions denominated in currencies other than the functional currency are recorded based on exchange rates at the time such transactions arise. Subsequent changes in exchange rates result in transaction gains and losses, which are reflected in the consolidated statements of operations as unrealized (based on the applicable period-end exchange rate) or realized upon settlement of the transactions</t>
  </si>
  <si>
    <t>Revenue recognition policy</t>
  </si>
  <si>
    <t>(j) Revenue recognition The Company recognizes revenue at the time of delivery to customers. The revenue for shipments in-transit is recorded as deferred revenue. The Company's general policy is to allow customers to return merchandise for up to thirty days after the date of shipment. An allowance for returned merchandise is provided at the time revenue is recorded as a percentage of sales based on historical experience. The total reduction in net revenue due to returns for the years ended December 31, 2015, 2014 and 2013 aggregated to $1,971 million , $2,023 million and $2,036 million , respectively. A summary of activity in the allowance for sales returns, recorded on a net margin basis, was as follows: (in millions) Balance Additions- Deductions Balance 2015 $ 109 1,213 (1,215 ) 107 2014 106 1,253 (1,250 ) 109 2013 90 1,296 (1,280 ) 106 The Company evaluates the criteria for reporting revenue gross as a principal versus net as an agent, in determining whether it is appropriate to record the gross amount of product sales and related costs or the net amount earned as commissions. Generally, the Company is the primary obligor in the arrangement, has inventory risk, has latitude in establishing the selling price and selecting suppliers, and accordingly, records revenue gross. Sales and use taxes collected from customers and remitted to governmental authorities are accounted for on a net basis and, therefore, are excluded from net revenue in the consolidated statements of operations.</t>
  </si>
  <si>
    <t>Cost of sales policy</t>
  </si>
  <si>
    <t>(k) Cost of goods sold Cost of goods sold primarily includes actual product cost, provision for obsolete inventory, buying allowances received from suppliers, shipping and handling costs and warehouse costs.</t>
  </si>
  <si>
    <t>Advertising cost policy</t>
  </si>
  <si>
    <t>(l) Advertising costs Advertising costs are expensed as incurred. Advertising costs amounted to $87 million , $92 million and $89 million for the years ended December 31, 2015, 2014 and 2013 , respectively. These costs were included in selling, general and administrative expenses in the consolidated statements of operations.</t>
  </si>
  <si>
    <t>Share-based compensation policy</t>
  </si>
  <si>
    <t>(m) Stock-based compensation As more fully described in note 10, the Company and Liberty have granted certain stock-based awards to employees of the Company. The Company measures the cost of employee services received in exchange for an award of equity instruments (such as stock options and restricted stock) based on the grant-date fair value of the award, and recognizes that cost over the period during which the employee is required to provide service (usually the vesting period of the award). Stock-based compensation expense is included in selling, general and administrative expenses in the consolidated statements of operations.</t>
  </si>
  <si>
    <t>Impairment of long-lived assets policy</t>
  </si>
  <si>
    <t>(n) Impairment of long-lived assets The Company reviews long-lived assets, such as property and equipment, internally developed software and purchased intangibles subject to amortization,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Impairment charges are recognized as an acceleration of depreciation expense or amortization expense in the consolidated statement of operations.</t>
  </si>
  <si>
    <t>Derivatives policy</t>
  </si>
  <si>
    <t>(o) Derivatives The Company accounts for derivatives and hedging activities in accordance with standards issued by the Financial Accounting Standards Board ("FASB"), which requires that all derivative instruments be recorded on the balance sheet at their respective fair values. Fair value is based on the exchange price that would be received for an asset or paid to transfer a liability (an exit price) in the principal or most advantageous market for the asset or liability in an orderly transaction between market participants. For derivatives designated as hedges, changes in the fair value are either offset against the changes in fair value of the designated hedged item through earnings or recognized in accumulated other comprehensive income until the hedged item is recognized in earnings. The Company general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Changes in the fair value of a derivative that is highly effective and that is designated and qualifies as a cash flow hedge are recorded in accumulated other comprehensive income to the extent that the derivative is effective as a hedge, until earnings are affected by the variability in cash flows of the designated hedged item. The ineffective portion of the change in fair value of a derivative instrument that qualifies as a cash flow hedge is reported in earnings. During the year ended December 31, 2015 , QVC entered into a hedge of a net investment in a foreign subsidiary. The purpose of the investment is to protect QVC's investment in the foreign subsidiary against the variability of the U.S. dollar and Euro exchange rate. The gain is recognized in other comprehensive income. For additional information, refer to note 14. During the years ended December 31, 2009 and December 31, 2011, QVC entered into several interest rate swap arrangements to mitigate the interest rate risk associated with interest payments related to its variable rate debt. QVC assessed the effectiveness of its interest rate swaps using the hypothetical derivative method. During 2013 and 2012, QVC's elected interest terms did not effectively match the terms of the swap arrangements. As a result, the swaps did not qualify as cash flow hedges. Changes in fair value of these interest rate swaps were included in gains on financial instruments in the consolidated statements of operations. In March 2013, QVC's notional interest rate swaps of $3.1 billion expired.</t>
  </si>
  <si>
    <t>Income tax policy</t>
  </si>
  <si>
    <t>(p)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Deferred income tax assets and liabilities are measured using statutory tax rates expected to apply to taxable income in the years in which those temporary differences are expected to be recovered or settled. A valuation allowance is provided when it is more likely than not that some portion of the deferred tax asset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The Company recognizes interest accrued related to unrecognized tax benefits in interest expense and penalties in other income (expense) in the consolidated statements of operations.</t>
  </si>
  <si>
    <t>Consolidation policy</t>
  </si>
  <si>
    <t>(q) Noncontrolling interest The Company reports the noncontrolling interest of QVC-Japan within equity in the consolidated balance sheets and the amount of consolidated net income attributable to the noncontrolling interest is presented in the consolidated statements of operations.</t>
  </si>
  <si>
    <t>Business acquisition policy</t>
  </si>
  <si>
    <t>(r) Business acquisitions Acquired businesses are accounted for using the acquisition method of accounting, which requires the Company to record assets acquired and liabilities assumed at their respective fair values with the excess of the purchase price over estimated fair values recorded as goodwill. The assumptions made in determining the fair value of acquired assets and assumed liabilities as well as asset lives can materially impact the results of operations. The Company obtains information during due diligence and through other sources to establish respective fair values. Examples of factors and information that the Company uses to determine the fair values include tangible and intangible asset evaluations and appraisals and evaluations of existing contingencies and liabilities. If the initial valuation for an acquisition is incomplete by the end of the quarter in which the acquisition occurred, the Company will record a provisional estimate in the financial statements. The provisional estimate will be finalized as soon as information becomes available, but not later than one year from the acquisition date.</t>
  </si>
  <si>
    <t>Equity method investments policy</t>
  </si>
  <si>
    <t>(s) Investment in affiliate The Company holds an investment in China that is accounted for using the equity method. The equity method of accounting is used when the Company exercises significant influence, but do not have operating control, generally assumed to be 20%-50% ownership. Under the equity method, original investments are recorded at cost and adjusted by its share of undistributed earnings or losses of these companies. The excess of the Company's cost on its underlying interest in the net assets of the affiliate is allocated to identifiable intangible assets and goodwill. Equity investments are reviewed for impairment whenever events or changes in circumstances indicate that the carrying amount of the investment may not be recoverable. On July 4, 2012, the Company entered into a joint venture with CNR Media Group, a limited liability company, owned by CNR for a 49% interest in a CNR subsidiary, CNRS. The CNRS joint venture is accounted for as an equity method investment as a component of other noncurrent assets on the consolidated balance sheets and equity in losses of investee in the consolidated statements of operations. CNRS operates a retailing business in China through a televised shopping channel with an associated website. CNRS is headquartered in Beijing, China. The joint venture's strategy is to combine CNRS' existing knowledge of the digital shopping market and consumers in China with QVC's global experience and know-how in multimedia retailing. The current investment in CNRS is approximately $43 million classified within other noncurrent assets on the balance sheet.</t>
  </si>
  <si>
    <t>Use of estimates policy</t>
  </si>
  <si>
    <t>(t) Use of estimates in the preparation of consolidated financial statements The preparation of consolidated financial statements in conformity with generally accepted accounting principles in the United States of America ("U.S.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 Estimates include, but are not limited to, sales returns, uncollectible receivables, inventory obsolescence, medical and other benefit related costs, depreciable lives of fixed assets, internally developed software, valuation of acquired intangible assets and goodwill, income taxes and stock-based compensation.</t>
  </si>
  <si>
    <t>New accounting pronouncements policy</t>
  </si>
  <si>
    <t xml:space="preserve">(u) Recent accounting pronouncements On May 28,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and permits the use of either a retrospective or cumulative effect transition method. In August 2015, the FASB issued ASU No. 2015-14 which defers the effective date of ASU No. 2014-09 to fiscal years, and interim periods within those fiscal years, beginning after December 15, 2017. Early application is permitted for annual reporting periods beginning after December 15, 2016, which was the original effective date. The Company is evaluating the effect that ASU No. 2014-09 will have on its consolidated financial statements and related disclosures. The Company has not yet selected a transition method nor has it determined the effect of the standard on its ongoing financial reporting. On April 7, 2015, the FASB issued ASU No. 2015-03, Simplifying the Presentation of Debt Issuance Costs, which requires debt issuance costs related to a recognized debt liability to be presented on the balance sheet as a direct deduction from the debt liability. This ASU intends to simplify the presentation of debt issuance costs. This standard will more closely align the presentation of debt issuance costs under U.S. GAAP with the presentation under comparable International Financial Reporting Standards. Subsequent to the issuance of ASU 2015-03, the SEC staff made an announcement regarding the presentation of debt issuance costs associated with line-of-credit arrangements, which was codified by the FASB in ASU 2015-15, Presentation and Subsequent Measurement of Debt Issuance Costs Associated with Line-of-Credit Arrangements . The amendments in these new accounting standards are effective for financial statements issued for fiscal years and interim periods beginning after December 15, 2015 and interim periods within those years. The Company adopted this new guidance effective fourth quarter of 2015. The retrospective application of this guidance decreased other intangible assets, net and decreased long-term portion of debt and capital lease obligations by $41 million on the consolidated balance sheet at December 31, 2014. In April 2015, the FASB issued ASU 2015-05, Customer's Accounting for Fees Paid in a Cloud Computing Arrangement , which provides explicit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This new standard is effective for the Company for fiscal years and interim periods beginning after December 15, 2015. The Company has determined there is no significant effect of the standard on its ongoing financial reporting. In July 2015, the FASB issued ASU 2015-11, Simplifying the Measurement of Inventory , that changes the measurement principle for inventory from the lower of cost or market to lower of cost and net realizable value. The new principle is part of the FASB’s simplification initiative and applies to entities that measure inventory using a method other than last-in, first-out (LIFO) or the retail inventory method. The new standard is effective for the Company for fiscal years and interim periods beginning after December 15, 2016. The Company has determined there is no significant effect of the standard on its ongoing financial reporting. In September 2015, the FASB issued ASU 2015-16 , Simplifying the Accounting for Measurement-Period Adjustments, which eliminates the requirement for an acquirer to retrospectively adjust the financial statements for measurement-period adjustments that occur in periods after a business combination is consummated. The new standard is effective for the Company for fiscal years and interim periods beginning after December 15, 2015. The Company has determined there is no significant effect of the standard on its ongoing financial reporting. In November 2015, the FASB issued ASU 2015-17, Balance Sheet Classification of Deferred Taxes, which requires that deferred tax liabilities and assets be classified as noncurrent in a classified balance sheet and permits the use of either a retrospective or prospective transition method. The new standard is effective for the Company for fiscal years and interim periods beginning after December 15, 2015. The Company has adopted this new guidance effective fourth quarter of 2015. The retrospective application of this guidance decreased current deferred income tax assets and decreased noncurrent deferred income tax liabilities by $210 million on the consolidated balance sheet at December 31, 2014. </t>
  </si>
  <si>
    <t>Reclassification policy</t>
  </si>
  <si>
    <t>v) Reclassifications Certain prior period amounts have been reclassified to conform with current period presentation. The reclassified areas include the impact of the retroactively applied recent accounting guidance mentioned above and segment information resulting from the change in reportable segments. Additionally, for the years ended December 31, 2014 and 2013 the Company has reclassified costs of $135 million and $130 million , respectively on the consolidated statements of operations from operating to selling, general and administrative, including stock-based compensation due to continued convergence of broadcast and e-commerce operations which included programming, broadcasting, personnel and production costs. In the year ended December 31, 2015 , the Company incurred approximately $124 million of these types of expenses.</t>
  </si>
  <si>
    <t>Summary of Significant Accounting Policies (Tables)</t>
  </si>
  <si>
    <t>Schedule of goodwill</t>
  </si>
  <si>
    <t>The changes in the carrying amount of goodwill for the years ended December 31, 2015 and 2014 were as follows: (in millions) QVC-U.S. QVC-Germany QVC-Japan QVC-U.K. QVC-Italy Total Balance as of December 31, 2013 $ 4,190 348 288 216 155 5,197 Exchange rate fluctuations — (40 ) (35 ) (13 ) (18 ) (106 ) Balance as of December 31, 2014 4,190 308 253 203 137 5,091 Exchange rate fluctuations — (30 ) (2 ) (10 ) (14 ) (56 ) Balance as of December 31, 2015 $ 4,190 278 251 193 123 5,035</t>
  </si>
  <si>
    <t>Summary of activity in allowance for sales returns</t>
  </si>
  <si>
    <t>A summary of activity in the allowance for sales returns, recorded on a net margin basis, was as follows: (in millions) Balance Additions- Deductions Balance 2015 $ 109 1,213 (1,215 ) 107 2014 106 1,253 (1,250 ) 109 2013 90 1,296 (1,280 ) 106</t>
  </si>
  <si>
    <t>Accounts Receivable Accounts Receivable (Tables)</t>
  </si>
  <si>
    <t>Schedule of accounts receivable</t>
  </si>
  <si>
    <t>Accounts receivable consisted of the following: December 31, (in millions) 2015 2014 QVC Easy-Pay plan $ 1,197 1,015 Major credit card and other receivables 259 272 1,456 1,287 Less allowance for doubtful accounts (86 ) (91 ) Accounts receivable, net $ 1,370 1,196</t>
  </si>
  <si>
    <t>Summary of activity in the allowance for doubtful accounts</t>
  </si>
  <si>
    <t>A summary of activity in the allowance for doubtful accounts was as follows (in millions): (in millions) Balance Additions- Deductions- Balance 2015 $ 91 82 (87 ) 86 2014 83 92 (84 ) 91 2013 74 81 (72 ) 83</t>
  </si>
  <si>
    <t>Property and Equipment, Net Property and Equipment, Net (Tables)</t>
  </si>
  <si>
    <t>Property, Plant and Equipment, Net [Abstract]</t>
  </si>
  <si>
    <t>Schedule of property and equipment, net</t>
  </si>
  <si>
    <t>Property and equipment consisted of the following: December 31, Estimated (in millions) 2015 2014 life Land $ 82 84 N/A Buildings and improvements 945 948 8 - 20 years Furniture and other equipment 413 417 2 - 8 years Broadcast equipment 129 105 3 - 5 years Computer equipment 157 145 2 - 4 years Transponders (note 9) 148 168 8 - 15 years Projects in progress 69 43 N/A 1,943 1,910 Less accumulated depreciation (941 ) (884 ) Property and equipment, net $ 1,002 1,026</t>
  </si>
  <si>
    <t>Cable and Satellite Television Distribution Rights, Net (Tables)</t>
  </si>
  <si>
    <t>Schedule of cable and satellite television distribution rights</t>
  </si>
  <si>
    <t>Cable and satellite television distribution rights consisted of the following: (in millions) 2015 2014 Cable and satellite television distribution rights $ 2,259 2,308 Less accumulated amortization (1,920 ) (1,847 ) Cable and satellite television distribution rights, net $ 339 461</t>
  </si>
  <si>
    <t>Schedule of expected amortization expense</t>
  </si>
  <si>
    <t>As of December 31, 2015 , related amortization expense for each of the next five years ended December 31 was as follows (in millions): 2016 $ 182 2017 123 2018 12 2019 9 2020 8</t>
  </si>
  <si>
    <t>Other Intangible Assets, Net (Tables)</t>
  </si>
  <si>
    <t>Schedule of acquired intangible assets by class</t>
  </si>
  <si>
    <t>Other intangible assets consisted of the following: December 31, 2015 2014 Weighted average remaining life (years) (in millions) Gross Accumulated Other intangible assets, net Gross Accumulated Other intangible assets, net Purchased and internally developed software $ 625 (418 ) 207 568 (369 ) 199 2.3 Affiliate and customer relationships 2,409 (2,115 ) 294 2,428 (1,958 ) 470 1.8 Debt origination fees 9 (2 ) 7 8 (3 ) 5 4.2 Trademarks (indefinite life) 2,428 — 2,428 2,428 — 2,428 N/A $ 5,471 (2,535 ) 2,936 5,432 (2,330 ) 3,102 2.1</t>
  </si>
  <si>
    <t>Schedule of finite-lived intangible assets future amortization expense</t>
  </si>
  <si>
    <t>As of December 31, 2015 , the related amortization and interest expense for each of the next five years ended December 31 was as follows (in millions): 2016 $ 273 2017 183 2018 43 2019 6 2020 3</t>
  </si>
  <si>
    <t>Accrued Liabilities (Tables)</t>
  </si>
  <si>
    <t>Schedule of accrued liabilities</t>
  </si>
  <si>
    <t>Accrued liabilities consisted of the following: December 31, (in millions) 2015 2014 Accounts payable non-trade $ 240 200 Accrued compensation and benefits 116 110 Income taxes 116 137 Allowance for sales returns 106 109 Deferred revenue 83 85 Sales and other taxes 79 83 Accrued interest 58 79 Other 74 82 $ 872 885</t>
  </si>
  <si>
    <t>Long-Term Debt (Tables)</t>
  </si>
  <si>
    <t>Schedule of debt</t>
  </si>
  <si>
    <t>Long-term debt consisted of the following: December 31, (in millions) 2015 2014 3.125% Senior Secured Notes due 2019, net of original issue discount $ 399 399 7.375% Senior Secured Notes due 2020 — 500 5.125% Senior Secured Notes due 2022 500 500 4.375% Senior Secured Notes due 2023, net of original issue discount 750 750 4.85% Senior Secured Notes due 2024, net of original issue discount 600 600 4.45% Senior Secured Notes due 2025, net of original issue discount 599 599 5.45% Senior Secured Notes due 2034, net of original issue discount 399 399 5.95% Senior Secured Notes due 2043, net of original issue discount 300 300 Senior secured credit facility 1,815 508 Capital lease obligations 72 74 Less debt issuance costs, net (32 ) (41 ) Total debt 5,402 4,588 Less current portion (9 ) (9 ) Long-term portion of debt and capital lease obligations $ 5,393 4,579</t>
  </si>
  <si>
    <t>Leases and Transponder Service Agreements (Tables)</t>
  </si>
  <si>
    <t>Future minimum lease payments</t>
  </si>
  <si>
    <t>Future minimum payments under noncancelable operating leases and capital transponder leases with initial terms of one year or more and the lease related to QVC's west coast distribution center at December 31, 2015 consisted of the following: (in millions) Capital transponders Operating leases Build to suit lease 2016 $ 11 20 — 2017 12 18 5 2018 14 16 6 2019 13 12 6 2020 10 11 6 Thereafter 18 86 73 Total $ 78 163 96</t>
  </si>
  <si>
    <t>Stock Options and Other Share-Based Awards Stock Options and Other Share- Based Awards (Tables)</t>
  </si>
  <si>
    <t>Schedule of stock options activity</t>
  </si>
  <si>
    <t>A summary of the activity of the Liberty Incentive Plan with respect to the QVCA options granted to QVC employees and officers as of and during the year ended December 31, 2015 is presented below: Options Weighted Aggregate Weighted average remaining Outstanding at January 1, 2015 13,179,091 $ 17.34 $ 159,203 3.7 Granted 3,682,393 27.88 Exercised (3,648,782 ) 14.80 Forfeited (700,892 ) 23.30 Outstanding at December 31, 2015 12,511,810 20.84 84,982 4.1 Exercisable at December 31, 2015 7,118,212 17.15 72,871 2.7 A summary of the activity of the Liberty Incentive Plan with respect to the LVNTA options granted to QVC employees and officers as of and during the year ended December 31, 2015 is presented below: Options Weighted average exercise Aggregate intrinsic Weighted average remaining Outstanding at January 1, 2015 953,377 $ 19.51 $ 17,361 2.8 Granted — — Exercised (277,672 ) 20.67 Forfeited — — Outstanding at December 31, 2015 675,705 19.04 17,618 2.2 Exercisable at December 31, 2015 675,705 19.04 17,618 2.2</t>
  </si>
  <si>
    <t>Schedule of stock options valuation assumptions</t>
  </si>
  <si>
    <t>During the years ended December 31, 2015, 2014 and 2013 , the fair value of each QVCA option was determined as of the date of grant using the Black-Scholes option pricing model with the following weighted average assumptions: 2015 2014 2013 Expected volatility 39.7 % 38.7 % 38.3 % Expected term (years) 5.9 6.3 6.2 Risk free interest rate 1.7 % 2 % 1.1 % Expected dividend yield — — —</t>
  </si>
  <si>
    <t>Schedule of restricted stock activity</t>
  </si>
  <si>
    <t>A summary of the activity of the Liberty Incentive Plan with respect to the QVCA restricted shares granted to QVC employees and officers as of and during the year ended December 31, 2015 is presented below: Restricted Shares Weighted average Outstanding at January 1, 2015 1,035,126 $ 20.09 Granted 368,844 29.22 Vested (348,383 ) 21.47 Forfeited (258,416 ) 11.66 Outstanding at December 31, 2015 797,171 26.44 A summary of the activity of the Liberty Incentive Plan with respect to the LVNTA restricted shares granted to QVC employees and officers as of and during the year ended December 31, 2015 is presented below: Restricted Shares Weighted Outstanding at January 1, 2015 173,793 $ 22.70 Granted — — Vested (65,268 ) 21.24 Forfeited (35,303 ) 21.42 Outstanding at December 31, 2015 73,222 24.68</t>
  </si>
  <si>
    <t>Income Taxes Income Tax (Tables)</t>
  </si>
  <si>
    <t>Schedule of Components of Income Tax Expense (Benefit) [Table Text Block]</t>
  </si>
  <si>
    <t>Income tax expense (benefit) consisted of the following: Years ended December 31, (in millions) 2015 2014 2013 Current: U.S. federal $ 384 396 361 State and local 20 28 22 Foreign jurisdictions 75 132 78 Total 479 556 461 Deferred: U.S. federal (86 ) (182 ) (107 ) State and local 3 (15 ) (7 ) Foreign jurisdictions (7 ) (5 ) 6 Total (90 ) (202 ) (108 ) Total income tax expense $ 389 354 353</t>
  </si>
  <si>
    <t>Schedule of Income before Income Tax, Domestic and Foreign [Table Text Block]</t>
  </si>
  <si>
    <t>Pre-tax income was as follows: Years ended December 31, (in millions) 2015 2014 2013 QVC-U.S. $ 909 827 824 QVC-International 142 160 162 Consolidated QVC $ 1,051 987 986</t>
  </si>
  <si>
    <t>Schedule of Effective Income Tax Rate Reconciliation [Table Text Block]</t>
  </si>
  <si>
    <t>Total income tax expense differs from the amounts computed by applying the U.S. federal income tax rate of 35% as a result of the following: Years ended December 31, 2015 2014 2013 Provision at statutory rate 35.0 % 35.0 % 35.0 % State income taxes, net of federal benefit 1.4 % 0.9 % 0.7 % Foreign taxes 0.2 % 0.6 % 0.6 % Foreign earnings repatriation 0.2 % (0.3 )% (0.4 )% Valuation allowance 0.9 % 0.2 % — % Permanent differences (0.2 )% (0.5 )% — % Other, net (0.5 )% — % (0.1 )% Total income tax expense 37.0 % 35.9 % 35.8 %</t>
  </si>
  <si>
    <t>Schedule of Deferred Tax Assets and Liabilities [Table Text Block]</t>
  </si>
  <si>
    <t>The tax effects of temporary differences that gave rise to significant portions of the deferred income tax assets and deferred income tax liabilities are presented below: December 31, (in millions) 2015 2014 Deferred tax assets: Accounts receivable, principally due to the allowance for doubtful accounts and related reserves for the uncollectible accounts $ 33 $ 33 Inventories, principally due to obsolescence reserves and additional costs of inventories for tax purposes pursuant to the Tax Reform Act of 1986 42 33 Allowance for sales returns 37 41 Deferred compensation 26 43 Unrecognized federal and state tax benefits 60 63 Accrued liabilities 96 82 Other 21 27 Subtotal 315 322 Valuation allowance (12 ) (3 ) Total deferred tax assets 303 319 Deferred tax liabilities: Depreciation and amortization (1,127 ) (1,222 ) Cumulative translation of foreign currencies (3 ) (8 ) Total deferred tax liabilities (1,130 ) (1,230 ) Net deferred tax liability $ (827 ) $ (911 )</t>
  </si>
  <si>
    <t>Summary of Positions for which Significant Change in Unrecognized Tax Benefits is Reasonably Possible [Table Text Block]</t>
  </si>
  <si>
    <t>A reconciliation of the 2015 beginning and ending amount of the liability for unrecognized tax benefits is as follows: (in millions) Balance at January 1, 2015 $ 123 Increases related to prior year tax positions — Decreases related to prior year tax positions (11 ) Decreases related to settlements with taxing authorities (35 ) Increases related to current year tax positions 14 Balance at December 31, 2015 $ 91</t>
  </si>
  <si>
    <t>Assets and Liabilities Measured at Fair Value (Tables)</t>
  </si>
  <si>
    <t>Schedule of fair value, assets and liabilities measured on recurring basis</t>
  </si>
  <si>
    <t>The Company's assets and liabilities measured or disclosed at fair value were as follows: Fair value measurements at December 31, 2015 using (in millions) Total Quoted prices Significant Significant Current assets: Cash equivalents $ 218 218 — — Net investment hedge 3 — 3 — Long-term liabilities: Debt (note 8) 5,189 — 5,189 — Fair value measurements at December 31, 2014 using (in millions) Total Quoted prices Significant Significant Current assets: Cash equivalents $ 245 245 — — Long-term liabilities: Debt (note 8) 4,626 — 4,626 —</t>
  </si>
  <si>
    <t>Information about QVC's Operating Segments (Tables)</t>
  </si>
  <si>
    <t>Schedule of Revenue and Adjusted OIBDA by Segment</t>
  </si>
  <si>
    <t xml:space="preserve"> Years ended December 31, 2015 2014 2013 (in millions) Net Adjusted Net Adjusted Net Adjusted QVC-U.S. $ 6,257 1,467 6,055 1,429 5,844 1,352 QVC-International 2,486 427 2,746 481 2,779 489 Consolidated QVC $ 8,743 1,894 8,801 1,910 8,623 1,841</t>
  </si>
  <si>
    <t>Schedule of Depreciation and Amortization by Segment</t>
  </si>
  <si>
    <t xml:space="preserve"> Years ended December 31, 2015 2014 2013 (in millions) Depreciation Amortization Depreciation Amortization Depreciation Amortization QVC-U.S. $ 63 404 56 391 55 362 QVC-International 71 50 79 61 72 69 Consolidated QVC $ 134 454 135 452 127 431</t>
  </si>
  <si>
    <t>Schedule of Capital Expenditures and Total Assets by Segment</t>
  </si>
  <si>
    <t xml:space="preserve"> Years ended December 31, 2015 2014 (in millions) Total Capital Total Capital QVC-U.S. $ 9,913 169 9,902 141 QVC-International 2,145 46 2,323 42 Consolidated QVC $ 12,058 215 12,225 183</t>
  </si>
  <si>
    <t>Long-Lived Assets by Segment</t>
  </si>
  <si>
    <t>Long-lived assets, net of accumulated depreciation, were as follows: December 31, (in millions) 2015 2014 QVC-U.S. $ 501 463 QVC-International 501 563 Consolidated QVC $ 1,002 1,026</t>
  </si>
  <si>
    <t>Reconciliation of Adjusted OIBDA to Income before Income Taxes</t>
  </si>
  <si>
    <t>The following table provides a reconciliation of Adjusted OIBDA to income before income taxes: Years ended December 31, (in millions) 2015 2014 2013 Adjusted OIBDA $ 1,894 1,910 1,841 Stock-based compensation (31 ) (44 ) (38 ) Depreciation and amortization (588 ) (587 ) (558 ) Equity in losses of investee (9 ) (8 ) (4 ) Gains on financial instruments — — 15 Interest expense, net (208 ) (239 ) (214 ) Foreign currency gain 14 3 1 Loss on extinguishment of debt (21 ) (48 ) (57 ) Income before income taxes $ 1,051 987 986</t>
  </si>
  <si>
    <t>Schedule of Revenue from External Customers Attributed to Foreign Countries by Geographic Area</t>
  </si>
  <si>
    <t>The following table summarizes net revenues based on revenues generated by subsidiaries located within the identified geographic area: Years ended December 31, (in millions) 2015 2014 2013 United States $ 6,257 6,055 5,844 Germany 837 970 971 Japan 808 908 1,024 United Kingdom 718 730 657 Other countries 123 138 127 Consolidated QVC $ 8,743 8,801 8,623</t>
  </si>
  <si>
    <t>Long-lived Assets by Geographic Areas</t>
  </si>
  <si>
    <t>The following table summarizes net property and equipment based on physical location: December 31, (in millions) 2015 2014 United States $ 501 463 Germany 172 209 Japan 156 176 United Kingdom 106 119 Other countries 67 59 Consolidated QVC $ 1,002 1,026</t>
  </si>
  <si>
    <t>Other Comprehensive Income (Tables)</t>
  </si>
  <si>
    <t>Schedule of Accumulated Other Comprehensive Income (Loss)</t>
  </si>
  <si>
    <t>The change in the component of accumulated other comprehensive loss, net of taxes ("AOCL"), is summarized as follows: (in millions) Foreign currency translation adjustments AOCI Balance at January 1, 2013 $ 186 186 Other comprehensive loss attributable to QVC, Inc. stockholder (47 ) (47 ) Balance at December 31, 2013 139 139 Other comprehensive loss attributable to QVC, Inc. stockholder (178 ) (178 ) Balance at December 31, 2014 (39 ) (39 ) Other comprehensive loss attributable to QVC, Inc. stockholder (101 ) (101 ) Balance at December 31, 2015 (140 ) (140 )</t>
  </si>
  <si>
    <t>Schedule of Component of Comprehensive Income (Loss)</t>
  </si>
  <si>
    <t>The following table summarizes the tax effects related to the component of other comprehensive income: (in millions) Before-tax amount Tax benefit (expense) Net-of-tax amount Year ended December 31, 2015: Foreign currency translation adjustments $ (119 ) 17 (102 ) Other comprehensive loss (119 ) 17 (102 ) Year ended December 31, 2014: Foreign currency translation adjustments $ (240 ) 49 (191 ) Other comprehensive loss (240 ) 49 (191 ) Year ended December 31, 2013: Foreign currency translation adjustments $ (64 ) (8 ) (72 ) Other comprehensive loss (64 ) (8 ) (72 )</t>
  </si>
  <si>
    <t>Guarantor/Non-Guarantor Subsidiary Financial Information (Tables)</t>
  </si>
  <si>
    <t>Guarantor Non-guarantor Subsidiary Financial Information, Balance Sheets, Current Period</t>
  </si>
  <si>
    <t>Consolidating Balance Sheets December 31, 2015 (in millions) Parent Combined Combined Eliminations Consolidated- Assets Current assets: Cash and cash equivalents $ — 112 215 — 327 Restricted cash 9 — 2 — 11 Accounts receivable, net 1,114 — 256 — 1,370 Inventories 714 — 215 — 929 Prepaid expenses 18 — 24 — 42 Total current assets 1,855 112 712 — 2,679 Property and equipment, net 295 67 640 — 1,002 Cable and satellite television distribution rights, net — 297 42 — 339 Goodwill 4,190 — 845 — 5,035 Other intangible assets, net 842 2,050 44 — 2,936 Other noncurrent assets 5 — 62 — 67 Investments in subsidiaries 3,569 2,687 — (6,256 ) — Total assets $ 10,756 5,213 2,345 (6,256 ) 12,058 Liabilities and equity Current liabilities: Current portion of debt and capital lease obligations $ 3 — 6 — 9 Accounts payable-trade 396 — 262 — 658 Accrued liabilities 229 207 436 — 872 Intercompany accounts payable (receivable) 562 1,271 (1,833 ) — — Total current liabilities 1,190 1,478 (1,129 ) — 1,539 Long-term portion of debt and capital lease obligations 5,342 — 51 — 5,393 Deferred compensation 14 — (1 ) — 13 Deferred income taxes 94 744 (11 ) — 827 Other long-term liabilities 98 — 70 — 168 Total liabilities 6,738 2,222 (1,020 ) — 7,940 Equity: QVC, Inc. stockholder's equity 4,018 2,991 3,265 (6,256 ) 4,018 Noncontrolling interest — — 100 — 100 Total equity 4,018 2,991 3,365 (6,256 ) 4,118 Total liabilities and equity $ 10,756 5,213 2,345 (6,256 ) 12,058</t>
  </si>
  <si>
    <t>Guarantor Non-guarantor Subsidiary Financial Information, Balance Sheets, Prior Period</t>
  </si>
  <si>
    <t>Consolidating Balance Sheets December 31, 2014 (in millions) Parent Combined Combined Eliminations Consolidated- Assets Current assets: Cash and cash equivalents $ 2 123 222 — 347 Restricted cash 10 — 2 — 12 Accounts receivable, net 909 — 287 — 1,196 Inventories 680 — 202 — 882 Prepaid expenses 25 — 25 — 50 Total current assets 1,626 123 738 — 2,487 Property and equipment, net 273 68 685 — 1,026 Cable and satellite television distribution rights, net — 388 73 — 461 Goodwill 4,184 — 907 — 5,091 Other intangible assets, net 982 2,051 69 — 3,102 Other noncurrent assets 1 — 57 — 58 Investments in subsidiaries 4,681 1,386 — (6,067 ) — Total assets $ 11,747 4,016 2,529 (6,067 ) 12,225 Liabilities and equity Current liabilities: Current portion of debt and capital lease obligations $ 2 — 7 — 9 Accounts payable-trade 420 — 209 — 629 Accrued liabilities 282 143 460 — 885 Intercompany accounts payable (receivable) 1,384 (921 ) (463 ) — — Total current liabilities 2,088 (778 ) 213 — 1,523 Long-term portion of debt and capital lease obligations 4,524 — 55 — 4,579 Deferred compensation 16 — 1 — 17 Deferred income taxes 77 877 (43 ) — 911 Other long-term liabilities 99 — 50 — 149 Total liabilities 6,804 99 276 — 7,179 Equity: QVC, Inc. stockholder's equity 4,943 3,917 2,150 (6,067 ) 4,943 Noncontrolling interest — — 103 — 103 Total equity 4,943 3,917 2,253 (6,067 ) 5,046 Total liabilities and equity $ 11,747 4,016 2,529 (6,067 ) 12,225</t>
  </si>
  <si>
    <t>Guarantor Non-guarantor Subsidiary Financial Information, Statements of Operations, Current Period</t>
  </si>
  <si>
    <t>Consolidating Statements of Operations Year ended December 31, 2015 (in millions) Parent Combined Combined Eliminations Consolidated- Net revenue $ 6,416 962 2,717 (1,352 ) 8,743 Cost of goods sold 4,018 109 1,624 (223 ) 5,528 Gross profit 2,398 853 1,093 (1,129 ) 3,215 Operating expenses: Operating 338 265 293 (289 ) 607 Selling, general and administrative, including stock-based compensation 1,180 1 404 (840 ) 745 Depreciation 43 8 83 — 134 Amortization 233 163 58 — 454 1,794 437 838 (1,129 ) 1,940 Operating income 604 416 255 — 1,275 Other (expense) income: Equity in losses of investee — — (9 ) — (9 ) Interest expense, net (205 ) — (3 ) — (208 ) Foreign currency gain (loss) 15 (1 ) — — 14 Loss on extinguishment of debt (21 ) — — — (21 ) Intercompany interest (expense) income (7 ) (51 ) 58 — — (218 ) (52 ) 46 — (224 ) Income before income taxes 386 364 301 — 1,051 Income tax expense (136 ) (153 ) (100 ) — (389 ) Equity in earnings of subsidiaries, net of tax 412 262 — (674 ) — Net income 662 473 201 (674 ) 662 Less net income attributable to the noncontrolling interest (34 ) — (34 ) 34 (34 ) Net income attributable to QVC, Inc. stockholder $ 628 473 167 (640 ) 628</t>
  </si>
  <si>
    <t>Guarantor Non-guarantor Subsidiary Financial Information, Statements of Operations, Prior Period</t>
  </si>
  <si>
    <t>Consolidating Statements of Operations Year ended December 31, 2014 (in millions) Parent Combined Combined Eliminations Consolidated- Net revenue $ 6,198 920 2,992 (1,309 ) 8,801 Cost of goods sold 3,907 108 1,807 (275 ) 5,547 Gross profit 2,291 812 1,185 (1,034 ) 3,254 Operating expenses: Operating 288 269 296 (235 ) 618 Selling, general and administrative, including stock-based compensation 1,142 1 426 (799 ) 770 Depreciation 39 5 91 — 135 Amortization 223 153 76 — 452 1,692 428 889 (1,034 ) 1,975 Operating income 599 384 296 — 1,279 Other (expense) income: Equity in losses of investee — — (8 ) — (8 ) Interest expense, net (230 ) — (9 ) — (239 ) Foreign currency gain (loss) 16 (3 ) (10 ) — 3 Loss on extinguishment of debt (48 ) — — — (48 ) Intercompany interest and other (expense) income (22 ) 51 (9 ) (20 ) — (284 ) 48 (36 ) (20 ) (292 ) Income before income taxes 315 432 260 (20 ) 987 Income tax expense (73 ) (135 ) (146 ) — (354 ) Equity in earnings of subsidiaries, net of tax 391 25 — (416 ) — Net income 633 322 114 (436 ) 633 Less net income attributable to the noncontrolling interest (39 ) — (39 ) 39 (39 ) Net income attributable to QVC, Inc. stockholder $ 594 322 75 (397 ) 594 Consolidating Statements of Operations Year ended December 31, 2013 (in millions) Parent Combined Combined Eliminations Consolidated- Net revenue $ 5,979 893 2,977 (1,226 ) 8,623 Cost of goods sold 3,804 107 1,831 (277 ) 5,465 Gross profit 2,175 786 1,146 (949 ) 3,158 Operating expenses: Operating 234 267 289 (180 ) 610 Selling, general and administrative, including stock-based compensation 1,083 — 431 (769 ) 745 Depreciation 38 6 83 — 127 Amortization 204 146 81 — 431 1,559 419 884 (949 ) 1,913 Operating income 616 367 262 — 1,245 Other (expense) income: Equity in losses of investee — — (4 ) — (4 ) Gains on financial intstruments 12 — 3 — 15 Interest expense, net (214 ) — — — (214 ) Foreign currency (loss) gain (7 ) — 8 — 1 Loss on extinguishment of debt (57 ) — — — (57 ) Intercompany interest (expense) income (16 ) 51 (35 ) — — (282 ) 51 (28 ) — (259 ) Income before income taxes 334 418 234 — 986 Income tax expense (119 ) (132 ) (102 ) — (353 ) Equity in earnings of subsidiaries, net of tax 418 76 — (494 ) — Net income 633 362 132 (494 ) 633 Less net income attributable to the noncontrolling interest (45 ) — (45 ) 45 (45 ) Net income attributable to QVC, Inc. stockholder $ 588 362 87 (449 ) 588</t>
  </si>
  <si>
    <t>Guarantor Non-guarantor Subsidiary Financial Information, Comprehensive Income (Loss), Current Period</t>
  </si>
  <si>
    <t>Consolidating Statements of Comprehensive Income Year ended December 31, 2015 (in millions) Parent Combined Combined Eliminations Consolidated- Net income $ 662 473 201 (674 ) 662 Foreign currency translation adjustments (102 ) — (102 ) 102 (102 ) Total comprehensive income 560 473 99 (572 ) 560 Comprehensive income attributable to noncontrolling interest (33 ) — (33 ) 33 (33 ) Comprehensive income attributable to QVC, Inc. stockholder $ 527 473 66 (539 ) 527</t>
  </si>
  <si>
    <t>Guarantor Non-guarantor Subsidiary Financial Information, Comprehensive Income (Loss), Prior Period</t>
  </si>
  <si>
    <t>Consolidating Statements of Comprehensive Income Year ended December 31, 2014 (in millions) Parent Combined Combined Eliminations Consolidated- Net income $ 633 322 114 (436 ) 633 Foreign currency translation adjustments (191 ) — (191 ) 191 (191 ) Total comprehensive income (loss) 442 322 (77 ) (245 ) 442 Comprehensive income attributable to noncontrolling interest (26 ) — (26 ) 26 (26 ) Comprehensive income (loss) attributable to QVC, Inc. stockholder $ 416 322 (103 ) (219 ) 416 Consolidating Statements of Comprehensive Income Year ended December 31, 2013 (in millions) Parent Combined Combined Eliminations Consolidated- Net income $ 633 362 132 (494 ) 633 Foreign currency translation adjustments (72 ) — (72 ) 72 (72 ) Total comprehensive income 561 362 60 (422 ) 561 Comprehensive income attributable to noncontrolling interest (20 ) — (20 ) 20 (20 ) Comprehensive income attributable to QVC, Inc. stockholder $ 541 362 40 (402 ) 541</t>
  </si>
  <si>
    <t>Guarantor Non-guarantor Subsidiary Financial Information, Schedule of Cash Flows, Current Period</t>
  </si>
  <si>
    <t>Consolidating Statements of Cash Flows Year ended December 31, 2015 (in millions) Parent Combined Combined Eliminations Consolidated- Operating activities: Net cash provided by operating activities $ 274 314 440 — 1,028 Investing activities: Capital expenditures (154 ) (9 ) (52 ) — (215 ) Expenditures for cable and satellite television distribution rights — (68 ) (4 ) — (72 ) Decrease (increase) in restricted cash 1 — (1 ) — — Changes in other noncurrent assets 12 — (12 ) — — Other investing activities 2 — — — 2 Intercompany investing activities 525 413 — (938 ) — Net cash provided by (used in) investing activities 386 336 (69 ) (938 ) (285 ) Financing activities: Principal payments of debt and capital lease obligations (2,170 ) — (7 ) — (2,177 ) Principal borrowings of debt from senior secured credit facility 2,974 — — — 2,974 Payment of debt origination fees (3 ) — — — (3 ) Payment of bond premium fees (18 ) — — — (18 ) Other financing activities (15 ) — — — (15 ) Dividends paid to Liberty (1,485 ) — — — (1,485 ) Dividends paid to noncontrolling interest — — (36 ) — (36 ) Net short-term intercompany debt (repayments) borrowings (822 ) 2,192 (1,370 ) — — Other intercompany financing activities 877 (2,853 ) 1,038 938 — Net cash used in financing activities (662 ) (661 ) (375 ) 938 (760 ) Effect of foreign exchange rate changes on cash and cash equivalents — — (3 ) — (3 ) Net increase in cash and cash equivalents (2 ) (11 ) (7 ) — (20 ) Cash and cash equivalents, beginning of period 2 123 222 — 347 Cash and cash equivalents, end of period $ — 112 215 — 327</t>
  </si>
  <si>
    <t>Guarantor Non-guarantor Subsidiary Financial Information, Schedule of Cash Flows, Prior Period</t>
  </si>
  <si>
    <t>Consolidating Statements of Cash Flows Year ended December 31, 2014 (in millions) Parent Combined Combined Eliminations Consolidated- Operating activities: Net cash provided by operating activities $ 343 459 411 — 1,213 Investing activities: Capital expenditures (161 ) (7 ) 5 (20 ) (183 ) Expenditures for cable and satellite television distribution rights, — (31 ) — — (31 ) Decrease in restricted cash 1 — 1 — 2 Other investing activities 1 — — — 1 Intercompany investing activities 607 267 — (874 ) — Net cash provided by (used in) investing activities 448 229 6 (894 ) (211 ) Financing activities: Principal payments of debt and capital lease obligations (3,039 ) — (10 ) — (3,049 ) Principal borrowings of debt from senior secured credit facility 1,852 — — — 1,852 Proceeds from issuance of senior secured notes, net of original issue discount 1,997 — — — 1,997 Payment of debt origination fees (24 ) — — — (24 ) Payment of bond premium fees (32 ) — — — (32 ) Other financing activities (3 ) — — — (3 ) Dividends paid to Liberty (1,765 ) — — — (1,765 ) Dividends paid to noncontrolling interest — — (42 ) — (42 ) Net short-term intercompany debt borrowings (repayments) 365 (42 ) (323 ) — — Other intercompany financing activities (218 ) (656 ) (20 ) 894 — Net cash used in financing activities (867 ) (698 ) (395 ) 894 (1,066 ) Effect of foreign exchange rate changes on cash and cash equivalents — — (46 ) — (46 ) Net decrease in cash and cash equivalents (76 ) (10 ) (24 ) — (110 ) Cash and cash equivalents, beginning of period 78 133 246 — 457 Cash and cash equivalents, end of period $ 2 123 222 — 347 Consolidating Statements of Cash Flows Year ended December 31, 2013 (in millions) Parent Combined Combined Eliminations Consolidated- Operating activities: Net cash provided by operating activities $ 373 389 211 — 973 Investing activities: Capital expenditures (106 ) (8 ) (100 ) — (214 ) Expenditures for cable and satellite television distribution rights — (56 ) (2 ) — (58 ) Decrease in restricted cash 2 — (1 ) — 1 Other investing activities — — 3 — 3 Changes in other noncurrent assets (1 ) — (1 ) — (2 ) Intercompany investing activities 368 277 — (645 ) — Net cash provided by (used in) investing activities 263 213 (101 ) (645 ) (270 ) Financing activities: Principal payments of debt and capital lease obligations (2,375 ) — (12 ) — (2,387 ) Principal borrowings of debt from senior secured credit facility 1,674 — — — 1,674 Proceeds from issuance of senior secured notes, net of original issue discount 1,050 — — — 1,050 Payment of debt origination fees (16 ) — — — (16 ) Payment of bond premium fees (46 ) — — — (46 ) Other financing activities 12 — — — 12 Dividends paid to Liberty (1,005 ) — — — (1,005 ) Dividends paid to noncontrolling interest — — (45 ) — (45 ) Net short-term intercompany debt borrowings (repayments) 190 (63 ) (127 ) — — Other intercompany financing activities (117 ) (571 ) 43 645 — Net cash used in financing activities (633 ) (634 ) (141 ) 645 (763 ) Effect of foreign exchange rate changes on cash and cash equivalents — — (23 ) — (23 ) Net (decrease) increase in cash and cash equivalents 3 (32 ) (54 ) — (83 ) Cash and cash equivalents, beginning of period 75 165 300 — 540 Cash and cash equivalents, end of period $ 78 133 246 — 457</t>
  </si>
  <si>
    <t>Quarterly Financial Information (Tables)</t>
  </si>
  <si>
    <t>Schedule of Quarterly Financial Information</t>
  </si>
  <si>
    <t xml:space="preserve"> Year ended December 31, 2015 (in millions) 1st Quarter 2nd Quarter 3rd Quarter 4th Quarter Net revenue $ 1,938 1,998 2,007 2,800 Operating Income $ 246 294 280 455 Net Income $ 124 124 154 260 Net income attributable to QVC, Inc. stockholder $ 115 116 146 251</t>
  </si>
  <si>
    <t>Year ended December 31, 2014 (in millions) 1st Quarter 2nd Quarter 3rd Quarter 4th Quarter Net revenue $ 1,986 2,014 2,020 2,781 Operating Income $ 260 284 276 459 Net Income $ 122 140 103 268 Net income attributable to QVC, Inc. stockholder $ 113 130 95 256</t>
  </si>
  <si>
    <t>Basis of Presentation (Details) - USD ($) $ in Millions</t>
  </si>
  <si>
    <t>Oct. 01, 2015</t>
  </si>
  <si>
    <t>Oct. 03, 2014</t>
  </si>
  <si>
    <t>General business information</t>
  </si>
  <si>
    <t>Live Programming - International [Member] | Minimum</t>
  </si>
  <si>
    <t>Hours of distribution per day</t>
  </si>
  <si>
    <t>8 hours</t>
  </si>
  <si>
    <t>Live Programming - International [Member] | Maximum</t>
  </si>
  <si>
    <t>24 hours</t>
  </si>
  <si>
    <t>Recorded Programming- International [Member] | Minimum</t>
  </si>
  <si>
    <t>7 hours</t>
  </si>
  <si>
    <t>Recorded Programming- International [Member] | Maximum</t>
  </si>
  <si>
    <t>16 hours</t>
  </si>
  <si>
    <t>Live Programming - U.S. [Member]</t>
  </si>
  <si>
    <t>Days per year of programming</t>
  </si>
  <si>
    <t>364 days</t>
  </si>
  <si>
    <t>Live Programming - CNRS [Member]</t>
  </si>
  <si>
    <t>17 hours</t>
  </si>
  <si>
    <t>Recorded Programming - CNRS [Member]</t>
  </si>
  <si>
    <t>Liberty</t>
  </si>
  <si>
    <t>CNR Home Shopping Co., Ltd.</t>
  </si>
  <si>
    <t>Equity method investment, ownership percentage</t>
  </si>
  <si>
    <t>49.00%</t>
  </si>
  <si>
    <t>QVC-Japan</t>
  </si>
  <si>
    <t>Investment owned, percent of net assets</t>
  </si>
  <si>
    <t>60.00%</t>
  </si>
  <si>
    <t>Noncontrolling interest, ownership percentage by noncontrolling owners</t>
  </si>
  <si>
    <t>40.00%</t>
  </si>
  <si>
    <t>Liberty Ventures Group</t>
  </si>
  <si>
    <t>HSN, Inc.</t>
  </si>
  <si>
    <t>Parent ownership in equity investment</t>
  </si>
  <si>
    <t>38.00%</t>
  </si>
  <si>
    <t>Summary of Significant Accounting Policies Goodwill (Details) - USD ($) $ in Millions</t>
  </si>
  <si>
    <t>Goodwill [Roll Forward]</t>
  </si>
  <si>
    <t>Beginning balance</t>
  </si>
  <si>
    <t>Exchange rate fluctuations</t>
  </si>
  <si>
    <t>Ending balance</t>
  </si>
  <si>
    <t>QVC-U.S.</t>
  </si>
  <si>
    <t>QVC-Germany</t>
  </si>
  <si>
    <t>QVC-U.K.</t>
  </si>
  <si>
    <t>QVC-Italy</t>
  </si>
  <si>
    <t>Summary of Significant Accounting Policies Valuation Allowances and Reserves (Details) - Allowance for Sales Returns [Member] - USD ($) $ in Millions</t>
  </si>
  <si>
    <t>Dec. 31, 2012</t>
  </si>
  <si>
    <t>Movement in Valuation Allowances and Reserves [Roll Forward]</t>
  </si>
  <si>
    <t>Balance beginning of year</t>
  </si>
  <si>
    <t>Additions- charged to earnings</t>
  </si>
  <si>
    <t>Deductions</t>
  </si>
  <si>
    <t>Balance end of year</t>
  </si>
  <si>
    <t>Summary of Significant Accounting Policies Other Details (Details) - USD ($) $ in Millions</t>
  </si>
  <si>
    <t>Mar. 01, 2013</t>
  </si>
  <si>
    <t>Finite-Lived Intangible Assets [Line Items]</t>
  </si>
  <si>
    <t>Debt Issuance Cost</t>
  </si>
  <si>
    <t>Cash Equivalents, at Carrying Value</t>
  </si>
  <si>
    <t>Customer returns</t>
  </si>
  <si>
    <t>Advertising Expense</t>
  </si>
  <si>
    <t>Derivative, notional amount</t>
  </si>
  <si>
    <t>Investment in CNR</t>
  </si>
  <si>
    <t>New Accounting Pronouncement, Early Adoption, Effect</t>
  </si>
  <si>
    <t>Deferred Income Taxes and Tax Credits</t>
  </si>
  <si>
    <t>Adjustments for New Accounting Pronouncement [Member]</t>
  </si>
  <si>
    <t>Restatement Adjustment [Member]</t>
  </si>
  <si>
    <t>Accounts Receivable Accounts Receivable (Accounts Receivable) (Details) $ in Millions</t>
  </si>
  <si>
    <t>Dec. 31, 2015USD ($)installment</t>
  </si>
  <si>
    <t>Dec. 31, 2014USD ($)</t>
  </si>
  <si>
    <t>Dec. 31, 2013USD ($)</t>
  </si>
  <si>
    <t>Accounts Receivable, Net, Current [Abstract]</t>
  </si>
  <si>
    <t>Accounts receivable, gross</t>
  </si>
  <si>
    <t>Less allowance for doubtful accounts</t>
  </si>
  <si>
    <t>Accounts receivable, net</t>
  </si>
  <si>
    <t>QVC-Easy Pay plan</t>
  </si>
  <si>
    <t>Major credit card and other receivables</t>
  </si>
  <si>
    <t>SG&amp;A</t>
  </si>
  <si>
    <t>Accounts, Notes, Loans and Financing Receivable [Line Items]</t>
  </si>
  <si>
    <t>Finance income from company branded credit card issued by financial institution</t>
  </si>
  <si>
    <t>Minimum | QVC-Easy Pay plan</t>
  </si>
  <si>
    <t>Number of installments plan permits for customers | installment</t>
  </si>
  <si>
    <t>Maximum | QVC-Easy Pay plan</t>
  </si>
  <si>
    <t>Accounts Receivable Accounts Receivable (Activity in the Allowance for Doubtful Accounts) (Details) - USD ($) $ in Millions</t>
  </si>
  <si>
    <t>Allowance for Doubtful Accounts Receivable [Roll Forward]</t>
  </si>
  <si>
    <t>Additions- charged to expense</t>
  </si>
  <si>
    <t>Deductions- write-offs</t>
  </si>
  <si>
    <t>Property and Equipment, Net Property and Equipment, Net (Details) - USD ($) $ in Millions</t>
  </si>
  <si>
    <t>Property and equipment [Line Items]</t>
  </si>
  <si>
    <t>Property and equipment, disposals</t>
  </si>
  <si>
    <t>Construction in progress, gross</t>
  </si>
  <si>
    <t>Property and Equipment, Net, by Type [Abstract]</t>
  </si>
  <si>
    <t>Property and equipment, gross</t>
  </si>
  <si>
    <t>Less accumulated depreciation</t>
  </si>
  <si>
    <t>Property and equipment additions</t>
  </si>
  <si>
    <t>Land</t>
  </si>
  <si>
    <t>Buildings and improvements</t>
  </si>
  <si>
    <t>Furniture and other equipment</t>
  </si>
  <si>
    <t>Broadcast equipment</t>
  </si>
  <si>
    <t>Computer equipment</t>
  </si>
  <si>
    <t>Transponders (note 9)</t>
  </si>
  <si>
    <t>Projects in progress</t>
  </si>
  <si>
    <t>Minimum | Buildings and improvements</t>
  </si>
  <si>
    <t>Property and equipment useful life</t>
  </si>
  <si>
    <t>8 years</t>
  </si>
  <si>
    <t>Minimum | Furniture and other equipment</t>
  </si>
  <si>
    <t>2 years</t>
  </si>
  <si>
    <t>Minimum | Broadcast equipment</t>
  </si>
  <si>
    <t>3 years</t>
  </si>
  <si>
    <t>Minimum | Computer equipment</t>
  </si>
  <si>
    <t>Minimum | Transponders (note 9)</t>
  </si>
  <si>
    <t>Maximum | Buildings and improvements</t>
  </si>
  <si>
    <t>20 years</t>
  </si>
  <si>
    <t>Maximum | Furniture and other equipment</t>
  </si>
  <si>
    <t>Maximum | Broadcast equipment</t>
  </si>
  <si>
    <t>5 years</t>
  </si>
  <si>
    <t>Maximum | Computer equipment</t>
  </si>
  <si>
    <t>4 years</t>
  </si>
  <si>
    <t>Maximum | Transponders (note 9)</t>
  </si>
  <si>
    <t>15 years</t>
  </si>
  <si>
    <t>Cable and Satellite Television Distribution Rights, Net (Details) - USD ($) $ in Millions</t>
  </si>
  <si>
    <t>Finite-lived and Indefinite-lived Intangible Assets by Major Class [Line Items]</t>
  </si>
  <si>
    <t>Less accumulated amortization</t>
  </si>
  <si>
    <t>Percentage of Net Sales</t>
  </si>
  <si>
    <t>5.00%</t>
  </si>
  <si>
    <t>Cable and satellite television distribution rights</t>
  </si>
  <si>
    <t>Acquired finite-lived intangible assets, weighted average useful life</t>
  </si>
  <si>
    <t>2 years 3 months</t>
  </si>
  <si>
    <t>Commission Expense</t>
  </si>
  <si>
    <t>Cable and Satellite Television Distribution Rights, Net (Future Amortization Expense) (Details) $ in Millions</t>
  </si>
  <si>
    <t>Dec. 31, 2015USD ($)</t>
  </si>
  <si>
    <t>Finite-Lived Intangible Assets, Net, Amortization Expense, Fiscal Year Maturity [Abstract]</t>
  </si>
  <si>
    <t>Other Intangible Assets, Net (Other Intangible Assets) (Details) - USD ($) $ in Millions</t>
  </si>
  <si>
    <t>Finite-Lived Intangible Assets, Period Increase (Decrease)</t>
  </si>
  <si>
    <t>Amortization of other intangible assets</t>
  </si>
  <si>
    <t>Gross cost</t>
  </si>
  <si>
    <t>Purchased and internally developed software</t>
  </si>
  <si>
    <t>Affiliate and customer relationships</t>
  </si>
  <si>
    <t>Debt origination fees</t>
  </si>
  <si>
    <t>Trademarks (indefinite life)</t>
  </si>
  <si>
    <t>Other intangible assets (excluding goodwill), gross</t>
  </si>
  <si>
    <t>Accumulated amortization</t>
  </si>
  <si>
    <t>Other intangible assets (excluding goodwill), accumulated amortization</t>
  </si>
  <si>
    <t>Software and Software Development Costs [Member]</t>
  </si>
  <si>
    <t>Remaining weighted average years</t>
  </si>
  <si>
    <t>Customer Lists [Member]</t>
  </si>
  <si>
    <t>1 year 9 months</t>
  </si>
  <si>
    <t>Debt [Member]</t>
  </si>
  <si>
    <t>4 years 2 months</t>
  </si>
  <si>
    <t>Other Intangible Assets [Member]</t>
  </si>
  <si>
    <t>2 years 1 month</t>
  </si>
  <si>
    <t>Other Intangible Assets, Net (Future Amortization Expense) (Details) $ in Millions</t>
  </si>
  <si>
    <t>Accrued Liabilities (Details) - USD ($) $ in Millions</t>
  </si>
  <si>
    <t>Accounts payable non-trade</t>
  </si>
  <si>
    <t>Accrued compensation and benefits</t>
  </si>
  <si>
    <t>Allowance for sales returns</t>
  </si>
  <si>
    <t>Deferred revenue</t>
  </si>
  <si>
    <t>Sales and other taxes</t>
  </si>
  <si>
    <t>Accrued interest</t>
  </si>
  <si>
    <t>Other</t>
  </si>
  <si>
    <t>Long-Term Debt (Debt) (Details) - USD ($) $ in Millions</t>
  </si>
  <si>
    <t>Debt Instrument [Line Items]</t>
  </si>
  <si>
    <t>Less debt issuance costs, net</t>
  </si>
  <si>
    <t>Total debt</t>
  </si>
  <si>
    <t>Less current portion</t>
  </si>
  <si>
    <t>3.125% Senior Secured Notes due 2019, net of original issue discount</t>
  </si>
  <si>
    <t>Debt and capital lease obligations</t>
  </si>
  <si>
    <t>7.375% Senior Secured Notes due 2020</t>
  </si>
  <si>
    <t>5.125% Senior Secured Notes due 2022</t>
  </si>
  <si>
    <t>4.375% Senior Secured Notes due 2023, net of original issue discount</t>
  </si>
  <si>
    <t>4.85% Senior Secured Notes due 2024, net of original issue discount</t>
  </si>
  <si>
    <t>4.45% Senior Secured Notes due 2025, net of original issue discount</t>
  </si>
  <si>
    <t>5.45% Senior Secured Notes due 2034, net of original issue discount</t>
  </si>
  <si>
    <t>5.95% Senior Secured Notes due 2043, net of original issue discount</t>
  </si>
  <si>
    <t>Senior secured credit facility</t>
  </si>
  <si>
    <t>Capital lease obligations</t>
  </si>
  <si>
    <t>Long-Term Debt (Narrative) (Details) - USD ($)</t>
  </si>
  <si>
    <t>Apr. 17, 2013</t>
  </si>
  <si>
    <t>Mar. 18, 2013</t>
  </si>
  <si>
    <t>Apr. 15, 2015</t>
  </si>
  <si>
    <t>Mar. 09, 2015</t>
  </si>
  <si>
    <t>Sep. 08, 2014</t>
  </si>
  <si>
    <t>Aug. 21, 2014</t>
  </si>
  <si>
    <t>Mar. 18, 2014</t>
  </si>
  <si>
    <t>Jul. 02, 2012</t>
  </si>
  <si>
    <t>Mar. 23, 2010</t>
  </si>
  <si>
    <t>Sep. 25, 2009</t>
  </si>
  <si>
    <t>Line of credit facility maximum borrowing capacity</t>
  </si>
  <si>
    <t>Line of credit facility standby letter of credit</t>
  </si>
  <si>
    <t>Line of credit facility uncommitted loan</t>
  </si>
  <si>
    <t>Debt instrument lower range of basis spread on variable rate</t>
  </si>
  <si>
    <t>0.25%</t>
  </si>
  <si>
    <t>Debt instrument higher range of basis spread on variable rate</t>
  </si>
  <si>
    <t>1.75%</t>
  </si>
  <si>
    <t>Line of credit facility remaining borrowing capacity</t>
  </si>
  <si>
    <t>Line of credit facility interest rate at period end</t>
  </si>
  <si>
    <t>1.90%</t>
  </si>
  <si>
    <t>Debt weighted average interest rate</t>
  </si>
  <si>
    <t>3.70%</t>
  </si>
  <si>
    <t>Letters of Credit Outstanding, Amount</t>
  </si>
  <si>
    <t>7.125% Senior Secured Notes [Member]</t>
  </si>
  <si>
    <t>Debt instrument interest rate stated percentage</t>
  </si>
  <si>
    <t>7.125%</t>
  </si>
  <si>
    <t>Extinguishment of debt amount</t>
  </si>
  <si>
    <t>Repurchase price of individual bonds including premium</t>
  </si>
  <si>
    <t>Face value of individual bonds repurchased</t>
  </si>
  <si>
    <t>3.125%</t>
  </si>
  <si>
    <t>Debt issuance price percentage</t>
  </si>
  <si>
    <t>99.828%</t>
  </si>
  <si>
    <t>7.5% Senior Secured Notes [Member]</t>
  </si>
  <si>
    <t>7.50%</t>
  </si>
  <si>
    <t>98.278%</t>
  </si>
  <si>
    <t>7.375%</t>
  </si>
  <si>
    <t>5.125%</t>
  </si>
  <si>
    <t>4.375%</t>
  </si>
  <si>
    <t>99.968%</t>
  </si>
  <si>
    <t>4.85%</t>
  </si>
  <si>
    <t>99.927%</t>
  </si>
  <si>
    <t>4.45%</t>
  </si>
  <si>
    <t>99.86%</t>
  </si>
  <si>
    <t>5.45%</t>
  </si>
  <si>
    <t>99.784%</t>
  </si>
  <si>
    <t>5.95%</t>
  </si>
  <si>
    <t>99.973%</t>
  </si>
  <si>
    <t>Leases and Transponder Service Agreements (Details) $ in Millions</t>
  </si>
  <si>
    <t>Dec. 31, 2015USD ($)ft²</t>
  </si>
  <si>
    <t>Capital transponders</t>
  </si>
  <si>
    <t>Thereafter</t>
  </si>
  <si>
    <t>Operating leases</t>
  </si>
  <si>
    <t>Built to suit lease</t>
  </si>
  <si>
    <t>Capital leased assets, number of units</t>
  </si>
  <si>
    <t>Capital transponder monthly lease expense</t>
  </si>
  <si>
    <t>Capital leases income statement depreciation expense</t>
  </si>
  <si>
    <t>Imputed interest on capital lease</t>
  </si>
  <si>
    <t>Operating leases expense net</t>
  </si>
  <si>
    <t>Area of lease (in sqft) | ft²</t>
  </si>
  <si>
    <t>Initial term of lease</t>
  </si>
  <si>
    <t>Minimum base rent</t>
  </si>
  <si>
    <t>Maximum base rent</t>
  </si>
  <si>
    <t>Number of extension options</t>
  </si>
  <si>
    <t>Term of lease extensions</t>
  </si>
  <si>
    <t>10 years</t>
  </si>
  <si>
    <t>Amended arrangement initial payment</t>
  </si>
  <si>
    <t>Amended arrangement annual installment payments</t>
  </si>
  <si>
    <t>Amended arrangement payment term</t>
  </si>
  <si>
    <t>13 years</t>
  </si>
  <si>
    <t>Stock Options and Other Share-Based Awards Stock Options and Other Share- Based Awards (Stock Options Activity) (Details) - Liberty Incentive Plan - USD ($) $ / shares in Units, $ in Thousands</t>
  </si>
  <si>
    <t>LINTA</t>
  </si>
  <si>
    <t>Share-based Compensation Arrangement by Share-based Payment Award [Line Items]</t>
  </si>
  <si>
    <t>Outstanding at beginning of the year (in shares)</t>
  </si>
  <si>
    <t>Granted (in shares)</t>
  </si>
  <si>
    <t>Exercised (in shares)</t>
  </si>
  <si>
    <t>Forfeited (in shares)</t>
  </si>
  <si>
    <t>Outstanding at end of the year (in shares)</t>
  </si>
  <si>
    <t>Weight average exercise price</t>
  </si>
  <si>
    <t>Outstanding at beginning of year (in dollars per share)</t>
  </si>
  <si>
    <t>Granted (in dollars per share)</t>
  </si>
  <si>
    <t>Exercised (in dollars per share)</t>
  </si>
  <si>
    <t>Forfeited (in dollars per share)</t>
  </si>
  <si>
    <t>Outstanding at ending of year (in dollars per share)</t>
  </si>
  <si>
    <t>Additional Stock Option Disclosures</t>
  </si>
  <si>
    <t>Aggregate intrinsic value (000s)</t>
  </si>
  <si>
    <t>Weighted average remaining life (years)</t>
  </si>
  <si>
    <t>4 years 1 month</t>
  </si>
  <si>
    <t>3 years 8 months</t>
  </si>
  <si>
    <t>Exercisable at December 31, 2015</t>
  </si>
  <si>
    <t>Options (in shares)</t>
  </si>
  <si>
    <t>Weighted average exercise price (in dollars per share)</t>
  </si>
  <si>
    <t>2 years 8 months</t>
  </si>
  <si>
    <t>LVNTA</t>
  </si>
  <si>
    <t>2 years 2 months</t>
  </si>
  <si>
    <t>2 years 9 months</t>
  </si>
  <si>
    <t>Stock Options and Other Share-Based Awards Stock Options and Other Share-Based Awards (Stock Options Valuations Assumptions) (Details) - Liberty Incentive Plan - LINTA - Stock options</t>
  </si>
  <si>
    <t>Black- Scholes option pricing model valuation assumptions</t>
  </si>
  <si>
    <t>Expected volatility</t>
  </si>
  <si>
    <t>39.70%</t>
  </si>
  <si>
    <t>38.70%</t>
  </si>
  <si>
    <t>38.30%</t>
  </si>
  <si>
    <t>Expected term (years)</t>
  </si>
  <si>
    <t>5 years 11 months</t>
  </si>
  <si>
    <t>6 years 3 months 18 days</t>
  </si>
  <si>
    <t>6 years 2 months 12 days</t>
  </si>
  <si>
    <t>Risk free interest rate</t>
  </si>
  <si>
    <t>1.70%</t>
  </si>
  <si>
    <t>2.00%</t>
  </si>
  <si>
    <t>1.10%</t>
  </si>
  <si>
    <t>Stock Options and Other Share-Based Awards Stock Options and Other Share-Based Awards (Restricted Stock Activity) (Details) - Liberty Incentive Plan - $ / shares</t>
  </si>
  <si>
    <t>Restricted shares</t>
  </si>
  <si>
    <t>Lapsed (in shares)</t>
  </si>
  <si>
    <t>Weighted average grant fair value</t>
  </si>
  <si>
    <t>Outstanding at beginning of the year (in dollars per share)</t>
  </si>
  <si>
    <t>Lapsed (in dollars per share)</t>
  </si>
  <si>
    <t>Outstanding at end of the year (in dollars per share)</t>
  </si>
  <si>
    <t>Stock Options and Other Share-Based Awards Stock Options and Other Share- Based Awards (Narrative) (Details) - USD ($)</t>
  </si>
  <si>
    <t>Liberty Incentive Plan</t>
  </si>
  <si>
    <t>Intrinsic value of options exercised during period</t>
  </si>
  <si>
    <t>Unrecognized compensation cost related to options</t>
  </si>
  <si>
    <t>Unrecognized compensation cost, period for recognition</t>
  </si>
  <si>
    <t>3 years 5 months</t>
  </si>
  <si>
    <t>Share-based Compensation Arrangement by Share-based Payment Award, Options, Vested in Period, Fair Value</t>
  </si>
  <si>
    <t>Liberty Incentive Plan | Stock options</t>
  </si>
  <si>
    <t>Forfeiture rate assumed in stock option valuations (annualized)</t>
  </si>
  <si>
    <t>10.00%</t>
  </si>
  <si>
    <t>Liberty Incentive Plan | Restricted Stock [Member]</t>
  </si>
  <si>
    <t>Employee Service Share-based Compensation, Nonvested Awards, Compensation Not yet Recognized, Share-based Awards Other than Options</t>
  </si>
  <si>
    <t>2 years 6 months</t>
  </si>
  <si>
    <t>Liberty Incentive Plan | LINTA</t>
  </si>
  <si>
    <t>Weighted average grant date fair value of options granted during period</t>
  </si>
  <si>
    <t>Income Taxes Income Taxes (Components of Income Tax Expense (Benefit)) (Details) - USD ($) $ in Millions</t>
  </si>
  <si>
    <t>Current:</t>
  </si>
  <si>
    <t>U.S. federal</t>
  </si>
  <si>
    <t>State and local</t>
  </si>
  <si>
    <t>Foreign jurisdictions</t>
  </si>
  <si>
    <t>Deferred:</t>
  </si>
  <si>
    <t>Total income tax expense</t>
  </si>
  <si>
    <t>Income Taxes Income Taxes (Pre-tax Income, Domestic and Foreign) (Details) - USD ($) $ in Millions</t>
  </si>
  <si>
    <t>Income (Loss) from Continuing Operations before Equity Method Investments, Income Taxes, Extraordinary Items, Noncontrolling Interest [Abstract]</t>
  </si>
  <si>
    <t>Consolidated pre- tax income</t>
  </si>
  <si>
    <t>U.S. pre-tax income</t>
  </si>
  <si>
    <t>QVC-International</t>
  </si>
  <si>
    <t>Foreign pre- tax income</t>
  </si>
  <si>
    <t>Income Taxes Income Taxes (Effective Income Tax Rate Reconciliation) (Details)</t>
  </si>
  <si>
    <t>Effective Income Tax Rate, Continuing Operations, Tax Rate Reconciliation, Percent [Abstract]</t>
  </si>
  <si>
    <t>Provision at statutory rate</t>
  </si>
  <si>
    <t>35.00%</t>
  </si>
  <si>
    <t>State income taxes, net of federal benefit</t>
  </si>
  <si>
    <t>1.40%</t>
  </si>
  <si>
    <t>0.90%</t>
  </si>
  <si>
    <t>0.70%</t>
  </si>
  <si>
    <t>Foreign taxes</t>
  </si>
  <si>
    <t>0.20%</t>
  </si>
  <si>
    <t>0.60%</t>
  </si>
  <si>
    <t>Foreign earnings repatriation</t>
  </si>
  <si>
    <t>(0.30%)</t>
  </si>
  <si>
    <t>(0.40%)</t>
  </si>
  <si>
    <t>Valuation allowance</t>
  </si>
  <si>
    <t>0.00%</t>
  </si>
  <si>
    <t>Permanent differences</t>
  </si>
  <si>
    <t>(0.20%)</t>
  </si>
  <si>
    <t>(0.50%)</t>
  </si>
  <si>
    <t>Other, net</t>
  </si>
  <si>
    <t>(0.10%)</t>
  </si>
  <si>
    <t>37.00%</t>
  </si>
  <si>
    <t>35.90%</t>
  </si>
  <si>
    <t>35.80%</t>
  </si>
  <si>
    <t>Income Taxes Income Taxes (Deferred Tax Assets and Liabilities) (Details) - USD ($) $ in Millions</t>
  </si>
  <si>
    <t>Deferred tax assets:</t>
  </si>
  <si>
    <t>Accounts receivable, principally due to the allowance for doubtful accounts and related reserves for the uncollectible accounts</t>
  </si>
  <si>
    <t>Inventories, principally due to obsolescence reserves and additional costs of inventories for tax purposes pursuant to the Tax Reform Act of 1986</t>
  </si>
  <si>
    <t>Unrecognized federal and state tax benefits</t>
  </si>
  <si>
    <t>Subtotal</t>
  </si>
  <si>
    <t>Total deferred tax assets</t>
  </si>
  <si>
    <t>Deferred tax liabilities:</t>
  </si>
  <si>
    <t>Depreciation and amortization</t>
  </si>
  <si>
    <t>Cumulative translation of foreign currencies</t>
  </si>
  <si>
    <t>Total deferred tax liabilities</t>
  </si>
  <si>
    <t>Net deferred tax liability</t>
  </si>
  <si>
    <t>Income Taxes Income Taxes (Reconciliation of Unrecognized Tax Benefits) (Details) - USD ($) $ in Millions</t>
  </si>
  <si>
    <t>Reconciliation of Unrecognized Tax Benefits, Excluding Amounts Pertaining to Examined Tax Returns [Roll Forward]</t>
  </si>
  <si>
    <t>Balance at January 1, 2015</t>
  </si>
  <si>
    <t>Increases related to prior year tax positions</t>
  </si>
  <si>
    <t>Decreases related to prior year tax positions</t>
  </si>
  <si>
    <t>Decreases related to settlements with taxing authorities</t>
  </si>
  <si>
    <t>Increases related to current year tax positions</t>
  </si>
  <si>
    <t>Balance at December 31, 2015</t>
  </si>
  <si>
    <t>Income Taxes (Narrative) (Details) - USD ($) $ in Millions</t>
  </si>
  <si>
    <t>Income Tax Contingency [Line Items]</t>
  </si>
  <si>
    <t>Unrecognized tax benefits that would impact effective tax rate</t>
  </si>
  <si>
    <t>Unrecognized tax benefits, federal tax benefits portion</t>
  </si>
  <si>
    <t>Unrecognized tax benefits, net increase expected during 2015</t>
  </si>
  <si>
    <t>United States</t>
  </si>
  <si>
    <t>Income tax expense (benefit) on undistributed foreign earnings</t>
  </si>
  <si>
    <t>Liberty | Tax Agreement</t>
  </si>
  <si>
    <t>Capital contribution paid to parent company for taxes</t>
  </si>
  <si>
    <t>Cash dividends paid to parent company for taxes</t>
  </si>
  <si>
    <t>Current tax payments due to related parties</t>
  </si>
  <si>
    <t>Related Party Transactions (Details) - USD ($) $ in Millions</t>
  </si>
  <si>
    <t>Related Party Transaction [Line Items]</t>
  </si>
  <si>
    <t>zulily, llc [Member]</t>
  </si>
  <si>
    <t>Assets and Liabilities Measured at Fair Value (Details) € in Millions, $ in Millions</t>
  </si>
  <si>
    <t>Dec. 31, 2015EUR (€)</t>
  </si>
  <si>
    <t>Mar. 01, 2013USD ($)</t>
  </si>
  <si>
    <t>Fair Value, Assets and Liabilities Measured on Recurring and Nonrecurring Basis [Line Items]</t>
  </si>
  <si>
    <t>Designated as Hedging Instrument | Net Investment Hedging | Foreign Exchange Contract</t>
  </si>
  <si>
    <t>Recurring</t>
  </si>
  <si>
    <t>Cash equivalents</t>
  </si>
  <si>
    <t>Net investment hedge</t>
  </si>
  <si>
    <t>Long-term liabilities:</t>
  </si>
  <si>
    <t>Debt (note 8)</t>
  </si>
  <si>
    <t>Recurring | Level 1</t>
  </si>
  <si>
    <t>Recurring | Level 2</t>
  </si>
  <si>
    <t>Information about QVC's Operating Segments (Revenue and Adjusted OIBDA by Segment) (Details) - USD ($) $ in Millions</t>
  </si>
  <si>
    <t>Segment Reporting Information [Line Items]</t>
  </si>
  <si>
    <t>Adjusted OIBDA</t>
  </si>
  <si>
    <t>Information about QVC's Operating Segments (Depreciation/Amortization by Segment) (Details) - USD ($) $ in Millions</t>
  </si>
  <si>
    <t>Information about QVC's Operating Segments (Total Assets and CAPEX by Segment) (Details) - USD ($) $ in Millions</t>
  </si>
  <si>
    <t>Information about QVC's Operating Segments (Long-lived Assets by Segment) (Details) - USD ($) $ in Millions</t>
  </si>
  <si>
    <t>Information about QVC's Operating Segments (Reconciliation of Adjusted OIBDA to Income before Income Taxes) (Details) - USD ($) $ in Millions</t>
  </si>
  <si>
    <t>Information about QVC's Operating Segments (Net Revenue by Geographical Area) (Details) - USD ($) $ in Millions</t>
  </si>
  <si>
    <t>Revenues from External Customers</t>
  </si>
  <si>
    <t>Germany</t>
  </si>
  <si>
    <t>Japan</t>
  </si>
  <si>
    <t>United Kingdom</t>
  </si>
  <si>
    <t>Other countries</t>
  </si>
  <si>
    <t>Information about QVC's Operating Segments (Property and Equipment By Geographical Area) (Details) - USD ($) $ in Millions</t>
  </si>
  <si>
    <t>Other Comprehensive Income (Accumulated Other Comprehensive Income) (Details) - USD ($) $ in Millions</t>
  </si>
  <si>
    <t>Other comprehensive loss attributable to QVC, Inc. stockholder</t>
  </si>
  <si>
    <t>AOCI</t>
  </si>
  <si>
    <t>Other Comprehensive Income (Component of Other Comprehensive Income) (Details) - USD ($) $ in Millions</t>
  </si>
  <si>
    <t>Foreign currency translation adjustments before tax</t>
  </si>
  <si>
    <t>Tax (expense) benefit from foreign currency translation gain (loss)</t>
  </si>
  <si>
    <t>Foreign currency translation adjustments, net-of-tax</t>
  </si>
  <si>
    <t>Subsequent Events (Details) - USD ($) $ in Millions</t>
  </si>
  <si>
    <t>2 Months Ended</t>
  </si>
  <si>
    <t>Feb. 29, 2016</t>
  </si>
  <si>
    <t>Subsequent Event [Line Items]</t>
  </si>
  <si>
    <t>Subsequent event dividend to parent</t>
  </si>
  <si>
    <t>Liberty | Subsequent Event [Member]</t>
  </si>
  <si>
    <t>Guarantor/Non-Guarantor Subsidiary Financial Information (Narrative) (Details) - USD ($) $ in Millions</t>
  </si>
  <si>
    <t>Intercompany Gain</t>
  </si>
  <si>
    <t>Subsidiary Guarantors, Ownership Percentage</t>
  </si>
  <si>
    <t>100.00%</t>
  </si>
  <si>
    <t>Guarantor/Non-Guarantor Subsidiary Financial Information (Statement of Financial Position) (Details) - USD ($) $ in Millions</t>
  </si>
  <si>
    <t>Investments in subsidiaries</t>
  </si>
  <si>
    <t>Intercompany accounts payable (receivable)</t>
  </si>
  <si>
    <t>QVC, Inc. stockholder's equity</t>
  </si>
  <si>
    <t>Parent issuer- QVC, Inc.</t>
  </si>
  <si>
    <t>Combined subsidiary guarantors</t>
  </si>
  <si>
    <t>Combined non-guarantor subsidiaries</t>
  </si>
  <si>
    <t>Eliminations</t>
  </si>
  <si>
    <t>Guarantor/Non-Guarantor Subsidiary Financial Information (Statement of Operations) (Details) - USD ($) $ in Millions</t>
  </si>
  <si>
    <t>Condensed Financial Statements, Captions [Line Items]</t>
  </si>
  <si>
    <t>Intercompany interest (expense) income</t>
  </si>
  <si>
    <t>Nonoperating (expense) income</t>
  </si>
  <si>
    <t>Equity in earnings of subsidiaries, net of tax</t>
  </si>
  <si>
    <t>Guarantor/Non-Guarantor Subsidiary Financial Information (Statement of Comprehensive Income (Loss) (Details) - USD ($) $ in Millions</t>
  </si>
  <si>
    <t>Guarantor/Non-Guarantor Subsidiary Financial Information (Statement of Cash Flow) (Details) - USD ($) $ in Millions</t>
  </si>
  <si>
    <t>Intercompany investing activities</t>
  </si>
  <si>
    <t>Net short-term intercompany debt (repayments) borrowings</t>
  </si>
  <si>
    <t>Other intercompany financing activities</t>
  </si>
  <si>
    <t>Net increase in cash and cash equivalents</t>
  </si>
  <si>
    <t>Employee Benefit Plans (Details) - USD ($) $ in Millions</t>
  </si>
  <si>
    <t>Cash contributions to defined contribution plans</t>
  </si>
  <si>
    <t>Quarterly Financial Information (Details) - USD ($) $ in Millions</t>
  </si>
  <si>
    <t>Operating Incom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7"/>
    <col customWidth="1" max="2" min="2" width="27"/>
  </cols>
  <sheetData>
    <row r="1" spans="1:2">
      <c r="A1" s="1" t="s">
        <v>0</v>
      </c>
      <c r="B1" s="2" t="s">
        <v>1</v>
      </c>
    </row>
    <row r="2" spans="1:2">
      <c r="B2" s="2" t="s">
        <v>2</v>
      </c>
    </row>
    <row r="3" spans="1:2">
      <c r="A3" s="3" t="s">
        <v>3</v>
      </c>
    </row>
    <row r="4" spans="1:2">
      <c r="A4" s="4" t="s">
        <v>4</v>
      </c>
      <c r="B4" s="4" t="s">
        <v>5</v>
      </c>
    </row>
    <row r="5" spans="1:2">
      <c r="A5" s="4" t="s">
        <v>6</v>
      </c>
      <c r="B5" s="6" t="n">
        <v>1254699</v>
      </c>
    </row>
    <row r="6" spans="1:2">
      <c r="A6" s="4" t="s">
        <v>7</v>
      </c>
      <c r="B6" s="4" t="s">
        <v>8</v>
      </c>
    </row>
    <row r="7" spans="1:2">
      <c r="A7" s="4" t="s">
        <v>9</v>
      </c>
      <c r="B7" s="4" t="s">
        <v>10</v>
      </c>
    </row>
    <row r="8" spans="1:2">
      <c r="A8" s="4" t="s">
        <v>11</v>
      </c>
      <c r="B8" s="6" t="n">
        <v>1</v>
      </c>
    </row>
    <row r="9" spans="1:2">
      <c r="A9" s="4" t="s">
        <v>12</v>
      </c>
      <c r="B9" s="4" t="s">
        <v>13</v>
      </c>
    </row>
    <row r="10" spans="1:2">
      <c r="A10" s="4" t="s">
        <v>14</v>
      </c>
      <c r="B10" s="4" t="s">
        <v>15</v>
      </c>
    </row>
    <row r="11" spans="1:2">
      <c r="A11" s="4" t="s">
        <v>16</v>
      </c>
      <c r="B11" s="6" t="n">
        <v>2015</v>
      </c>
    </row>
    <row r="12" spans="1:2">
      <c r="A12" s="4" t="s">
        <v>17</v>
      </c>
      <c r="B12" s="4" t="s">
        <v>18</v>
      </c>
    </row>
    <row r="13" spans="1:2">
      <c r="A13" s="4" t="s">
        <v>19</v>
      </c>
      <c r="B13" s="4" t="s">
        <v>20</v>
      </c>
    </row>
    <row r="14" spans="1:2">
      <c r="A14" s="4" t="s">
        <v>21</v>
      </c>
      <c r="B14" s="4" t="s">
        <v>22</v>
      </c>
    </row>
    <row r="15" spans="1:2">
      <c r="A15" s="4" t="s">
        <v>23</v>
      </c>
      <c r="B15" s="4" t="s">
        <v>24</v>
      </c>
    </row>
    <row r="16" spans="1:2">
      <c r="A16" s="4" t="s">
        <v>25</v>
      </c>
      <c r="B16" s="4" t="s">
        <v>24</v>
      </c>
    </row>
    <row r="17" spans="1:2">
      <c r="A17" s="4" t="s">
        <v>26</v>
      </c>
      <c r="B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7</v>
      </c>
      <c r="B1" s="2" t="s">
        <v>1</v>
      </c>
    </row>
    <row r="2" spans="1:2">
      <c r="B2" s="2" t="s">
        <v>28</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1</v>
      </c>
      <c r="B1" s="2" t="s">
        <v>1</v>
      </c>
    </row>
    <row r="2" spans="1:2">
      <c r="B2" s="2" t="s">
        <v>28</v>
      </c>
    </row>
    <row r="3" spans="1:2">
      <c r="A3" s="3" t="s">
        <v>172</v>
      </c>
    </row>
    <row r="4" spans="1:2">
      <c r="A4" s="4" t="s">
        <v>38</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74</v>
      </c>
      <c r="B1" s="2" t="s">
        <v>1</v>
      </c>
    </row>
    <row r="2" spans="1:2">
      <c r="B2" s="2" t="s">
        <v>28</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7</v>
      </c>
      <c r="B1" s="2" t="s">
        <v>1</v>
      </c>
    </row>
    <row r="2" spans="1:2">
      <c r="B2" s="2" t="s">
        <v>28</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1</v>
      </c>
      <c r="B1" s="2" t="s">
        <v>1</v>
      </c>
    </row>
    <row r="2" spans="1:2">
      <c r="B2" s="2" t="s">
        <v>28</v>
      </c>
    </row>
    <row r="3" spans="1:2">
      <c r="A3" s="3" t="s">
        <v>182</v>
      </c>
    </row>
    <row r="4" spans="1:2">
      <c r="A4" s="4" t="s">
        <v>47</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4</v>
      </c>
      <c r="B1" s="2" t="s">
        <v>1</v>
      </c>
    </row>
    <row r="2" spans="1:2">
      <c r="B2" s="2" t="s">
        <v>28</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8</v>
      </c>
      <c r="B1" s="2" t="s">
        <v>1</v>
      </c>
    </row>
    <row r="2" spans="1:2">
      <c r="B2" s="2" t="s">
        <v>28</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8</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6</v>
      </c>
      <c r="B1" s="2" t="s">
        <v>1</v>
      </c>
    </row>
    <row r="2" spans="1:2">
      <c r="B2" s="2" t="s">
        <v>28</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0</v>
      </c>
      <c r="B1" s="2" t="s">
        <v>1</v>
      </c>
    </row>
    <row r="2" spans="1:2">
      <c r="B2" s="2" t="s">
        <v>28</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327</v>
      </c>
      <c r="C3" s="7" t="n">
        <v>347</v>
      </c>
    </row>
    <row r="4" spans="1:3">
      <c r="A4" s="4" t="s">
        <v>32</v>
      </c>
      <c r="B4" s="6" t="n">
        <v>11</v>
      </c>
      <c r="C4" s="6" t="n">
        <v>12</v>
      </c>
    </row>
    <row r="5" spans="1:3">
      <c r="A5" s="4" t="s">
        <v>33</v>
      </c>
      <c r="B5" s="6" t="n">
        <v>1370</v>
      </c>
      <c r="C5" s="6" t="n">
        <v>1196</v>
      </c>
    </row>
    <row r="6" spans="1:3">
      <c r="A6" s="4" t="s">
        <v>34</v>
      </c>
      <c r="B6" s="6" t="n">
        <v>929</v>
      </c>
      <c r="C6" s="6" t="n">
        <v>882</v>
      </c>
    </row>
    <row r="7" spans="1:3">
      <c r="A7" s="4" t="s">
        <v>35</v>
      </c>
      <c r="B7" s="6" t="n">
        <v>42</v>
      </c>
      <c r="C7" s="6" t="n">
        <v>50</v>
      </c>
    </row>
    <row r="8" spans="1:3">
      <c r="A8" s="4" t="s">
        <v>36</v>
      </c>
      <c r="B8" s="6" t="n">
        <v>2679</v>
      </c>
      <c r="C8" s="6" t="n">
        <v>2487</v>
      </c>
    </row>
    <row r="9" spans="1:3">
      <c r="A9" s="3" t="s">
        <v>37</v>
      </c>
    </row>
    <row r="10" spans="1:3">
      <c r="A10" s="4" t="s">
        <v>38</v>
      </c>
      <c r="B10" s="6" t="n">
        <v>1002</v>
      </c>
      <c r="C10" s="6" t="n">
        <v>1026</v>
      </c>
    </row>
    <row r="11" spans="1:3">
      <c r="A11" s="4" t="s">
        <v>39</v>
      </c>
      <c r="B11" s="6" t="n">
        <v>339</v>
      </c>
      <c r="C11" s="6" t="n">
        <v>461</v>
      </c>
    </row>
    <row r="12" spans="1:3">
      <c r="A12" s="4" t="s">
        <v>40</v>
      </c>
      <c r="B12" s="6" t="n">
        <v>5035</v>
      </c>
      <c r="C12" s="6" t="n">
        <v>5091</v>
      </c>
    </row>
    <row r="13" spans="1:3">
      <c r="A13" s="4" t="s">
        <v>41</v>
      </c>
      <c r="B13" s="6" t="n">
        <v>2936</v>
      </c>
      <c r="C13" s="6" t="n">
        <v>3102</v>
      </c>
    </row>
    <row r="14" spans="1:3">
      <c r="A14" s="4" t="s">
        <v>42</v>
      </c>
      <c r="B14" s="6" t="n">
        <v>67</v>
      </c>
      <c r="C14" s="6" t="n">
        <v>58</v>
      </c>
    </row>
    <row r="15" spans="1:3">
      <c r="A15" s="4" t="s">
        <v>43</v>
      </c>
      <c r="B15" s="6" t="n">
        <v>12058</v>
      </c>
      <c r="C15" s="6" t="n">
        <v>12225</v>
      </c>
    </row>
    <row r="16" spans="1:3">
      <c r="A16" s="3" t="s">
        <v>44</v>
      </c>
    </row>
    <row r="17" spans="1:3">
      <c r="A17" s="4" t="s">
        <v>45</v>
      </c>
      <c r="B17" s="6" t="n">
        <v>9</v>
      </c>
      <c r="C17" s="6" t="n">
        <v>9</v>
      </c>
    </row>
    <row r="18" spans="1:3">
      <c r="A18" s="4" t="s">
        <v>46</v>
      </c>
      <c r="B18" s="6" t="n">
        <v>658</v>
      </c>
      <c r="C18" s="6" t="n">
        <v>629</v>
      </c>
    </row>
    <row r="19" spans="1:3">
      <c r="A19" s="4" t="s">
        <v>47</v>
      </c>
      <c r="B19" s="6" t="n">
        <v>872</v>
      </c>
      <c r="C19" s="6" t="n">
        <v>885</v>
      </c>
    </row>
    <row r="20" spans="1:3">
      <c r="A20" s="4" t="s">
        <v>48</v>
      </c>
      <c r="B20" s="6" t="n">
        <v>1539</v>
      </c>
      <c r="C20" s="6" t="n">
        <v>1523</v>
      </c>
    </row>
    <row r="21" spans="1:3">
      <c r="A21" s="3" t="s">
        <v>49</v>
      </c>
    </row>
    <row r="22" spans="1:3">
      <c r="A22" s="4" t="s">
        <v>50</v>
      </c>
      <c r="B22" s="6" t="n">
        <v>5393</v>
      </c>
      <c r="C22" s="6" t="n">
        <v>4579</v>
      </c>
    </row>
    <row r="23" spans="1:3">
      <c r="A23" s="4" t="s">
        <v>51</v>
      </c>
      <c r="B23" s="6" t="n">
        <v>13</v>
      </c>
      <c r="C23" s="6" t="n">
        <v>17</v>
      </c>
    </row>
    <row r="24" spans="1:3">
      <c r="A24" s="4" t="s">
        <v>52</v>
      </c>
      <c r="B24" s="6" t="n">
        <v>827</v>
      </c>
      <c r="C24" s="6" t="n">
        <v>911</v>
      </c>
    </row>
    <row r="25" spans="1:3">
      <c r="A25" s="4" t="s">
        <v>53</v>
      </c>
      <c r="B25" s="6" t="n">
        <v>168</v>
      </c>
      <c r="C25" s="6" t="n">
        <v>149</v>
      </c>
    </row>
    <row r="26" spans="1:3">
      <c r="A26" s="4" t="s">
        <v>54</v>
      </c>
      <c r="B26" s="6" t="n">
        <v>7940</v>
      </c>
      <c r="C26" s="6" t="n">
        <v>7179</v>
      </c>
    </row>
    <row r="27" spans="1:3">
      <c r="A27" s="3" t="s">
        <v>55</v>
      </c>
    </row>
    <row r="28" spans="1:3">
      <c r="A28" s="4" t="s">
        <v>56</v>
      </c>
      <c r="B28" s="6" t="n">
        <v>0</v>
      </c>
      <c r="C28" s="6" t="n">
        <v>0</v>
      </c>
    </row>
    <row r="29" spans="1:3">
      <c r="A29" s="4" t="s">
        <v>57</v>
      </c>
      <c r="B29" s="6" t="n">
        <v>6827</v>
      </c>
      <c r="C29" s="6" t="n">
        <v>6787</v>
      </c>
    </row>
    <row r="30" spans="1:3">
      <c r="A30" s="4" t="s">
        <v>58</v>
      </c>
      <c r="B30" s="6" t="n">
        <v>-2669</v>
      </c>
      <c r="C30" s="6" t="n">
        <v>-1805</v>
      </c>
    </row>
    <row r="31" spans="1:3">
      <c r="A31" s="4" t="s">
        <v>59</v>
      </c>
      <c r="B31" s="6" t="n">
        <v>-140</v>
      </c>
      <c r="C31" s="6" t="n">
        <v>-39</v>
      </c>
    </row>
    <row r="32" spans="1:3">
      <c r="A32" s="4" t="s">
        <v>60</v>
      </c>
      <c r="B32" s="6" t="n">
        <v>4018</v>
      </c>
      <c r="C32" s="6" t="n">
        <v>4943</v>
      </c>
    </row>
    <row r="33" spans="1:3">
      <c r="A33" s="4" t="s">
        <v>61</v>
      </c>
      <c r="B33" s="6" t="n">
        <v>100</v>
      </c>
      <c r="C33" s="6" t="n">
        <v>103</v>
      </c>
    </row>
    <row r="34" spans="1:3">
      <c r="A34" s="4" t="s">
        <v>62</v>
      </c>
      <c r="B34" s="6" t="n">
        <v>4118</v>
      </c>
      <c r="C34" s="6" t="n">
        <v>5046</v>
      </c>
    </row>
    <row r="35" spans="1:3">
      <c r="A35" s="4" t="s">
        <v>63</v>
      </c>
      <c r="B35" s="7" t="n">
        <v>12058</v>
      </c>
      <c r="C35" s="7" t="n">
        <v>122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3</v>
      </c>
      <c r="B1" s="2" t="s">
        <v>1</v>
      </c>
    </row>
    <row r="2" spans="1:2">
      <c r="B2" s="2" t="s">
        <v>28</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7</v>
      </c>
      <c r="B1" s="2" t="s">
        <v>1</v>
      </c>
    </row>
    <row r="2" spans="1:2">
      <c r="B2" s="2" t="s">
        <v>28</v>
      </c>
    </row>
    <row r="3" spans="1:2">
      <c r="A3" s="3" t="s">
        <v>20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1</v>
      </c>
      <c r="B1" s="2" t="s">
        <v>1</v>
      </c>
    </row>
    <row r="2" spans="1:2">
      <c r="B2" s="2" t="s">
        <v>28</v>
      </c>
    </row>
    <row r="3" spans="1:2">
      <c r="A3" s="3" t="s">
        <v>21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15</v>
      </c>
      <c r="B1" s="2" t="s">
        <v>1</v>
      </c>
    </row>
    <row r="2" spans="1:2">
      <c r="B2" s="2" t="s">
        <v>28</v>
      </c>
    </row>
    <row r="3" spans="1:2">
      <c r="A3" s="3" t="s">
        <v>216</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9</v>
      </c>
      <c r="B1" s="2" t="s">
        <v>1</v>
      </c>
    </row>
    <row r="2" spans="1:2">
      <c r="B2" s="2" t="s">
        <v>28</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2</v>
      </c>
      <c r="B1" s="2" t="s">
        <v>1</v>
      </c>
    </row>
    <row r="2" spans="1:2">
      <c r="B2" s="2" t="s">
        <v>28</v>
      </c>
    </row>
    <row r="3" spans="1:2">
      <c r="A3" s="3" t="s">
        <v>223</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6</v>
      </c>
      <c r="B1" s="2" t="s">
        <v>1</v>
      </c>
    </row>
    <row r="2" spans="1:2">
      <c r="B2" s="2" t="s">
        <v>28</v>
      </c>
    </row>
    <row r="3" spans="1:2">
      <c r="A3" s="3" t="s">
        <v>227</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0</v>
      </c>
      <c r="B1" s="2" t="s">
        <v>1</v>
      </c>
    </row>
    <row r="2" spans="1:2">
      <c r="B2" s="2" t="s">
        <v>28</v>
      </c>
    </row>
    <row r="3" spans="1:2">
      <c r="A3" s="3" t="s">
        <v>231</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r="A1" s="1" t="s">
        <v>234</v>
      </c>
      <c r="B1" s="2" t="s">
        <v>1</v>
      </c>
    </row>
    <row r="2" spans="1:2">
      <c r="B2" s="2" t="s">
        <v>28</v>
      </c>
    </row>
    <row r="3" spans="1:2">
      <c r="A3" s="3" t="s">
        <v>16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77</v>
      </c>
      <c r="B25"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79</v>
      </c>
      <c r="B1" s="2" t="s">
        <v>1</v>
      </c>
    </row>
    <row r="2" spans="1:2">
      <c r="B2" s="2" t="s">
        <v>28</v>
      </c>
    </row>
    <row r="3" spans="1:2">
      <c r="A3" s="3" t="s">
        <v>16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4</v>
      </c>
      <c r="B1" s="2" t="s">
        <v>28</v>
      </c>
      <c r="C1" s="2" t="s">
        <v>29</v>
      </c>
    </row>
    <row r="2" spans="1:3">
      <c r="A2" s="4" t="s">
        <v>65</v>
      </c>
      <c r="B2" s="7" t="n">
        <v>86</v>
      </c>
      <c r="C2" s="7" t="n">
        <v>91</v>
      </c>
    </row>
    <row r="3" spans="1:3">
      <c r="A3" s="4" t="s">
        <v>66</v>
      </c>
      <c r="B3" s="7" t="n">
        <v>941</v>
      </c>
      <c r="C3" s="7" t="n">
        <v>884</v>
      </c>
    </row>
    <row r="4" spans="1:3">
      <c r="A4" s="4" t="s">
        <v>67</v>
      </c>
      <c r="B4" s="8" t="n">
        <v>0.01</v>
      </c>
      <c r="C4" s="8" t="n">
        <v>0.01</v>
      </c>
    </row>
    <row r="5" spans="1:3">
      <c r="A5" s="4" t="s">
        <v>68</v>
      </c>
      <c r="B5" s="6" t="n">
        <v>1</v>
      </c>
      <c r="C5" s="6" t="n">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84</v>
      </c>
      <c r="B1" s="2" t="s">
        <v>1</v>
      </c>
    </row>
    <row r="2" spans="1:2">
      <c r="B2" s="2" t="s">
        <v>28</v>
      </c>
    </row>
    <row r="3" spans="1:2">
      <c r="A3" s="3" t="s">
        <v>16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89</v>
      </c>
      <c r="B1" s="2" t="s">
        <v>1</v>
      </c>
    </row>
    <row r="2" spans="1:2">
      <c r="B2" s="2" t="s">
        <v>28</v>
      </c>
    </row>
    <row r="3" spans="1:2">
      <c r="A3" s="3" t="s">
        <v>290</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93</v>
      </c>
      <c r="B1" s="2" t="s">
        <v>1</v>
      </c>
    </row>
    <row r="2" spans="1:2">
      <c r="B2" s="2" t="s">
        <v>28</v>
      </c>
    </row>
    <row r="3" spans="1:2">
      <c r="A3" s="3" t="s">
        <v>17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98</v>
      </c>
      <c r="B1" s="2" t="s">
        <v>1</v>
      </c>
    </row>
    <row r="2" spans="1:2">
      <c r="B2" s="2" t="s">
        <v>28</v>
      </c>
    </row>
    <row r="3" spans="1:2">
      <c r="A3" s="3" t="s">
        <v>17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3</v>
      </c>
      <c r="B1" s="2" t="s">
        <v>1</v>
      </c>
    </row>
    <row r="2" spans="1:2">
      <c r="B2" s="2" t="s">
        <v>28</v>
      </c>
    </row>
    <row r="3" spans="1:2">
      <c r="A3" s="3" t="s">
        <v>182</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06</v>
      </c>
      <c r="B1" s="2" t="s">
        <v>1</v>
      </c>
    </row>
    <row r="2" spans="1:2">
      <c r="B2" s="2" t="s">
        <v>28</v>
      </c>
    </row>
    <row r="3" spans="1:2">
      <c r="A3" s="3" t="s">
        <v>185</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09</v>
      </c>
      <c r="B1" s="2" t="s">
        <v>1</v>
      </c>
    </row>
    <row r="2" spans="1:2">
      <c r="B2" s="2" t="s">
        <v>28</v>
      </c>
    </row>
    <row r="3" spans="1:2">
      <c r="A3" s="3" t="s">
        <v>189</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8</v>
      </c>
    </row>
    <row r="3" spans="1:2">
      <c r="A3" s="3" t="s">
        <v>193</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8</v>
      </c>
    </row>
    <row r="3" spans="1:2">
      <c r="A3" s="3" t="s">
        <v>197</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30</v>
      </c>
      <c r="B1" s="2" t="s">
        <v>1</v>
      </c>
    </row>
    <row r="2" spans="1:2">
      <c r="B2" s="2" t="s">
        <v>28</v>
      </c>
    </row>
    <row r="3" spans="1:2">
      <c r="A3" s="3" t="s">
        <v>208</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v>
      </c>
      <c r="B1" s="2" t="s">
        <v>70</v>
      </c>
      <c r="J1" s="2" t="s">
        <v>1</v>
      </c>
    </row>
    <row r="2" spans="1:12">
      <c r="B2" s="2" t="s">
        <v>28</v>
      </c>
      <c r="C2" s="2" t="s">
        <v>71</v>
      </c>
      <c r="D2" s="2" t="s">
        <v>72</v>
      </c>
      <c r="E2" s="2" t="s">
        <v>73</v>
      </c>
      <c r="F2" s="2" t="s">
        <v>29</v>
      </c>
      <c r="G2" s="2" t="s">
        <v>74</v>
      </c>
      <c r="H2" s="2" t="s">
        <v>75</v>
      </c>
      <c r="I2" s="2" t="s">
        <v>76</v>
      </c>
      <c r="J2" s="2" t="s">
        <v>28</v>
      </c>
      <c r="K2" s="2" t="s">
        <v>29</v>
      </c>
      <c r="L2" s="2" t="s">
        <v>77</v>
      </c>
    </row>
    <row r="3" spans="1:12">
      <c r="A3" s="4" t="s">
        <v>78</v>
      </c>
      <c r="B3" s="7" t="n">
        <v>2800</v>
      </c>
      <c r="C3" s="7" t="n">
        <v>2007</v>
      </c>
      <c r="D3" s="7" t="n">
        <v>1998</v>
      </c>
      <c r="E3" s="7" t="n">
        <v>1938</v>
      </c>
      <c r="F3" s="7" t="n">
        <v>2781</v>
      </c>
      <c r="G3" s="7" t="n">
        <v>2020</v>
      </c>
      <c r="H3" s="7" t="n">
        <v>2014</v>
      </c>
      <c r="I3" s="7" t="n">
        <v>1986</v>
      </c>
      <c r="J3" s="7" t="n">
        <v>8743</v>
      </c>
      <c r="K3" s="7" t="n">
        <v>8801</v>
      </c>
      <c r="L3" s="7" t="n">
        <v>8623</v>
      </c>
    </row>
    <row r="4" spans="1:12">
      <c r="A4" s="4" t="s">
        <v>79</v>
      </c>
      <c r="J4" s="6" t="n">
        <v>5528</v>
      </c>
      <c r="K4" s="6" t="n">
        <v>5547</v>
      </c>
      <c r="L4" s="6" t="n">
        <v>5465</v>
      </c>
    </row>
    <row r="5" spans="1:12">
      <c r="A5" s="4" t="s">
        <v>80</v>
      </c>
      <c r="J5" s="6" t="n">
        <v>3215</v>
      </c>
      <c r="K5" s="6" t="n">
        <v>3254</v>
      </c>
      <c r="L5" s="6" t="n">
        <v>3158</v>
      </c>
    </row>
    <row r="6" spans="1:12">
      <c r="A6" s="3" t="s">
        <v>81</v>
      </c>
    </row>
    <row r="7" spans="1:12">
      <c r="A7" s="4" t="s">
        <v>82</v>
      </c>
      <c r="J7" s="6" t="n">
        <v>607</v>
      </c>
      <c r="K7" s="6" t="n">
        <v>618</v>
      </c>
      <c r="L7" s="6" t="n">
        <v>610</v>
      </c>
    </row>
    <row r="8" spans="1:12">
      <c r="A8" s="4" t="s">
        <v>83</v>
      </c>
      <c r="J8" s="6" t="n">
        <v>745</v>
      </c>
      <c r="K8" s="6" t="n">
        <v>770</v>
      </c>
      <c r="L8" s="6" t="n">
        <v>745</v>
      </c>
    </row>
    <row r="9" spans="1:12">
      <c r="A9" s="4" t="s">
        <v>84</v>
      </c>
      <c r="J9" s="6" t="n">
        <v>134</v>
      </c>
      <c r="K9" s="6" t="n">
        <v>135</v>
      </c>
      <c r="L9" s="6" t="n">
        <v>127</v>
      </c>
    </row>
    <row r="10" spans="1:12">
      <c r="A10" s="4" t="s">
        <v>85</v>
      </c>
      <c r="J10" s="6" t="n">
        <v>454</v>
      </c>
      <c r="K10" s="6" t="n">
        <v>452</v>
      </c>
      <c r="L10" s="6" t="n">
        <v>431</v>
      </c>
    </row>
    <row r="11" spans="1:12">
      <c r="A11" s="4" t="s">
        <v>86</v>
      </c>
      <c r="J11" s="6" t="n">
        <v>1940</v>
      </c>
      <c r="K11" s="6" t="n">
        <v>1975</v>
      </c>
      <c r="L11" s="6" t="n">
        <v>1913</v>
      </c>
    </row>
    <row r="12" spans="1:12">
      <c r="A12" s="4" t="s">
        <v>87</v>
      </c>
      <c r="B12" s="6" t="n">
        <v>455</v>
      </c>
      <c r="C12" s="6" t="n">
        <v>280</v>
      </c>
      <c r="D12" s="6" t="n">
        <v>294</v>
      </c>
      <c r="E12" s="6" t="n">
        <v>246</v>
      </c>
      <c r="F12" s="6" t="n">
        <v>459</v>
      </c>
      <c r="G12" s="6" t="n">
        <v>276</v>
      </c>
      <c r="H12" s="6" t="n">
        <v>284</v>
      </c>
      <c r="I12" s="6" t="n">
        <v>260</v>
      </c>
      <c r="J12" s="6" t="n">
        <v>1275</v>
      </c>
      <c r="K12" s="6" t="n">
        <v>1279</v>
      </c>
      <c r="L12" s="6" t="n">
        <v>1245</v>
      </c>
    </row>
    <row r="13" spans="1:12">
      <c r="A13" s="3" t="s">
        <v>88</v>
      </c>
    </row>
    <row r="14" spans="1:12">
      <c r="A14" s="4" t="s">
        <v>89</v>
      </c>
      <c r="J14" s="6" t="n">
        <v>-9</v>
      </c>
      <c r="K14" s="6" t="n">
        <v>-8</v>
      </c>
      <c r="L14" s="6" t="n">
        <v>-4</v>
      </c>
    </row>
    <row r="15" spans="1:12">
      <c r="A15" s="4" t="s">
        <v>90</v>
      </c>
      <c r="J15" s="6" t="n">
        <v>0</v>
      </c>
      <c r="K15" s="6" t="n">
        <v>0</v>
      </c>
      <c r="L15" s="6" t="n">
        <v>15</v>
      </c>
    </row>
    <row r="16" spans="1:12">
      <c r="A16" s="4" t="s">
        <v>91</v>
      </c>
      <c r="J16" s="6" t="n">
        <v>-208</v>
      </c>
      <c r="K16" s="6" t="n">
        <v>-239</v>
      </c>
      <c r="L16" s="6" t="n">
        <v>-214</v>
      </c>
    </row>
    <row r="17" spans="1:12">
      <c r="A17" s="4" t="s">
        <v>92</v>
      </c>
      <c r="J17" s="6" t="n">
        <v>14</v>
      </c>
      <c r="K17" s="6" t="n">
        <v>3</v>
      </c>
      <c r="L17" s="6" t="n">
        <v>1</v>
      </c>
    </row>
    <row r="18" spans="1:12">
      <c r="A18" s="4" t="s">
        <v>93</v>
      </c>
      <c r="J18" s="6" t="n">
        <v>-21</v>
      </c>
      <c r="K18" s="6" t="n">
        <v>-48</v>
      </c>
      <c r="L18" s="6" t="n">
        <v>-57</v>
      </c>
    </row>
    <row r="19" spans="1:12">
      <c r="A19" s="4" t="s">
        <v>94</v>
      </c>
      <c r="J19" s="6" t="n">
        <v>-224</v>
      </c>
      <c r="K19" s="6" t="n">
        <v>-292</v>
      </c>
      <c r="L19" s="6" t="n">
        <v>-259</v>
      </c>
    </row>
    <row r="20" spans="1:12">
      <c r="A20" s="4" t="s">
        <v>95</v>
      </c>
      <c r="J20" s="6" t="n">
        <v>1051</v>
      </c>
      <c r="K20" s="6" t="n">
        <v>987</v>
      </c>
      <c r="L20" s="6" t="n">
        <v>986</v>
      </c>
    </row>
    <row r="21" spans="1:12">
      <c r="A21" s="4" t="s">
        <v>96</v>
      </c>
      <c r="J21" s="6" t="n">
        <v>-389</v>
      </c>
      <c r="K21" s="6" t="n">
        <v>-354</v>
      </c>
      <c r="L21" s="6" t="n">
        <v>-353</v>
      </c>
    </row>
    <row r="22" spans="1:12">
      <c r="A22" s="4" t="s">
        <v>97</v>
      </c>
      <c r="B22" s="6" t="n">
        <v>260</v>
      </c>
      <c r="C22" s="6" t="n">
        <v>154</v>
      </c>
      <c r="D22" s="6" t="n">
        <v>124</v>
      </c>
      <c r="E22" s="6" t="n">
        <v>124</v>
      </c>
      <c r="F22" s="6" t="n">
        <v>268</v>
      </c>
      <c r="G22" s="6" t="n">
        <v>103</v>
      </c>
      <c r="H22" s="6" t="n">
        <v>140</v>
      </c>
      <c r="I22" s="6" t="n">
        <v>122</v>
      </c>
      <c r="J22" s="6" t="n">
        <v>662</v>
      </c>
      <c r="K22" s="6" t="n">
        <v>633</v>
      </c>
      <c r="L22" s="6" t="n">
        <v>633</v>
      </c>
    </row>
    <row r="23" spans="1:12">
      <c r="A23" s="4" t="s">
        <v>98</v>
      </c>
      <c r="J23" s="6" t="n">
        <v>-34</v>
      </c>
      <c r="K23" s="6" t="n">
        <v>-39</v>
      </c>
      <c r="L23" s="6" t="n">
        <v>-45</v>
      </c>
    </row>
    <row r="24" spans="1:12">
      <c r="A24" s="4" t="s">
        <v>99</v>
      </c>
      <c r="B24" s="7" t="n">
        <v>251</v>
      </c>
      <c r="C24" s="7" t="n">
        <v>146</v>
      </c>
      <c r="D24" s="7" t="n">
        <v>116</v>
      </c>
      <c r="E24" s="7" t="n">
        <v>115</v>
      </c>
      <c r="F24" s="7" t="n">
        <v>256</v>
      </c>
      <c r="G24" s="7" t="n">
        <v>95</v>
      </c>
      <c r="H24" s="7" t="n">
        <v>130</v>
      </c>
      <c r="I24" s="7" t="n">
        <v>113</v>
      </c>
      <c r="J24" s="7" t="n">
        <v>628</v>
      </c>
      <c r="K24" s="7" t="n">
        <v>594</v>
      </c>
      <c r="L24" s="7" t="n">
        <v>58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33</v>
      </c>
      <c r="B1" s="2" t="s">
        <v>1</v>
      </c>
    </row>
    <row r="2" spans="1:2">
      <c r="B2" s="2" t="s">
        <v>28</v>
      </c>
    </row>
    <row r="3" spans="1:2">
      <c r="A3" s="3" t="s">
        <v>212</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48</v>
      </c>
      <c r="B1" s="2" t="s">
        <v>1</v>
      </c>
    </row>
    <row r="2" spans="1:2">
      <c r="B2" s="2" t="s">
        <v>28</v>
      </c>
    </row>
    <row r="3" spans="1:2">
      <c r="A3" s="3" t="s">
        <v>216</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53</v>
      </c>
      <c r="B1" s="2" t="s">
        <v>1</v>
      </c>
    </row>
    <row r="2" spans="1:2">
      <c r="B2" s="2" t="s">
        <v>28</v>
      </c>
    </row>
    <row r="3" spans="1:2">
      <c r="A3" s="3" t="s">
        <v>223</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s="1" t="s">
        <v>370</v>
      </c>
      <c r="B1" s="2" t="s">
        <v>1</v>
      </c>
    </row>
    <row r="2" spans="1:3">
      <c r="B2" s="2" t="s">
        <v>28</v>
      </c>
      <c r="C2" s="2" t="s">
        <v>29</v>
      </c>
    </row>
    <row r="3" spans="1:3">
      <c r="A3" s="3" t="s">
        <v>231</v>
      </c>
    </row>
    <row r="4" spans="1:3">
      <c r="A4" s="4" t="s">
        <v>371</v>
      </c>
      <c r="B4" s="4" t="s">
        <v>372</v>
      </c>
      <c r="C4" s="4" t="s">
        <v>37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r="1" spans="1:6">
      <c r="A1" s="1" t="s">
        <v>374</v>
      </c>
      <c r="B1" s="2" t="s">
        <v>375</v>
      </c>
      <c r="C1" s="2" t="s">
        <v>376</v>
      </c>
      <c r="D1" s="2" t="s">
        <v>28</v>
      </c>
      <c r="E1" s="2" t="s">
        <v>29</v>
      </c>
      <c r="F1" s="2" t="s">
        <v>77</v>
      </c>
    </row>
    <row r="2" spans="1:6">
      <c r="A2" s="3" t="s">
        <v>377</v>
      </c>
    </row>
    <row r="3" spans="1:6">
      <c r="A3" s="4" t="s">
        <v>126</v>
      </c>
      <c r="D3" s="7" t="n">
        <v>-36</v>
      </c>
      <c r="E3" s="7" t="n">
        <v>-42</v>
      </c>
      <c r="F3" s="7" t="n">
        <v>-45</v>
      </c>
    </row>
    <row r="4" spans="1:6">
      <c r="A4" s="4" t="s">
        <v>125</v>
      </c>
      <c r="D4" s="7" t="n">
        <v>-1485</v>
      </c>
      <c r="E4" s="7" t="n">
        <v>-1765</v>
      </c>
      <c r="F4" s="7" t="n">
        <v>-1005</v>
      </c>
    </row>
    <row r="5" spans="1:6">
      <c r="A5" s="4" t="s">
        <v>378</v>
      </c>
    </row>
    <row r="6" spans="1:6">
      <c r="A6" s="3" t="s">
        <v>377</v>
      </c>
    </row>
    <row r="7" spans="1:6">
      <c r="A7" s="4" t="s">
        <v>379</v>
      </c>
      <c r="D7" s="4" t="s">
        <v>380</v>
      </c>
    </row>
    <row r="8" spans="1:6">
      <c r="A8" s="4" t="s">
        <v>381</v>
      </c>
    </row>
    <row r="9" spans="1:6">
      <c r="A9" s="3" t="s">
        <v>377</v>
      </c>
    </row>
    <row r="10" spans="1:6">
      <c r="A10" s="4" t="s">
        <v>379</v>
      </c>
      <c r="D10" s="4" t="s">
        <v>382</v>
      </c>
    </row>
    <row r="11" spans="1:6">
      <c r="A11" s="4" t="s">
        <v>383</v>
      </c>
    </row>
    <row r="12" spans="1:6">
      <c r="A12" s="3" t="s">
        <v>377</v>
      </c>
    </row>
    <row r="13" spans="1:6">
      <c r="A13" s="4" t="s">
        <v>379</v>
      </c>
      <c r="D13" s="4" t="s">
        <v>384</v>
      </c>
    </row>
    <row r="14" spans="1:6">
      <c r="A14" s="4" t="s">
        <v>385</v>
      </c>
    </row>
    <row r="15" spans="1:6">
      <c r="A15" s="3" t="s">
        <v>377</v>
      </c>
    </row>
    <row r="16" spans="1:6">
      <c r="A16" s="4" t="s">
        <v>379</v>
      </c>
      <c r="D16" s="4" t="s">
        <v>386</v>
      </c>
    </row>
    <row r="17" spans="1:6">
      <c r="A17" s="4" t="s">
        <v>387</v>
      </c>
    </row>
    <row r="18" spans="1:6">
      <c r="A18" s="3" t="s">
        <v>377</v>
      </c>
    </row>
    <row r="19" spans="1:6">
      <c r="A19" s="4" t="s">
        <v>379</v>
      </c>
      <c r="D19" s="4" t="s">
        <v>382</v>
      </c>
    </row>
    <row r="20" spans="1:6">
      <c r="A20" s="4" t="s">
        <v>388</v>
      </c>
      <c r="D20" s="4" t="s">
        <v>389</v>
      </c>
    </row>
    <row r="21" spans="1:6">
      <c r="A21" s="4" t="s">
        <v>390</v>
      </c>
    </row>
    <row r="22" spans="1:6">
      <c r="A22" s="3" t="s">
        <v>377</v>
      </c>
    </row>
    <row r="23" spans="1:6">
      <c r="A23" s="4" t="s">
        <v>379</v>
      </c>
      <c r="D23" s="4" t="s">
        <v>391</v>
      </c>
    </row>
    <row r="24" spans="1:6">
      <c r="A24" s="4" t="s">
        <v>392</v>
      </c>
    </row>
    <row r="25" spans="1:6">
      <c r="A25" s="3" t="s">
        <v>377</v>
      </c>
    </row>
    <row r="26" spans="1:6">
      <c r="A26" s="4" t="s">
        <v>379</v>
      </c>
      <c r="D26" s="4" t="s">
        <v>384</v>
      </c>
    </row>
    <row r="27" spans="1:6">
      <c r="A27" s="4" t="s">
        <v>393</v>
      </c>
    </row>
    <row r="28" spans="1:6">
      <c r="A28" s="3" t="s">
        <v>377</v>
      </c>
    </row>
    <row r="29" spans="1:6">
      <c r="A29" s="4" t="s">
        <v>125</v>
      </c>
      <c r="B29" s="7" t="n">
        <v>910</v>
      </c>
      <c r="C29" s="7" t="n">
        <v>1000</v>
      </c>
    </row>
    <row r="30" spans="1:6">
      <c r="A30" s="4" t="s">
        <v>394</v>
      </c>
    </row>
    <row r="31" spans="1:6">
      <c r="A31" s="3" t="s">
        <v>377</v>
      </c>
    </row>
    <row r="32" spans="1:6">
      <c r="A32" s="4" t="s">
        <v>395</v>
      </c>
      <c r="D32" s="4" t="s">
        <v>396</v>
      </c>
    </row>
    <row r="33" spans="1:6">
      <c r="A33" s="4" t="s">
        <v>397</v>
      </c>
    </row>
    <row r="34" spans="1:6">
      <c r="A34" s="3" t="s">
        <v>377</v>
      </c>
    </row>
    <row r="35" spans="1:6">
      <c r="A35" s="4" t="s">
        <v>398</v>
      </c>
      <c r="D35" s="4" t="s">
        <v>399</v>
      </c>
    </row>
    <row r="36" spans="1:6">
      <c r="A36" s="4" t="s">
        <v>400</v>
      </c>
      <c r="D36" s="4" t="s">
        <v>401</v>
      </c>
    </row>
    <row r="37" spans="1:6">
      <c r="A37" s="4" t="s">
        <v>402</v>
      </c>
    </row>
    <row r="38" spans="1:6">
      <c r="A38" s="3" t="s">
        <v>377</v>
      </c>
    </row>
    <row r="39" spans="1:6">
      <c r="A39" s="4" t="s">
        <v>125</v>
      </c>
      <c r="C39" s="7" t="n">
        <v>970</v>
      </c>
    </row>
    <row r="40" spans="1:6">
      <c r="A40" s="4" t="s">
        <v>403</v>
      </c>
    </row>
    <row r="41" spans="1:6">
      <c r="A41" s="3" t="s">
        <v>377</v>
      </c>
    </row>
    <row r="42" spans="1:6">
      <c r="A42" s="4" t="s">
        <v>404</v>
      </c>
      <c r="D42" s="4" t="s">
        <v>40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6</v>
      </c>
      <c r="B1" s="2" t="s">
        <v>1</v>
      </c>
    </row>
    <row r="2" spans="1:3">
      <c r="B2" s="2" t="s">
        <v>28</v>
      </c>
      <c r="C2" s="2" t="s">
        <v>29</v>
      </c>
    </row>
    <row r="3" spans="1:3">
      <c r="A3" s="3" t="s">
        <v>407</v>
      </c>
    </row>
    <row r="4" spans="1:3">
      <c r="A4" s="4" t="s">
        <v>408</v>
      </c>
      <c r="B4" s="7" t="n">
        <v>5091</v>
      </c>
      <c r="C4" s="7" t="n">
        <v>5197</v>
      </c>
    </row>
    <row r="5" spans="1:3">
      <c r="A5" s="4" t="s">
        <v>409</v>
      </c>
      <c r="B5" s="6" t="n">
        <v>-56</v>
      </c>
      <c r="C5" s="6" t="n">
        <v>-106</v>
      </c>
    </row>
    <row r="6" spans="1:3">
      <c r="A6" s="4" t="s">
        <v>410</v>
      </c>
      <c r="B6" s="6" t="n">
        <v>5035</v>
      </c>
      <c r="C6" s="6" t="n">
        <v>5091</v>
      </c>
    </row>
    <row r="7" spans="1:3">
      <c r="A7" s="4" t="s">
        <v>411</v>
      </c>
    </row>
    <row r="8" spans="1:3">
      <c r="A8" s="3" t="s">
        <v>407</v>
      </c>
    </row>
    <row r="9" spans="1:3">
      <c r="A9" s="4" t="s">
        <v>408</v>
      </c>
      <c r="B9" s="6" t="n">
        <v>4190</v>
      </c>
      <c r="C9" s="6" t="n">
        <v>4190</v>
      </c>
    </row>
    <row r="10" spans="1:3">
      <c r="A10" s="4" t="s">
        <v>410</v>
      </c>
      <c r="B10" s="6" t="n">
        <v>4190</v>
      </c>
      <c r="C10" s="6" t="n">
        <v>4190</v>
      </c>
    </row>
    <row r="11" spans="1:3">
      <c r="A11" s="4" t="s">
        <v>412</v>
      </c>
    </row>
    <row r="12" spans="1:3">
      <c r="A12" s="3" t="s">
        <v>407</v>
      </c>
    </row>
    <row r="13" spans="1:3">
      <c r="A13" s="4" t="s">
        <v>408</v>
      </c>
      <c r="B13" s="6" t="n">
        <v>308</v>
      </c>
      <c r="C13" s="6" t="n">
        <v>348</v>
      </c>
    </row>
    <row r="14" spans="1:3">
      <c r="A14" s="4" t="s">
        <v>409</v>
      </c>
      <c r="B14" s="6" t="n">
        <v>-30</v>
      </c>
      <c r="C14" s="6" t="n">
        <v>-40</v>
      </c>
    </row>
    <row r="15" spans="1:3">
      <c r="A15" s="4" t="s">
        <v>410</v>
      </c>
      <c r="B15" s="6" t="n">
        <v>278</v>
      </c>
      <c r="C15" s="6" t="n">
        <v>308</v>
      </c>
    </row>
    <row r="16" spans="1:3">
      <c r="A16" s="4" t="s">
        <v>397</v>
      </c>
    </row>
    <row r="17" spans="1:3">
      <c r="A17" s="3" t="s">
        <v>407</v>
      </c>
    </row>
    <row r="18" spans="1:3">
      <c r="A18" s="4" t="s">
        <v>408</v>
      </c>
      <c r="B18" s="6" t="n">
        <v>253</v>
      </c>
      <c r="C18" s="6" t="n">
        <v>288</v>
      </c>
    </row>
    <row r="19" spans="1:3">
      <c r="A19" s="4" t="s">
        <v>409</v>
      </c>
      <c r="B19" s="6" t="n">
        <v>-2</v>
      </c>
      <c r="C19" s="6" t="n">
        <v>-35</v>
      </c>
    </row>
    <row r="20" spans="1:3">
      <c r="A20" s="4" t="s">
        <v>410</v>
      </c>
      <c r="B20" s="6" t="n">
        <v>251</v>
      </c>
      <c r="C20" s="6" t="n">
        <v>253</v>
      </c>
    </row>
    <row r="21" spans="1:3">
      <c r="A21" s="4" t="s">
        <v>413</v>
      </c>
    </row>
    <row r="22" spans="1:3">
      <c r="A22" s="3" t="s">
        <v>407</v>
      </c>
    </row>
    <row r="23" spans="1:3">
      <c r="A23" s="4" t="s">
        <v>408</v>
      </c>
      <c r="B23" s="6" t="n">
        <v>203</v>
      </c>
      <c r="C23" s="6" t="n">
        <v>216</v>
      </c>
    </row>
    <row r="24" spans="1:3">
      <c r="A24" s="4" t="s">
        <v>409</v>
      </c>
      <c r="B24" s="6" t="n">
        <v>-10</v>
      </c>
      <c r="C24" s="6" t="n">
        <v>-13</v>
      </c>
    </row>
    <row r="25" spans="1:3">
      <c r="A25" s="4" t="s">
        <v>410</v>
      </c>
      <c r="B25" s="6" t="n">
        <v>193</v>
      </c>
      <c r="C25" s="6" t="n">
        <v>203</v>
      </c>
    </row>
    <row r="26" spans="1:3">
      <c r="A26" s="4" t="s">
        <v>414</v>
      </c>
    </row>
    <row r="27" spans="1:3">
      <c r="A27" s="3" t="s">
        <v>407</v>
      </c>
    </row>
    <row r="28" spans="1:3">
      <c r="A28" s="4" t="s">
        <v>408</v>
      </c>
      <c r="B28" s="6" t="n">
        <v>137</v>
      </c>
      <c r="C28" s="6" t="n">
        <v>155</v>
      </c>
    </row>
    <row r="29" spans="1:3">
      <c r="A29" s="4" t="s">
        <v>409</v>
      </c>
      <c r="B29" s="6" t="n">
        <v>-14</v>
      </c>
      <c r="C29" s="6" t="n">
        <v>-18</v>
      </c>
    </row>
    <row r="30" spans="1:3">
      <c r="A30" s="4" t="s">
        <v>410</v>
      </c>
      <c r="B30" s="7" t="n">
        <v>123</v>
      </c>
      <c r="C30" s="7" t="n">
        <v>13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15</v>
      </c>
      <c r="B1" s="2" t="s">
        <v>1</v>
      </c>
    </row>
    <row r="2" spans="1:5">
      <c r="B2" s="2" t="s">
        <v>28</v>
      </c>
      <c r="C2" s="2" t="s">
        <v>29</v>
      </c>
      <c r="D2" s="2" t="s">
        <v>77</v>
      </c>
      <c r="E2" s="2" t="s">
        <v>416</v>
      </c>
    </row>
    <row r="3" spans="1:5">
      <c r="A3" s="3" t="s">
        <v>417</v>
      </c>
    </row>
    <row r="4" spans="1:5">
      <c r="A4" s="4" t="s">
        <v>418</v>
      </c>
      <c r="B4" s="7" t="n">
        <v>107</v>
      </c>
      <c r="C4" s="7" t="n">
        <v>109</v>
      </c>
      <c r="D4" s="7" t="n">
        <v>106</v>
      </c>
      <c r="E4" s="7" t="n">
        <v>90</v>
      </c>
    </row>
    <row r="5" spans="1:5">
      <c r="A5" s="4" t="s">
        <v>419</v>
      </c>
      <c r="B5" s="6" t="n">
        <v>1213</v>
      </c>
      <c r="C5" s="6" t="n">
        <v>1253</v>
      </c>
      <c r="D5" s="6" t="n">
        <v>1296</v>
      </c>
    </row>
    <row r="6" spans="1:5">
      <c r="A6" s="4" t="s">
        <v>420</v>
      </c>
      <c r="B6" s="6" t="n">
        <v>-1215</v>
      </c>
      <c r="C6" s="6" t="n">
        <v>-1250</v>
      </c>
      <c r="D6" s="6" t="n">
        <v>-1280</v>
      </c>
    </row>
    <row r="7" spans="1:5">
      <c r="A7" s="4" t="s">
        <v>421</v>
      </c>
      <c r="B7" s="7" t="n">
        <v>107</v>
      </c>
      <c r="C7" s="7" t="n">
        <v>109</v>
      </c>
      <c r="D7" s="7" t="n">
        <v>10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22</v>
      </c>
      <c r="B1" s="2" t="s">
        <v>1</v>
      </c>
    </row>
    <row r="2" spans="1:5">
      <c r="B2" s="2" t="s">
        <v>28</v>
      </c>
      <c r="C2" s="2" t="s">
        <v>29</v>
      </c>
      <c r="D2" s="2" t="s">
        <v>77</v>
      </c>
      <c r="E2" s="2" t="s">
        <v>423</v>
      </c>
    </row>
    <row r="3" spans="1:5">
      <c r="A3" s="3" t="s">
        <v>424</v>
      </c>
    </row>
    <row r="4" spans="1:5">
      <c r="A4" s="4" t="s">
        <v>425</v>
      </c>
      <c r="B4" s="7" t="n">
        <v>32</v>
      </c>
      <c r="C4" s="7" t="n">
        <v>41</v>
      </c>
    </row>
    <row r="5" spans="1:5">
      <c r="A5" s="4" t="s">
        <v>83</v>
      </c>
      <c r="B5" s="6" t="n">
        <v>745</v>
      </c>
      <c r="C5" s="6" t="n">
        <v>770</v>
      </c>
      <c r="D5" s="7" t="n">
        <v>745</v>
      </c>
    </row>
    <row r="6" spans="1:5">
      <c r="A6" s="4" t="s">
        <v>426</v>
      </c>
      <c r="B6" s="6" t="n">
        <v>218</v>
      </c>
      <c r="C6" s="6" t="n">
        <v>245</v>
      </c>
    </row>
    <row r="7" spans="1:5">
      <c r="A7" s="4" t="s">
        <v>427</v>
      </c>
      <c r="B7" s="6" t="n">
        <v>1971</v>
      </c>
      <c r="C7" s="6" t="n">
        <v>2023</v>
      </c>
      <c r="D7" s="6" t="n">
        <v>2036</v>
      </c>
    </row>
    <row r="8" spans="1:5">
      <c r="A8" s="4" t="s">
        <v>428</v>
      </c>
      <c r="B8" s="7" t="n">
        <v>87</v>
      </c>
      <c r="C8" s="6" t="n">
        <v>92</v>
      </c>
      <c r="D8" s="6" t="n">
        <v>89</v>
      </c>
    </row>
    <row r="9" spans="1:5">
      <c r="A9" s="4" t="s">
        <v>429</v>
      </c>
      <c r="E9" s="7" t="n">
        <v>3100</v>
      </c>
    </row>
    <row r="10" spans="1:5">
      <c r="A10" s="4" t="s">
        <v>394</v>
      </c>
    </row>
    <row r="11" spans="1:5">
      <c r="A11" s="3" t="s">
        <v>424</v>
      </c>
    </row>
    <row r="12" spans="1:5">
      <c r="A12" s="4" t="s">
        <v>395</v>
      </c>
      <c r="B12" s="4" t="s">
        <v>396</v>
      </c>
    </row>
    <row r="13" spans="1:5">
      <c r="A13" s="4" t="s">
        <v>430</v>
      </c>
      <c r="B13" s="7" t="n">
        <v>43</v>
      </c>
    </row>
    <row r="14" spans="1:5">
      <c r="A14" s="4" t="s">
        <v>431</v>
      </c>
    </row>
    <row r="15" spans="1:5">
      <c r="A15" s="3" t="s">
        <v>424</v>
      </c>
    </row>
    <row r="16" spans="1:5">
      <c r="A16" s="4" t="s">
        <v>432</v>
      </c>
      <c r="C16" s="6" t="n">
        <v>210</v>
      </c>
    </row>
    <row r="17" spans="1:5">
      <c r="A17" s="4" t="s">
        <v>433</v>
      </c>
    </row>
    <row r="18" spans="1:5">
      <c r="A18" s="3" t="s">
        <v>424</v>
      </c>
    </row>
    <row r="19" spans="1:5">
      <c r="A19" s="4" t="s">
        <v>425</v>
      </c>
      <c r="C19" s="6" t="n">
        <v>41</v>
      </c>
    </row>
    <row r="20" spans="1:5">
      <c r="A20" s="4" t="s">
        <v>434</v>
      </c>
    </row>
    <row r="21" spans="1:5">
      <c r="A21" s="3" t="s">
        <v>424</v>
      </c>
    </row>
    <row r="22" spans="1:5">
      <c r="A22" s="4" t="s">
        <v>83</v>
      </c>
      <c r="B22" s="7" t="n">
        <v>124</v>
      </c>
      <c r="C22" s="7" t="n">
        <v>135</v>
      </c>
      <c r="D22" s="7" t="n">
        <v>13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r="1" spans="1:4">
      <c r="A1" s="1" t="s">
        <v>435</v>
      </c>
      <c r="B1" s="2" t="s">
        <v>1</v>
      </c>
    </row>
    <row r="2" spans="1:4">
      <c r="B2" s="2" t="s">
        <v>436</v>
      </c>
      <c r="C2" s="2" t="s">
        <v>437</v>
      </c>
      <c r="D2" s="2" t="s">
        <v>438</v>
      </c>
    </row>
    <row r="3" spans="1:4">
      <c r="A3" s="3" t="s">
        <v>439</v>
      </c>
    </row>
    <row r="4" spans="1:4">
      <c r="A4" s="4" t="s">
        <v>440</v>
      </c>
      <c r="B4" s="7" t="n">
        <v>1456</v>
      </c>
      <c r="C4" s="7" t="n">
        <v>1287</v>
      </c>
    </row>
    <row r="5" spans="1:4">
      <c r="A5" s="4" t="s">
        <v>441</v>
      </c>
      <c r="B5" s="6" t="n">
        <v>-86</v>
      </c>
      <c r="C5" s="6" t="n">
        <v>-91</v>
      </c>
    </row>
    <row r="6" spans="1:4">
      <c r="A6" s="4" t="s">
        <v>442</v>
      </c>
      <c r="B6" s="6" t="n">
        <v>1370</v>
      </c>
      <c r="C6" s="6" t="n">
        <v>1196</v>
      </c>
    </row>
    <row r="7" spans="1:4">
      <c r="A7" s="4" t="s">
        <v>443</v>
      </c>
    </row>
    <row r="8" spans="1:4">
      <c r="A8" s="3" t="s">
        <v>439</v>
      </c>
    </row>
    <row r="9" spans="1:4">
      <c r="A9" s="4" t="s">
        <v>440</v>
      </c>
      <c r="B9" s="6" t="n">
        <v>1197</v>
      </c>
      <c r="C9" s="6" t="n">
        <v>1015</v>
      </c>
    </row>
    <row r="10" spans="1:4">
      <c r="A10" s="4" t="s">
        <v>444</v>
      </c>
    </row>
    <row r="11" spans="1:4">
      <c r="A11" s="3" t="s">
        <v>439</v>
      </c>
    </row>
    <row r="12" spans="1:4">
      <c r="A12" s="4" t="s">
        <v>440</v>
      </c>
      <c r="B12" s="6" t="n">
        <v>259</v>
      </c>
      <c r="C12" s="6" t="n">
        <v>272</v>
      </c>
    </row>
    <row r="13" spans="1:4">
      <c r="A13" s="4" t="s">
        <v>445</v>
      </c>
    </row>
    <row r="14" spans="1:4">
      <c r="A14" s="3" t="s">
        <v>446</v>
      </c>
    </row>
    <row r="15" spans="1:4">
      <c r="A15" s="4" t="s">
        <v>447</v>
      </c>
      <c r="B15" s="7" t="n">
        <v>92</v>
      </c>
      <c r="C15" s="7" t="n">
        <v>80</v>
      </c>
      <c r="D15" s="7" t="n">
        <v>63</v>
      </c>
    </row>
    <row r="16" spans="1:4">
      <c r="A16" s="4" t="s">
        <v>448</v>
      </c>
    </row>
    <row r="17" spans="1:4">
      <c r="A17" s="3" t="s">
        <v>446</v>
      </c>
    </row>
    <row r="18" spans="1:4">
      <c r="A18" s="4" t="s">
        <v>449</v>
      </c>
      <c r="B18" s="6" t="n">
        <v>2</v>
      </c>
    </row>
    <row r="19" spans="1:4">
      <c r="A19" s="4" t="s">
        <v>450</v>
      </c>
    </row>
    <row r="20" spans="1:4">
      <c r="A20" s="3" t="s">
        <v>446</v>
      </c>
    </row>
    <row r="21" spans="1:4">
      <c r="A21" s="4" t="s">
        <v>449</v>
      </c>
      <c r="B21" s="6" t="n">
        <v>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1</v>
      </c>
      <c r="B1" s="2" t="s">
        <v>1</v>
      </c>
    </row>
    <row r="2" spans="1:4">
      <c r="B2" s="2" t="s">
        <v>28</v>
      </c>
      <c r="C2" s="2" t="s">
        <v>29</v>
      </c>
      <c r="D2" s="2" t="s">
        <v>77</v>
      </c>
    </row>
    <row r="3" spans="1:4">
      <c r="A3" s="3" t="s">
        <v>452</v>
      </c>
    </row>
    <row r="4" spans="1:4">
      <c r="A4" s="4" t="s">
        <v>418</v>
      </c>
      <c r="B4" s="7" t="n">
        <v>91</v>
      </c>
      <c r="C4" s="7" t="n">
        <v>83</v>
      </c>
      <c r="D4" s="7" t="n">
        <v>74</v>
      </c>
    </row>
    <row r="5" spans="1:4">
      <c r="A5" s="4" t="s">
        <v>453</v>
      </c>
      <c r="B5" s="6" t="n">
        <v>82</v>
      </c>
      <c r="C5" s="6" t="n">
        <v>92</v>
      </c>
      <c r="D5" s="6" t="n">
        <v>81</v>
      </c>
    </row>
    <row r="6" spans="1:4">
      <c r="A6" s="4" t="s">
        <v>454</v>
      </c>
      <c r="B6" s="6" t="n">
        <v>-87</v>
      </c>
      <c r="C6" s="6" t="n">
        <v>-84</v>
      </c>
      <c r="D6" s="6" t="n">
        <v>-72</v>
      </c>
    </row>
    <row r="7" spans="1:4">
      <c r="A7" s="4" t="s">
        <v>421</v>
      </c>
      <c r="B7" s="7" t="n">
        <v>86</v>
      </c>
      <c r="C7" s="7" t="n">
        <v>91</v>
      </c>
      <c r="D7" s="7" t="n">
        <v>8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v>
      </c>
      <c r="B1" s="2" t="s">
        <v>70</v>
      </c>
      <c r="J1" s="2" t="s">
        <v>1</v>
      </c>
    </row>
    <row r="2" spans="1:12">
      <c r="B2" s="2" t="s">
        <v>28</v>
      </c>
      <c r="C2" s="2" t="s">
        <v>71</v>
      </c>
      <c r="D2" s="2" t="s">
        <v>72</v>
      </c>
      <c r="E2" s="2" t="s">
        <v>73</v>
      </c>
      <c r="F2" s="2" t="s">
        <v>29</v>
      </c>
      <c r="G2" s="2" t="s">
        <v>74</v>
      </c>
      <c r="H2" s="2" t="s">
        <v>75</v>
      </c>
      <c r="I2" s="2" t="s">
        <v>76</v>
      </c>
      <c r="J2" s="2" t="s">
        <v>28</v>
      </c>
      <c r="K2" s="2" t="s">
        <v>29</v>
      </c>
      <c r="L2" s="2" t="s">
        <v>77</v>
      </c>
    </row>
    <row r="3" spans="1:12">
      <c r="A3" s="4" t="s">
        <v>97</v>
      </c>
      <c r="B3" s="7" t="n">
        <v>260</v>
      </c>
      <c r="C3" s="7" t="n">
        <v>154</v>
      </c>
      <c r="D3" s="7" t="n">
        <v>124</v>
      </c>
      <c r="E3" s="7" t="n">
        <v>124</v>
      </c>
      <c r="F3" s="7" t="n">
        <v>268</v>
      </c>
      <c r="G3" s="7" t="n">
        <v>103</v>
      </c>
      <c r="H3" s="7" t="n">
        <v>140</v>
      </c>
      <c r="I3" s="7" t="n">
        <v>122</v>
      </c>
      <c r="J3" s="7" t="n">
        <v>662</v>
      </c>
      <c r="K3" s="7" t="n">
        <v>633</v>
      </c>
      <c r="L3" s="7" t="n">
        <v>633</v>
      </c>
    </row>
    <row r="4" spans="1:12">
      <c r="A4" s="4" t="s">
        <v>101</v>
      </c>
      <c r="J4" s="6" t="n">
        <v>-102</v>
      </c>
      <c r="K4" s="6" t="n">
        <v>-191</v>
      </c>
      <c r="L4" s="6" t="n">
        <v>-72</v>
      </c>
    </row>
    <row r="5" spans="1:12">
      <c r="A5" s="4" t="s">
        <v>102</v>
      </c>
      <c r="J5" s="6" t="n">
        <v>560</v>
      </c>
      <c r="K5" s="6" t="n">
        <v>442</v>
      </c>
      <c r="L5" s="6" t="n">
        <v>561</v>
      </c>
    </row>
    <row r="6" spans="1:12">
      <c r="A6" s="4" t="s">
        <v>103</v>
      </c>
      <c r="J6" s="6" t="n">
        <v>-33</v>
      </c>
      <c r="K6" s="6" t="n">
        <v>-26</v>
      </c>
      <c r="L6" s="6" t="n">
        <v>-20</v>
      </c>
    </row>
    <row r="7" spans="1:12">
      <c r="A7" s="4" t="s">
        <v>104</v>
      </c>
      <c r="J7" s="7" t="n">
        <v>527</v>
      </c>
      <c r="K7" s="7" t="n">
        <v>416</v>
      </c>
      <c r="L7" s="7" t="n">
        <v>541</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5</v>
      </c>
      <c r="B1" s="2" t="s">
        <v>1</v>
      </c>
    </row>
    <row r="2" spans="1:3">
      <c r="B2" s="2" t="s">
        <v>28</v>
      </c>
      <c r="C2" s="2" t="s">
        <v>29</v>
      </c>
    </row>
    <row r="3" spans="1:3">
      <c r="A3" s="3" t="s">
        <v>456</v>
      </c>
    </row>
    <row r="4" spans="1:3">
      <c r="A4" s="4" t="s">
        <v>457</v>
      </c>
      <c r="B4" s="7" t="n">
        <v>15</v>
      </c>
      <c r="C4" s="7" t="n">
        <v>101</v>
      </c>
    </row>
    <row r="5" spans="1:3">
      <c r="A5" s="4" t="s">
        <v>458</v>
      </c>
      <c r="B5" s="6" t="n">
        <v>16</v>
      </c>
    </row>
    <row r="6" spans="1:3">
      <c r="A6" s="3" t="s">
        <v>459</v>
      </c>
    </row>
    <row r="7" spans="1:3">
      <c r="A7" s="4" t="s">
        <v>460</v>
      </c>
      <c r="B7" s="6" t="n">
        <v>1943</v>
      </c>
      <c r="C7" s="6" t="n">
        <v>1910</v>
      </c>
    </row>
    <row r="8" spans="1:3">
      <c r="A8" s="4" t="s">
        <v>461</v>
      </c>
      <c r="B8" s="6" t="n">
        <v>-941</v>
      </c>
      <c r="C8" s="6" t="n">
        <v>-884</v>
      </c>
    </row>
    <row r="9" spans="1:3">
      <c r="A9" s="4" t="s">
        <v>38</v>
      </c>
      <c r="B9" s="6" t="n">
        <v>1002</v>
      </c>
      <c r="C9" s="6" t="n">
        <v>1026</v>
      </c>
    </row>
    <row r="10" spans="1:3">
      <c r="A10" s="4" t="s">
        <v>414</v>
      </c>
    </row>
    <row r="11" spans="1:3">
      <c r="A11" s="3" t="s">
        <v>456</v>
      </c>
    </row>
    <row r="12" spans="1:3">
      <c r="A12" s="4" t="s">
        <v>462</v>
      </c>
      <c r="C12" s="6" t="n">
        <v>20</v>
      </c>
    </row>
    <row r="13" spans="1:3">
      <c r="A13" s="4" t="s">
        <v>463</v>
      </c>
    </row>
    <row r="14" spans="1:3">
      <c r="A14" s="3" t="s">
        <v>459</v>
      </c>
    </row>
    <row r="15" spans="1:3">
      <c r="A15" s="4" t="s">
        <v>460</v>
      </c>
      <c r="B15" s="6" t="n">
        <v>82</v>
      </c>
      <c r="C15" s="6" t="n">
        <v>84</v>
      </c>
    </row>
    <row r="16" spans="1:3">
      <c r="A16" s="4" t="s">
        <v>464</v>
      </c>
    </row>
    <row r="17" spans="1:3">
      <c r="A17" s="3" t="s">
        <v>459</v>
      </c>
    </row>
    <row r="18" spans="1:3">
      <c r="A18" s="4" t="s">
        <v>460</v>
      </c>
      <c r="B18" s="6" t="n">
        <v>945</v>
      </c>
      <c r="C18" s="6" t="n">
        <v>948</v>
      </c>
    </row>
    <row r="19" spans="1:3">
      <c r="A19" s="4" t="s">
        <v>465</v>
      </c>
    </row>
    <row r="20" spans="1:3">
      <c r="A20" s="3" t="s">
        <v>459</v>
      </c>
    </row>
    <row r="21" spans="1:3">
      <c r="A21" s="4" t="s">
        <v>460</v>
      </c>
      <c r="B21" s="6" t="n">
        <v>413</v>
      </c>
      <c r="C21" s="6" t="n">
        <v>417</v>
      </c>
    </row>
    <row r="22" spans="1:3">
      <c r="A22" s="4" t="s">
        <v>466</v>
      </c>
    </row>
    <row r="23" spans="1:3">
      <c r="A23" s="3" t="s">
        <v>459</v>
      </c>
    </row>
    <row r="24" spans="1:3">
      <c r="A24" s="4" t="s">
        <v>460</v>
      </c>
      <c r="B24" s="6" t="n">
        <v>129</v>
      </c>
      <c r="C24" s="6" t="n">
        <v>105</v>
      </c>
    </row>
    <row r="25" spans="1:3">
      <c r="A25" s="4" t="s">
        <v>467</v>
      </c>
    </row>
    <row r="26" spans="1:3">
      <c r="A26" s="3" t="s">
        <v>459</v>
      </c>
    </row>
    <row r="27" spans="1:3">
      <c r="A27" s="4" t="s">
        <v>460</v>
      </c>
      <c r="B27" s="6" t="n">
        <v>157</v>
      </c>
      <c r="C27" s="6" t="n">
        <v>145</v>
      </c>
    </row>
    <row r="28" spans="1:3">
      <c r="A28" s="4" t="s">
        <v>468</v>
      </c>
    </row>
    <row r="29" spans="1:3">
      <c r="A29" s="3" t="s">
        <v>459</v>
      </c>
    </row>
    <row r="30" spans="1:3">
      <c r="A30" s="4" t="s">
        <v>460</v>
      </c>
      <c r="B30" s="6" t="n">
        <v>148</v>
      </c>
      <c r="C30" s="6" t="n">
        <v>168</v>
      </c>
    </row>
    <row r="31" spans="1:3">
      <c r="A31" s="4" t="s">
        <v>469</v>
      </c>
    </row>
    <row r="32" spans="1:3">
      <c r="A32" s="3" t="s">
        <v>459</v>
      </c>
    </row>
    <row r="33" spans="1:3">
      <c r="A33" s="4" t="s">
        <v>460</v>
      </c>
      <c r="B33" s="7" t="n">
        <v>69</v>
      </c>
      <c r="C33" s="7" t="n">
        <v>43</v>
      </c>
    </row>
    <row r="34" spans="1:3">
      <c r="A34" s="4" t="s">
        <v>470</v>
      </c>
    </row>
    <row r="35" spans="1:3">
      <c r="A35" s="3" t="s">
        <v>456</v>
      </c>
    </row>
    <row r="36" spans="1:3">
      <c r="A36" s="4" t="s">
        <v>471</v>
      </c>
      <c r="B36" s="4" t="s">
        <v>472</v>
      </c>
    </row>
    <row r="37" spans="1:3">
      <c r="A37" s="4" t="s">
        <v>473</v>
      </c>
    </row>
    <row r="38" spans="1:3">
      <c r="A38" s="3" t="s">
        <v>456</v>
      </c>
    </row>
    <row r="39" spans="1:3">
      <c r="A39" s="4" t="s">
        <v>471</v>
      </c>
      <c r="B39" s="4" t="s">
        <v>474</v>
      </c>
    </row>
    <row r="40" spans="1:3">
      <c r="A40" s="4" t="s">
        <v>475</v>
      </c>
    </row>
    <row r="41" spans="1:3">
      <c r="A41" s="3" t="s">
        <v>456</v>
      </c>
    </row>
    <row r="42" spans="1:3">
      <c r="A42" s="4" t="s">
        <v>471</v>
      </c>
      <c r="B42" s="4" t="s">
        <v>476</v>
      </c>
    </row>
    <row r="43" spans="1:3">
      <c r="A43" s="4" t="s">
        <v>477</v>
      </c>
    </row>
    <row r="44" spans="1:3">
      <c r="A44" s="3" t="s">
        <v>456</v>
      </c>
    </row>
    <row r="45" spans="1:3">
      <c r="A45" s="4" t="s">
        <v>471</v>
      </c>
      <c r="B45" s="4" t="s">
        <v>474</v>
      </c>
    </row>
    <row r="46" spans="1:3">
      <c r="A46" s="4" t="s">
        <v>478</v>
      </c>
    </row>
    <row r="47" spans="1:3">
      <c r="A47" s="3" t="s">
        <v>456</v>
      </c>
    </row>
    <row r="48" spans="1:3">
      <c r="A48" s="4" t="s">
        <v>471</v>
      </c>
      <c r="B48" s="4" t="s">
        <v>472</v>
      </c>
    </row>
    <row r="49" spans="1:3">
      <c r="A49" s="4" t="s">
        <v>479</v>
      </c>
    </row>
    <row r="50" spans="1:3">
      <c r="A50" s="3" t="s">
        <v>456</v>
      </c>
    </row>
    <row r="51" spans="1:3">
      <c r="A51" s="4" t="s">
        <v>471</v>
      </c>
      <c r="B51" s="4" t="s">
        <v>480</v>
      </c>
    </row>
    <row r="52" spans="1:3">
      <c r="A52" s="4" t="s">
        <v>481</v>
      </c>
    </row>
    <row r="53" spans="1:3">
      <c r="A53" s="3" t="s">
        <v>456</v>
      </c>
    </row>
    <row r="54" spans="1:3">
      <c r="A54" s="4" t="s">
        <v>471</v>
      </c>
      <c r="B54" s="4" t="s">
        <v>472</v>
      </c>
    </row>
    <row r="55" spans="1:3">
      <c r="A55" s="4" t="s">
        <v>482</v>
      </c>
    </row>
    <row r="56" spans="1:3">
      <c r="A56" s="3" t="s">
        <v>456</v>
      </c>
    </row>
    <row r="57" spans="1:3">
      <c r="A57" s="4" t="s">
        <v>471</v>
      </c>
      <c r="B57" s="4" t="s">
        <v>483</v>
      </c>
    </row>
    <row r="58" spans="1:3">
      <c r="A58" s="4" t="s">
        <v>484</v>
      </c>
    </row>
    <row r="59" spans="1:3">
      <c r="A59" s="3" t="s">
        <v>456</v>
      </c>
    </row>
    <row r="60" spans="1:3">
      <c r="A60" s="4" t="s">
        <v>471</v>
      </c>
      <c r="B60" s="4" t="s">
        <v>485</v>
      </c>
    </row>
    <row r="61" spans="1:3">
      <c r="A61" s="4" t="s">
        <v>486</v>
      </c>
    </row>
    <row r="62" spans="1:3">
      <c r="A62" s="3" t="s">
        <v>456</v>
      </c>
    </row>
    <row r="63" spans="1:3">
      <c r="A63" s="4" t="s">
        <v>471</v>
      </c>
      <c r="B63" s="4" t="s">
        <v>48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488</v>
      </c>
      <c r="B1" s="2" t="s">
        <v>1</v>
      </c>
    </row>
    <row r="2" spans="1:4">
      <c r="B2" s="2" t="s">
        <v>28</v>
      </c>
      <c r="C2" s="2" t="s">
        <v>29</v>
      </c>
      <c r="D2" s="2" t="s">
        <v>77</v>
      </c>
    </row>
    <row r="3" spans="1:4">
      <c r="A3" s="3" t="s">
        <v>489</v>
      </c>
    </row>
    <row r="4" spans="1:4">
      <c r="A4" s="4" t="s">
        <v>490</v>
      </c>
      <c r="B4" s="7" t="n">
        <v>-2535</v>
      </c>
      <c r="C4" s="7" t="n">
        <v>-2330</v>
      </c>
    </row>
    <row r="5" spans="1:4">
      <c r="A5" s="4" t="s">
        <v>39</v>
      </c>
      <c r="B5" s="6" t="n">
        <v>2936</v>
      </c>
      <c r="C5" s="6" t="n">
        <v>3102</v>
      </c>
    </row>
    <row r="6" spans="1:4">
      <c r="A6" s="4" t="s">
        <v>85</v>
      </c>
      <c r="B6" s="7" t="n">
        <v>454</v>
      </c>
      <c r="C6" s="6" t="n">
        <v>452</v>
      </c>
      <c r="D6" s="7" t="n">
        <v>431</v>
      </c>
    </row>
    <row r="7" spans="1:4">
      <c r="A7" s="4" t="s">
        <v>491</v>
      </c>
      <c r="B7" s="4" t="s">
        <v>492</v>
      </c>
    </row>
    <row r="8" spans="1:4">
      <c r="A8" s="4" t="s">
        <v>493</v>
      </c>
    </row>
    <row r="9" spans="1:4">
      <c r="A9" s="3" t="s">
        <v>489</v>
      </c>
    </row>
    <row r="10" spans="1:4">
      <c r="A10" s="4" t="s">
        <v>493</v>
      </c>
      <c r="B10" s="7" t="n">
        <v>2259</v>
      </c>
      <c r="C10" s="6" t="n">
        <v>2308</v>
      </c>
    </row>
    <row r="11" spans="1:4">
      <c r="A11" s="4" t="s">
        <v>490</v>
      </c>
      <c r="B11" s="6" t="n">
        <v>-1920</v>
      </c>
      <c r="C11" s="6" t="n">
        <v>-1847</v>
      </c>
    </row>
    <row r="12" spans="1:4">
      <c r="A12" s="4" t="s">
        <v>39</v>
      </c>
      <c r="B12" s="7" t="n">
        <v>339</v>
      </c>
      <c r="C12" s="6" t="n">
        <v>461</v>
      </c>
    </row>
    <row r="13" spans="1:4">
      <c r="A13" s="4" t="s">
        <v>493</v>
      </c>
    </row>
    <row r="14" spans="1:4">
      <c r="A14" s="3" t="s">
        <v>489</v>
      </c>
    </row>
    <row r="15" spans="1:4">
      <c r="A15" s="4" t="s">
        <v>494</v>
      </c>
      <c r="B15" s="4" t="s">
        <v>495</v>
      </c>
    </row>
    <row r="16" spans="1:4">
      <c r="A16" s="4" t="s">
        <v>85</v>
      </c>
      <c r="B16" s="7" t="n">
        <v>189</v>
      </c>
      <c r="C16" s="6" t="n">
        <v>185</v>
      </c>
      <c r="D16" s="6" t="n">
        <v>177</v>
      </c>
    </row>
    <row r="17" spans="1:4">
      <c r="A17" s="4" t="s">
        <v>496</v>
      </c>
      <c r="B17" s="7" t="n">
        <v>293</v>
      </c>
      <c r="C17" s="7" t="n">
        <v>299</v>
      </c>
      <c r="D17" s="7" t="n">
        <v>29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497</v>
      </c>
      <c r="B1" s="2" t="s">
        <v>498</v>
      </c>
    </row>
    <row r="2" spans="1:2">
      <c r="A2" s="3" t="s">
        <v>499</v>
      </c>
    </row>
    <row r="3" spans="1:2">
      <c r="A3" s="6" t="n">
        <v>2016</v>
      </c>
      <c r="B3" s="7" t="n">
        <v>273</v>
      </c>
    </row>
    <row r="4" spans="1:2">
      <c r="A4" s="6" t="n">
        <v>2017</v>
      </c>
      <c r="B4" s="6" t="n">
        <v>183</v>
      </c>
    </row>
    <row r="5" spans="1:2">
      <c r="A5" s="6" t="n">
        <v>2018</v>
      </c>
      <c r="B5" s="6" t="n">
        <v>43</v>
      </c>
    </row>
    <row r="6" spans="1:2">
      <c r="A6" s="6" t="n">
        <v>2019</v>
      </c>
      <c r="B6" s="6" t="n">
        <v>6</v>
      </c>
    </row>
    <row r="7" spans="1:2">
      <c r="A7" s="6" t="n">
        <v>2020</v>
      </c>
      <c r="B7" s="6" t="n">
        <v>3</v>
      </c>
    </row>
    <row r="8" spans="1:2">
      <c r="A8" s="4" t="s">
        <v>493</v>
      </c>
    </row>
    <row r="9" spans="1:2">
      <c r="A9" s="3" t="s">
        <v>499</v>
      </c>
    </row>
    <row r="10" spans="1:2">
      <c r="A10" s="6" t="n">
        <v>2016</v>
      </c>
      <c r="B10" s="6" t="n">
        <v>182</v>
      </c>
    </row>
    <row r="11" spans="1:2">
      <c r="A11" s="6" t="n">
        <v>2017</v>
      </c>
      <c r="B11" s="6" t="n">
        <v>123</v>
      </c>
    </row>
    <row r="12" spans="1:2">
      <c r="A12" s="6" t="n">
        <v>2018</v>
      </c>
      <c r="B12" s="6" t="n">
        <v>12</v>
      </c>
    </row>
    <row r="13" spans="1:2">
      <c r="A13" s="6" t="n">
        <v>2019</v>
      </c>
      <c r="B13" s="6" t="n">
        <v>9</v>
      </c>
    </row>
    <row r="14" spans="1:2">
      <c r="A14" s="6" t="n">
        <v>2020</v>
      </c>
      <c r="B14" s="7" t="n">
        <v>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500</v>
      </c>
      <c r="B1" s="2" t="s">
        <v>1</v>
      </c>
    </row>
    <row r="2" spans="1:4">
      <c r="B2" s="2" t="s">
        <v>28</v>
      </c>
      <c r="C2" s="2" t="s">
        <v>29</v>
      </c>
      <c r="D2" s="2" t="s">
        <v>77</v>
      </c>
    </row>
    <row r="3" spans="1:4">
      <c r="A3" s="3" t="s">
        <v>489</v>
      </c>
    </row>
    <row r="4" spans="1:4">
      <c r="A4" s="4" t="s">
        <v>501</v>
      </c>
      <c r="B4" s="7" t="n">
        <v>15</v>
      </c>
      <c r="C4" s="7" t="n">
        <v>80</v>
      </c>
    </row>
    <row r="5" spans="1:4">
      <c r="A5" s="4" t="s">
        <v>502</v>
      </c>
      <c r="B5" s="6" t="n">
        <v>265</v>
      </c>
      <c r="C5" s="6" t="n">
        <v>267</v>
      </c>
      <c r="D5" s="7" t="n">
        <v>254</v>
      </c>
    </row>
    <row r="6" spans="1:4">
      <c r="A6" s="3" t="s">
        <v>503</v>
      </c>
    </row>
    <row r="7" spans="1:4">
      <c r="A7" s="4" t="s">
        <v>504</v>
      </c>
      <c r="B7" s="6" t="n">
        <v>625</v>
      </c>
      <c r="C7" s="6" t="n">
        <v>568</v>
      </c>
    </row>
    <row r="8" spans="1:4">
      <c r="A8" s="4" t="s">
        <v>505</v>
      </c>
      <c r="B8" s="6" t="n">
        <v>2409</v>
      </c>
      <c r="C8" s="6" t="n">
        <v>2428</v>
      </c>
    </row>
    <row r="9" spans="1:4">
      <c r="A9" s="4" t="s">
        <v>506</v>
      </c>
      <c r="B9" s="6" t="n">
        <v>9</v>
      </c>
      <c r="C9" s="6" t="n">
        <v>8</v>
      </c>
    </row>
    <row r="10" spans="1:4">
      <c r="A10" s="4" t="s">
        <v>507</v>
      </c>
      <c r="B10" s="6" t="n">
        <v>2428</v>
      </c>
      <c r="C10" s="6" t="n">
        <v>2428</v>
      </c>
    </row>
    <row r="11" spans="1:4">
      <c r="A11" s="4" t="s">
        <v>508</v>
      </c>
      <c r="B11" s="6" t="n">
        <v>5471</v>
      </c>
      <c r="C11" s="6" t="n">
        <v>5432</v>
      </c>
    </row>
    <row r="12" spans="1:4">
      <c r="A12" s="3" t="s">
        <v>509</v>
      </c>
    </row>
    <row r="13" spans="1:4">
      <c r="A13" s="4" t="s">
        <v>504</v>
      </c>
      <c r="B13" s="6" t="n">
        <v>-418</v>
      </c>
      <c r="C13" s="6" t="n">
        <v>-369</v>
      </c>
    </row>
    <row r="14" spans="1:4">
      <c r="A14" s="4" t="s">
        <v>505</v>
      </c>
      <c r="B14" s="6" t="n">
        <v>-2115</v>
      </c>
      <c r="C14" s="6" t="n">
        <v>-1958</v>
      </c>
    </row>
    <row r="15" spans="1:4">
      <c r="A15" s="4" t="s">
        <v>506</v>
      </c>
      <c r="B15" s="6" t="n">
        <v>-2</v>
      </c>
      <c r="C15" s="6" t="n">
        <v>-3</v>
      </c>
    </row>
    <row r="16" spans="1:4">
      <c r="A16" s="4" t="s">
        <v>510</v>
      </c>
      <c r="B16" s="6" t="n">
        <v>-2535</v>
      </c>
      <c r="C16" s="6" t="n">
        <v>-2330</v>
      </c>
    </row>
    <row r="17" spans="1:4">
      <c r="A17" s="3" t="s">
        <v>41</v>
      </c>
    </row>
    <row r="18" spans="1:4">
      <c r="A18" s="4" t="s">
        <v>504</v>
      </c>
      <c r="B18" s="6" t="n">
        <v>207</v>
      </c>
      <c r="C18" s="6" t="n">
        <v>199</v>
      </c>
    </row>
    <row r="19" spans="1:4">
      <c r="A19" s="4" t="s">
        <v>505</v>
      </c>
      <c r="B19" s="6" t="n">
        <v>294</v>
      </c>
      <c r="C19" s="6" t="n">
        <v>470</v>
      </c>
    </row>
    <row r="20" spans="1:4">
      <c r="A20" s="4" t="s">
        <v>506</v>
      </c>
      <c r="B20" s="6" t="n">
        <v>7</v>
      </c>
      <c r="C20" s="6" t="n">
        <v>5</v>
      </c>
    </row>
    <row r="21" spans="1:4">
      <c r="A21" s="4" t="s">
        <v>39</v>
      </c>
      <c r="B21" s="7" t="n">
        <v>2936</v>
      </c>
      <c r="C21" s="7" t="n">
        <v>3102</v>
      </c>
    </row>
    <row r="22" spans="1:4">
      <c r="A22" s="4" t="s">
        <v>511</v>
      </c>
    </row>
    <row r="23" spans="1:4">
      <c r="A23" s="3" t="s">
        <v>489</v>
      </c>
    </row>
    <row r="24" spans="1:4">
      <c r="A24" s="4" t="s">
        <v>512</v>
      </c>
      <c r="B24" s="4" t="s">
        <v>495</v>
      </c>
    </row>
    <row r="25" spans="1:4">
      <c r="A25" s="4" t="s">
        <v>513</v>
      </c>
    </row>
    <row r="26" spans="1:4">
      <c r="A26" s="3" t="s">
        <v>489</v>
      </c>
    </row>
    <row r="27" spans="1:4">
      <c r="A27" s="4" t="s">
        <v>512</v>
      </c>
      <c r="B27" s="4" t="s">
        <v>514</v>
      </c>
    </row>
    <row r="28" spans="1:4">
      <c r="A28" s="4" t="s">
        <v>515</v>
      </c>
    </row>
    <row r="29" spans="1:4">
      <c r="A29" s="3" t="s">
        <v>489</v>
      </c>
    </row>
    <row r="30" spans="1:4">
      <c r="A30" s="4" t="s">
        <v>512</v>
      </c>
      <c r="B30" s="4" t="s">
        <v>516</v>
      </c>
    </row>
    <row r="31" spans="1:4">
      <c r="A31" s="4" t="s">
        <v>517</v>
      </c>
    </row>
    <row r="32" spans="1:4">
      <c r="A32" s="3" t="s">
        <v>489</v>
      </c>
    </row>
    <row r="33" spans="1:4">
      <c r="A33" s="4" t="s">
        <v>512</v>
      </c>
      <c r="B33" s="4" t="s">
        <v>51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19</v>
      </c>
      <c r="B1" s="2" t="s">
        <v>498</v>
      </c>
    </row>
    <row r="2" spans="1:2">
      <c r="A2" s="3" t="s">
        <v>499</v>
      </c>
    </row>
    <row r="3" spans="1:2">
      <c r="A3" s="6" t="n">
        <v>2016</v>
      </c>
      <c r="B3" s="7" t="n">
        <v>273</v>
      </c>
    </row>
    <row r="4" spans="1:2">
      <c r="A4" s="6" t="n">
        <v>2017</v>
      </c>
      <c r="B4" s="6" t="n">
        <v>183</v>
      </c>
    </row>
    <row r="5" spans="1:2">
      <c r="A5" s="6" t="n">
        <v>2018</v>
      </c>
      <c r="B5" s="6" t="n">
        <v>43</v>
      </c>
    </row>
    <row r="6" spans="1:2">
      <c r="A6" s="6" t="n">
        <v>2019</v>
      </c>
      <c r="B6" s="6" t="n">
        <v>6</v>
      </c>
    </row>
    <row r="7" spans="1:2">
      <c r="A7" s="6" t="n">
        <v>2020</v>
      </c>
      <c r="B7" s="7" t="n">
        <v>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20</v>
      </c>
      <c r="B1" s="2" t="s">
        <v>28</v>
      </c>
      <c r="C1" s="2" t="s">
        <v>29</v>
      </c>
    </row>
    <row r="2" spans="1:3">
      <c r="A2" s="3" t="s">
        <v>182</v>
      </c>
    </row>
    <row r="3" spans="1:3">
      <c r="A3" s="4" t="s">
        <v>521</v>
      </c>
      <c r="B3" s="7" t="n">
        <v>240</v>
      </c>
      <c r="C3" s="7" t="n">
        <v>200</v>
      </c>
    </row>
    <row r="4" spans="1:3">
      <c r="A4" s="4" t="s">
        <v>522</v>
      </c>
      <c r="B4" s="6" t="n">
        <v>116</v>
      </c>
      <c r="C4" s="6" t="n">
        <v>110</v>
      </c>
    </row>
    <row r="5" spans="1:3">
      <c r="A5" s="4" t="s">
        <v>198</v>
      </c>
      <c r="B5" s="6" t="n">
        <v>116</v>
      </c>
      <c r="C5" s="6" t="n">
        <v>137</v>
      </c>
    </row>
    <row r="6" spans="1:3">
      <c r="A6" s="4" t="s">
        <v>523</v>
      </c>
      <c r="B6" s="6" t="n">
        <v>106</v>
      </c>
      <c r="C6" s="6" t="n">
        <v>109</v>
      </c>
    </row>
    <row r="7" spans="1:3">
      <c r="A7" s="4" t="s">
        <v>524</v>
      </c>
      <c r="B7" s="6" t="n">
        <v>83</v>
      </c>
      <c r="C7" s="6" t="n">
        <v>85</v>
      </c>
    </row>
    <row r="8" spans="1:3">
      <c r="A8" s="4" t="s">
        <v>525</v>
      </c>
      <c r="B8" s="6" t="n">
        <v>79</v>
      </c>
      <c r="C8" s="6" t="n">
        <v>83</v>
      </c>
    </row>
    <row r="9" spans="1:3">
      <c r="A9" s="4" t="s">
        <v>526</v>
      </c>
      <c r="B9" s="6" t="n">
        <v>58</v>
      </c>
      <c r="C9" s="6" t="n">
        <v>79</v>
      </c>
    </row>
    <row r="10" spans="1:3">
      <c r="A10" s="4" t="s">
        <v>527</v>
      </c>
      <c r="B10" s="6" t="n">
        <v>74</v>
      </c>
      <c r="C10" s="6" t="n">
        <v>82</v>
      </c>
    </row>
    <row r="11" spans="1:3">
      <c r="A11" s="4" t="s">
        <v>47</v>
      </c>
      <c r="B11" s="7" t="n">
        <v>872</v>
      </c>
      <c r="C11" s="7" t="n">
        <v>88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528</v>
      </c>
      <c r="B1" s="2" t="s">
        <v>1</v>
      </c>
    </row>
    <row r="2" spans="1:3">
      <c r="B2" s="2" t="s">
        <v>28</v>
      </c>
      <c r="C2" s="2" t="s">
        <v>29</v>
      </c>
    </row>
    <row r="3" spans="1:3">
      <c r="A3" s="3" t="s">
        <v>529</v>
      </c>
    </row>
    <row r="4" spans="1:3">
      <c r="A4" s="4" t="s">
        <v>530</v>
      </c>
      <c r="B4" s="7" t="n">
        <v>-32</v>
      </c>
      <c r="C4" s="7" t="n">
        <v>-41</v>
      </c>
    </row>
    <row r="5" spans="1:3">
      <c r="A5" s="4" t="s">
        <v>531</v>
      </c>
      <c r="B5" s="6" t="n">
        <v>5402</v>
      </c>
      <c r="C5" s="6" t="n">
        <v>4588</v>
      </c>
    </row>
    <row r="6" spans="1:3">
      <c r="A6" s="4" t="s">
        <v>532</v>
      </c>
      <c r="B6" s="6" t="n">
        <v>-9</v>
      </c>
      <c r="C6" s="6" t="n">
        <v>-9</v>
      </c>
    </row>
    <row r="7" spans="1:3">
      <c r="A7" s="4" t="s">
        <v>50</v>
      </c>
      <c r="B7" s="6" t="n">
        <v>5393</v>
      </c>
      <c r="C7" s="6" t="n">
        <v>4579</v>
      </c>
    </row>
    <row r="8" spans="1:3">
      <c r="A8" s="4" t="s">
        <v>533</v>
      </c>
    </row>
    <row r="9" spans="1:3">
      <c r="A9" s="3" t="s">
        <v>529</v>
      </c>
    </row>
    <row r="10" spans="1:3">
      <c r="A10" s="4" t="s">
        <v>534</v>
      </c>
      <c r="B10" s="6" t="n">
        <v>399</v>
      </c>
      <c r="C10" s="6" t="n">
        <v>399</v>
      </c>
    </row>
    <row r="11" spans="1:3">
      <c r="A11" s="4" t="s">
        <v>535</v>
      </c>
    </row>
    <row r="12" spans="1:3">
      <c r="A12" s="3" t="s">
        <v>529</v>
      </c>
    </row>
    <row r="13" spans="1:3">
      <c r="A13" s="4" t="s">
        <v>534</v>
      </c>
      <c r="B13" s="6" t="n">
        <v>0</v>
      </c>
      <c r="C13" s="6" t="n">
        <v>500</v>
      </c>
    </row>
    <row r="14" spans="1:3">
      <c r="A14" s="4" t="s">
        <v>536</v>
      </c>
    </row>
    <row r="15" spans="1:3">
      <c r="A15" s="3" t="s">
        <v>529</v>
      </c>
    </row>
    <row r="16" spans="1:3">
      <c r="A16" s="4" t="s">
        <v>534</v>
      </c>
      <c r="B16" s="6" t="n">
        <v>500</v>
      </c>
      <c r="C16" s="6" t="n">
        <v>500</v>
      </c>
    </row>
    <row r="17" spans="1:3">
      <c r="A17" s="4" t="s">
        <v>537</v>
      </c>
    </row>
    <row r="18" spans="1:3">
      <c r="A18" s="3" t="s">
        <v>529</v>
      </c>
    </row>
    <row r="19" spans="1:3">
      <c r="A19" s="4" t="s">
        <v>534</v>
      </c>
      <c r="B19" s="6" t="n">
        <v>750</v>
      </c>
      <c r="C19" s="6" t="n">
        <v>750</v>
      </c>
    </row>
    <row r="20" spans="1:3">
      <c r="A20" s="4" t="s">
        <v>538</v>
      </c>
    </row>
    <row r="21" spans="1:3">
      <c r="A21" s="3" t="s">
        <v>529</v>
      </c>
    </row>
    <row r="22" spans="1:3">
      <c r="A22" s="4" t="s">
        <v>534</v>
      </c>
      <c r="B22" s="6" t="n">
        <v>600</v>
      </c>
      <c r="C22" s="6" t="n">
        <v>600</v>
      </c>
    </row>
    <row r="23" spans="1:3">
      <c r="A23" s="4" t="s">
        <v>539</v>
      </c>
    </row>
    <row r="24" spans="1:3">
      <c r="A24" s="3" t="s">
        <v>529</v>
      </c>
    </row>
    <row r="25" spans="1:3">
      <c r="A25" s="4" t="s">
        <v>534</v>
      </c>
      <c r="B25" s="6" t="n">
        <v>599</v>
      </c>
      <c r="C25" s="6" t="n">
        <v>599</v>
      </c>
    </row>
    <row r="26" spans="1:3">
      <c r="A26" s="4" t="s">
        <v>540</v>
      </c>
    </row>
    <row r="27" spans="1:3">
      <c r="A27" s="3" t="s">
        <v>529</v>
      </c>
    </row>
    <row r="28" spans="1:3">
      <c r="A28" s="4" t="s">
        <v>534</v>
      </c>
      <c r="B28" s="6" t="n">
        <v>399</v>
      </c>
      <c r="C28" s="6" t="n">
        <v>399</v>
      </c>
    </row>
    <row r="29" spans="1:3">
      <c r="A29" s="4" t="s">
        <v>541</v>
      </c>
    </row>
    <row r="30" spans="1:3">
      <c r="A30" s="3" t="s">
        <v>529</v>
      </c>
    </row>
    <row r="31" spans="1:3">
      <c r="A31" s="4" t="s">
        <v>534</v>
      </c>
      <c r="B31" s="6" t="n">
        <v>300</v>
      </c>
      <c r="C31" s="6" t="n">
        <v>300</v>
      </c>
    </row>
    <row r="32" spans="1:3">
      <c r="A32" s="4" t="s">
        <v>542</v>
      </c>
    </row>
    <row r="33" spans="1:3">
      <c r="A33" s="3" t="s">
        <v>529</v>
      </c>
    </row>
    <row r="34" spans="1:3">
      <c r="A34" s="4" t="s">
        <v>534</v>
      </c>
      <c r="B34" s="6" t="n">
        <v>1815</v>
      </c>
      <c r="C34" s="6" t="n">
        <v>508</v>
      </c>
    </row>
    <row r="35" spans="1:3">
      <c r="A35" s="4" t="s">
        <v>543</v>
      </c>
    </row>
    <row r="36" spans="1:3">
      <c r="A36" s="3" t="s">
        <v>529</v>
      </c>
    </row>
    <row r="37" spans="1:3">
      <c r="A37" s="4" t="s">
        <v>534</v>
      </c>
      <c r="B37" s="7" t="n">
        <v>72</v>
      </c>
      <c r="C37" s="7" t="n">
        <v>7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O6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5"/>
    <col customWidth="1" max="13" min="13" width="14"/>
    <col customWidth="1" max="14" min="14" width="14"/>
    <col customWidth="1" max="15" min="15" width="15"/>
  </cols>
  <sheetData>
    <row r="1" spans="1:15">
      <c r="A1" s="1" t="s">
        <v>544</v>
      </c>
      <c r="B1" s="2" t="s">
        <v>545</v>
      </c>
      <c r="C1" s="2" t="s">
        <v>546</v>
      </c>
      <c r="D1" s="2" t="s">
        <v>28</v>
      </c>
      <c r="E1" s="2" t="s">
        <v>29</v>
      </c>
      <c r="F1" s="2" t="s">
        <v>77</v>
      </c>
      <c r="G1" s="2" t="s">
        <v>547</v>
      </c>
      <c r="H1" s="2" t="s">
        <v>548</v>
      </c>
      <c r="I1" s="2" t="s">
        <v>549</v>
      </c>
      <c r="J1" s="2" t="s">
        <v>550</v>
      </c>
      <c r="K1" s="2" t="s">
        <v>551</v>
      </c>
      <c r="L1" s="2" t="s">
        <v>423</v>
      </c>
      <c r="M1" s="2" t="s">
        <v>552</v>
      </c>
      <c r="N1" s="2" t="s">
        <v>553</v>
      </c>
      <c r="O1" s="2" t="s">
        <v>554</v>
      </c>
    </row>
    <row r="2" spans="1:15">
      <c r="A2" s="3" t="s">
        <v>529</v>
      </c>
    </row>
    <row r="3" spans="1:15">
      <c r="A3" s="4" t="s">
        <v>555</v>
      </c>
      <c r="H3" s="7" t="n">
        <v>2250000000</v>
      </c>
    </row>
    <row r="4" spans="1:15">
      <c r="A4" s="4" t="s">
        <v>556</v>
      </c>
      <c r="H4" s="6" t="n">
        <v>250000000</v>
      </c>
    </row>
    <row r="5" spans="1:15">
      <c r="A5" s="4" t="s">
        <v>557</v>
      </c>
      <c r="H5" s="7" t="n">
        <v>1500000000</v>
      </c>
    </row>
    <row r="6" spans="1:15">
      <c r="A6" s="4" t="s">
        <v>558</v>
      </c>
      <c r="H6" s="4" t="s">
        <v>559</v>
      </c>
    </row>
    <row r="7" spans="1:15">
      <c r="A7" s="4" t="s">
        <v>560</v>
      </c>
      <c r="H7" s="4" t="s">
        <v>561</v>
      </c>
    </row>
    <row r="8" spans="1:15">
      <c r="A8" s="4" t="s">
        <v>562</v>
      </c>
      <c r="D8" s="7" t="n">
        <v>434800000</v>
      </c>
    </row>
    <row r="9" spans="1:15">
      <c r="A9" s="4" t="s">
        <v>563</v>
      </c>
      <c r="D9" s="4" t="s">
        <v>564</v>
      </c>
    </row>
    <row r="10" spans="1:15">
      <c r="A10" s="4" t="s">
        <v>429</v>
      </c>
      <c r="L10" s="7" t="n">
        <v>3100000000</v>
      </c>
    </row>
    <row r="11" spans="1:15">
      <c r="A11" s="4" t="s">
        <v>93</v>
      </c>
      <c r="D11" s="7" t="n">
        <v>-21000000</v>
      </c>
      <c r="E11" s="7" t="n">
        <v>-48000000</v>
      </c>
      <c r="F11" s="7" t="n">
        <v>-57000000</v>
      </c>
    </row>
    <row r="12" spans="1:15">
      <c r="A12" s="4" t="s">
        <v>565</v>
      </c>
      <c r="D12" s="4" t="s">
        <v>566</v>
      </c>
    </row>
    <row r="13" spans="1:15">
      <c r="A13" s="4" t="s">
        <v>567</v>
      </c>
      <c r="D13" s="7" t="n">
        <v>22000000</v>
      </c>
      <c r="E13" s="7" t="n">
        <v>18000000</v>
      </c>
    </row>
    <row r="14" spans="1:15">
      <c r="A14" s="4" t="s">
        <v>568</v>
      </c>
    </row>
    <row r="15" spans="1:15">
      <c r="A15" s="3" t="s">
        <v>529</v>
      </c>
    </row>
    <row r="16" spans="1:15">
      <c r="A16" s="4" t="s">
        <v>569</v>
      </c>
      <c r="B16" s="4" t="s">
        <v>570</v>
      </c>
      <c r="C16" s="4" t="s">
        <v>570</v>
      </c>
      <c r="N16" s="4" t="s">
        <v>570</v>
      </c>
    </row>
    <row r="17" spans="1:15">
      <c r="A17" s="4" t="s">
        <v>571</v>
      </c>
      <c r="B17" s="7" t="n">
        <v>376000000</v>
      </c>
      <c r="C17" s="7" t="n">
        <v>124000000</v>
      </c>
    </row>
    <row r="18" spans="1:15">
      <c r="A18" s="4" t="s">
        <v>531</v>
      </c>
      <c r="N18" s="7" t="n">
        <v>500000000</v>
      </c>
    </row>
    <row r="19" spans="1:15">
      <c r="A19" s="4" t="s">
        <v>572</v>
      </c>
      <c r="B19" s="9" t="n">
        <v>1035.63</v>
      </c>
      <c r="C19" s="9" t="n">
        <v>1039.4</v>
      </c>
    </row>
    <row r="20" spans="1:15">
      <c r="A20" s="4" t="s">
        <v>573</v>
      </c>
      <c r="B20" s="7" t="n">
        <v>1000</v>
      </c>
      <c r="C20" s="7" t="n">
        <v>1000</v>
      </c>
    </row>
    <row r="21" spans="1:15">
      <c r="A21" s="4" t="s">
        <v>533</v>
      </c>
    </row>
    <row r="22" spans="1:15">
      <c r="A22" s="3" t="s">
        <v>529</v>
      </c>
    </row>
    <row r="23" spans="1:15">
      <c r="A23" s="4" t="s">
        <v>569</v>
      </c>
      <c r="D23" s="4" t="s">
        <v>574</v>
      </c>
      <c r="K23" s="4" t="s">
        <v>574</v>
      </c>
    </row>
    <row r="24" spans="1:15">
      <c r="A24" s="4" t="s">
        <v>531</v>
      </c>
      <c r="K24" s="7" t="n">
        <v>400000000</v>
      </c>
    </row>
    <row r="25" spans="1:15">
      <c r="A25" s="4" t="s">
        <v>575</v>
      </c>
      <c r="K25" s="4" t="s">
        <v>576</v>
      </c>
    </row>
    <row r="26" spans="1:15">
      <c r="A26" s="4" t="s">
        <v>577</v>
      </c>
    </row>
    <row r="27" spans="1:15">
      <c r="A27" s="3" t="s">
        <v>529</v>
      </c>
    </row>
    <row r="28" spans="1:15">
      <c r="A28" s="4" t="s">
        <v>569</v>
      </c>
      <c r="C28" s="4" t="s">
        <v>578</v>
      </c>
      <c r="J28" s="4" t="s">
        <v>578</v>
      </c>
      <c r="O28" s="4" t="s">
        <v>578</v>
      </c>
    </row>
    <row r="29" spans="1:15">
      <c r="A29" s="4" t="s">
        <v>571</v>
      </c>
      <c r="C29" s="7" t="n">
        <v>231000000</v>
      </c>
    </row>
    <row r="30" spans="1:15">
      <c r="A30" s="4" t="s">
        <v>531</v>
      </c>
      <c r="O30" s="7" t="n">
        <v>1000000000</v>
      </c>
    </row>
    <row r="31" spans="1:15">
      <c r="A31" s="4" t="s">
        <v>572</v>
      </c>
      <c r="C31" s="6" t="n">
        <v>1120</v>
      </c>
      <c r="I31" s="8" t="n">
        <v>1042.05</v>
      </c>
    </row>
    <row r="32" spans="1:15">
      <c r="A32" s="4" t="s">
        <v>573</v>
      </c>
      <c r="C32" s="7" t="n">
        <v>1000</v>
      </c>
      <c r="I32" s="7" t="n">
        <v>1000</v>
      </c>
    </row>
    <row r="33" spans="1:15">
      <c r="A33" s="4" t="s">
        <v>575</v>
      </c>
      <c r="O33" s="4" t="s">
        <v>579</v>
      </c>
    </row>
    <row r="34" spans="1:15">
      <c r="A34" s="4" t="s">
        <v>535</v>
      </c>
    </row>
    <row r="35" spans="1:15">
      <c r="A35" s="3" t="s">
        <v>529</v>
      </c>
    </row>
    <row r="36" spans="1:15">
      <c r="A36" s="4" t="s">
        <v>569</v>
      </c>
      <c r="D36" s="4" t="s">
        <v>580</v>
      </c>
      <c r="G36" s="4" t="s">
        <v>580</v>
      </c>
      <c r="N36" s="4" t="s">
        <v>580</v>
      </c>
    </row>
    <row r="37" spans="1:15">
      <c r="A37" s="4" t="s">
        <v>531</v>
      </c>
      <c r="N37" s="7" t="n">
        <v>500000000</v>
      </c>
    </row>
    <row r="38" spans="1:15">
      <c r="A38" s="4" t="s">
        <v>572</v>
      </c>
      <c r="G38" s="8" t="n">
        <v>1036.88</v>
      </c>
    </row>
    <row r="39" spans="1:15">
      <c r="A39" s="4" t="s">
        <v>573</v>
      </c>
      <c r="G39" s="7" t="n">
        <v>1000</v>
      </c>
    </row>
    <row r="40" spans="1:15">
      <c r="A40" s="4" t="s">
        <v>536</v>
      </c>
    </row>
    <row r="41" spans="1:15">
      <c r="A41" s="3" t="s">
        <v>529</v>
      </c>
    </row>
    <row r="42" spans="1:15">
      <c r="A42" s="4" t="s">
        <v>569</v>
      </c>
      <c r="D42" s="4" t="s">
        <v>581</v>
      </c>
      <c r="M42" s="4" t="s">
        <v>581</v>
      </c>
    </row>
    <row r="43" spans="1:15">
      <c r="A43" s="4" t="s">
        <v>531</v>
      </c>
      <c r="M43" s="7" t="n">
        <v>500000000</v>
      </c>
    </row>
    <row r="44" spans="1:15">
      <c r="A44" s="4" t="s">
        <v>537</v>
      </c>
    </row>
    <row r="45" spans="1:15">
      <c r="A45" s="3" t="s">
        <v>529</v>
      </c>
    </row>
    <row r="46" spans="1:15">
      <c r="A46" s="4" t="s">
        <v>569</v>
      </c>
      <c r="C46" s="4" t="s">
        <v>582</v>
      </c>
      <c r="D46" s="4" t="s">
        <v>582</v>
      </c>
    </row>
    <row r="47" spans="1:15">
      <c r="A47" s="4" t="s">
        <v>531</v>
      </c>
      <c r="C47" s="7" t="n">
        <v>750000000</v>
      </c>
    </row>
    <row r="48" spans="1:15">
      <c r="A48" s="4" t="s">
        <v>575</v>
      </c>
      <c r="C48" s="4" t="s">
        <v>583</v>
      </c>
    </row>
    <row r="49" spans="1:15">
      <c r="A49" s="4" t="s">
        <v>538</v>
      </c>
    </row>
    <row r="50" spans="1:15">
      <c r="A50" s="3" t="s">
        <v>529</v>
      </c>
    </row>
    <row r="51" spans="1:15">
      <c r="A51" s="4" t="s">
        <v>569</v>
      </c>
      <c r="D51" s="4" t="s">
        <v>584</v>
      </c>
      <c r="K51" s="4" t="s">
        <v>584</v>
      </c>
    </row>
    <row r="52" spans="1:15">
      <c r="A52" s="4" t="s">
        <v>531</v>
      </c>
      <c r="K52" s="7" t="n">
        <v>600000000</v>
      </c>
    </row>
    <row r="53" spans="1:15">
      <c r="A53" s="4" t="s">
        <v>575</v>
      </c>
      <c r="K53" s="4" t="s">
        <v>585</v>
      </c>
    </row>
    <row r="54" spans="1:15">
      <c r="A54" s="4" t="s">
        <v>539</v>
      </c>
    </row>
    <row r="55" spans="1:15">
      <c r="A55" s="3" t="s">
        <v>529</v>
      </c>
    </row>
    <row r="56" spans="1:15">
      <c r="A56" s="4" t="s">
        <v>569</v>
      </c>
      <c r="D56" s="4" t="s">
        <v>586</v>
      </c>
      <c r="J56" s="4" t="s">
        <v>586</v>
      </c>
    </row>
    <row r="57" spans="1:15">
      <c r="A57" s="4" t="s">
        <v>531</v>
      </c>
      <c r="J57" s="7" t="n">
        <v>600000000</v>
      </c>
    </row>
    <row r="58" spans="1:15">
      <c r="A58" s="4" t="s">
        <v>575</v>
      </c>
      <c r="J58" s="4" t="s">
        <v>587</v>
      </c>
    </row>
    <row r="59" spans="1:15">
      <c r="A59" s="4" t="s">
        <v>540</v>
      </c>
    </row>
    <row r="60" spans="1:15">
      <c r="A60" s="3" t="s">
        <v>529</v>
      </c>
    </row>
    <row r="61" spans="1:15">
      <c r="A61" s="4" t="s">
        <v>569</v>
      </c>
      <c r="D61" s="4" t="s">
        <v>588</v>
      </c>
      <c r="J61" s="4" t="s">
        <v>588</v>
      </c>
    </row>
    <row r="62" spans="1:15">
      <c r="A62" s="4" t="s">
        <v>531</v>
      </c>
      <c r="J62" s="7" t="n">
        <v>400000000</v>
      </c>
    </row>
    <row r="63" spans="1:15">
      <c r="A63" s="4" t="s">
        <v>575</v>
      </c>
      <c r="J63" s="4" t="s">
        <v>589</v>
      </c>
    </row>
    <row r="64" spans="1:15">
      <c r="A64" s="4" t="s">
        <v>541</v>
      </c>
    </row>
    <row r="65" spans="1:15">
      <c r="A65" s="3" t="s">
        <v>529</v>
      </c>
    </row>
    <row r="66" spans="1:15">
      <c r="A66" s="4" t="s">
        <v>569</v>
      </c>
      <c r="C66" s="4" t="s">
        <v>590</v>
      </c>
      <c r="D66" s="4" t="s">
        <v>590</v>
      </c>
    </row>
    <row r="67" spans="1:15">
      <c r="A67" s="4" t="s">
        <v>531</v>
      </c>
      <c r="C67" s="7" t="n">
        <v>300000000</v>
      </c>
    </row>
    <row r="68" spans="1:15">
      <c r="A68" s="4" t="s">
        <v>575</v>
      </c>
      <c r="C68" s="4" t="s">
        <v>59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6"/>
    <col customWidth="1" max="2" min="2" width="24"/>
    <col customWidth="1" max="3" min="3" width="21"/>
    <col customWidth="1" max="4" min="4" width="21"/>
  </cols>
  <sheetData>
    <row r="1" spans="1:4">
      <c r="A1" s="1" t="s">
        <v>592</v>
      </c>
      <c r="B1" s="2" t="s">
        <v>1</v>
      </c>
    </row>
    <row r="2" spans="1:4">
      <c r="B2" s="2" t="s">
        <v>593</v>
      </c>
      <c r="C2" s="2" t="s">
        <v>437</v>
      </c>
      <c r="D2" s="2" t="s">
        <v>438</v>
      </c>
    </row>
    <row r="3" spans="1:4">
      <c r="A3" s="3" t="s">
        <v>594</v>
      </c>
    </row>
    <row r="4" spans="1:4">
      <c r="A4" s="6" t="n">
        <v>2016</v>
      </c>
      <c r="B4" s="7" t="n">
        <v>11</v>
      </c>
    </row>
    <row r="5" spans="1:4">
      <c r="A5" s="6" t="n">
        <v>2017</v>
      </c>
      <c r="B5" s="6" t="n">
        <v>12</v>
      </c>
    </row>
    <row r="6" spans="1:4">
      <c r="A6" s="6" t="n">
        <v>2018</v>
      </c>
      <c r="B6" s="6" t="n">
        <v>14</v>
      </c>
    </row>
    <row r="7" spans="1:4">
      <c r="A7" s="6" t="n">
        <v>2019</v>
      </c>
      <c r="B7" s="6" t="n">
        <v>13</v>
      </c>
    </row>
    <row r="8" spans="1:4">
      <c r="A8" s="6" t="n">
        <v>2020</v>
      </c>
      <c r="B8" s="6" t="n">
        <v>10</v>
      </c>
    </row>
    <row r="9" spans="1:4">
      <c r="A9" s="4" t="s">
        <v>595</v>
      </c>
      <c r="B9" s="6" t="n">
        <v>18</v>
      </c>
    </row>
    <row r="10" spans="1:4">
      <c r="A10" s="4" t="s">
        <v>143</v>
      </c>
      <c r="B10" s="6" t="n">
        <v>78</v>
      </c>
    </row>
    <row r="11" spans="1:4">
      <c r="A11" s="3" t="s">
        <v>596</v>
      </c>
    </row>
    <row r="12" spans="1:4">
      <c r="A12" s="6" t="n">
        <v>2016</v>
      </c>
      <c r="B12" s="6" t="n">
        <v>20</v>
      </c>
    </row>
    <row r="13" spans="1:4">
      <c r="A13" s="6" t="n">
        <v>2017</v>
      </c>
      <c r="B13" s="6" t="n">
        <v>18</v>
      </c>
    </row>
    <row r="14" spans="1:4">
      <c r="A14" s="6" t="n">
        <v>2018</v>
      </c>
      <c r="B14" s="6" t="n">
        <v>16</v>
      </c>
    </row>
    <row r="15" spans="1:4">
      <c r="A15" s="6" t="n">
        <v>2019</v>
      </c>
      <c r="B15" s="6" t="n">
        <v>12</v>
      </c>
    </row>
    <row r="16" spans="1:4">
      <c r="A16" s="6" t="n">
        <v>2020</v>
      </c>
      <c r="B16" s="6" t="n">
        <v>11</v>
      </c>
    </row>
    <row r="17" spans="1:4">
      <c r="A17" s="4" t="s">
        <v>595</v>
      </c>
      <c r="B17" s="6" t="n">
        <v>86</v>
      </c>
    </row>
    <row r="18" spans="1:4">
      <c r="A18" s="4" t="s">
        <v>143</v>
      </c>
      <c r="B18" s="6" t="n">
        <v>163</v>
      </c>
    </row>
    <row r="19" spans="1:4">
      <c r="A19" s="3" t="s">
        <v>597</v>
      </c>
    </row>
    <row r="20" spans="1:4">
      <c r="A20" s="6" t="n">
        <v>2016</v>
      </c>
      <c r="B20" s="6" t="n">
        <v>0</v>
      </c>
    </row>
    <row r="21" spans="1:4">
      <c r="A21" s="6" t="n">
        <v>2017</v>
      </c>
      <c r="B21" s="6" t="n">
        <v>5</v>
      </c>
    </row>
    <row r="22" spans="1:4">
      <c r="A22" s="6" t="n">
        <v>2018</v>
      </c>
      <c r="B22" s="6" t="n">
        <v>6</v>
      </c>
    </row>
    <row r="23" spans="1:4">
      <c r="A23" s="6" t="n">
        <v>2019</v>
      </c>
      <c r="B23" s="6" t="n">
        <v>6</v>
      </c>
    </row>
    <row r="24" spans="1:4">
      <c r="A24" s="6" t="n">
        <v>2020</v>
      </c>
      <c r="B24" s="6" t="n">
        <v>6</v>
      </c>
    </row>
    <row r="25" spans="1:4">
      <c r="A25" s="4" t="s">
        <v>595</v>
      </c>
      <c r="B25" s="6" t="n">
        <v>73</v>
      </c>
    </row>
    <row r="26" spans="1:4">
      <c r="A26" s="4" t="s">
        <v>143</v>
      </c>
      <c r="B26" s="7" t="n">
        <v>96</v>
      </c>
    </row>
    <row r="27" spans="1:4">
      <c r="A27" s="4" t="s">
        <v>598</v>
      </c>
      <c r="B27" s="6" t="n">
        <v>12</v>
      </c>
    </row>
    <row r="28" spans="1:4">
      <c r="A28" s="4" t="s">
        <v>599</v>
      </c>
      <c r="B28" s="7" t="n">
        <v>1</v>
      </c>
    </row>
    <row r="29" spans="1:4">
      <c r="A29" s="4" t="s">
        <v>600</v>
      </c>
      <c r="B29" s="6" t="n">
        <v>12</v>
      </c>
      <c r="C29" s="7" t="n">
        <v>13</v>
      </c>
      <c r="D29" s="7" t="n">
        <v>12</v>
      </c>
    </row>
    <row r="30" spans="1:4">
      <c r="A30" s="4" t="s">
        <v>601</v>
      </c>
      <c r="B30" s="6" t="n">
        <v>6</v>
      </c>
    </row>
    <row r="31" spans="1:4">
      <c r="A31" s="4" t="s">
        <v>602</v>
      </c>
      <c r="B31" s="7" t="n">
        <v>24</v>
      </c>
      <c r="C31" s="7" t="n">
        <v>24</v>
      </c>
      <c r="D31" s="7" t="n">
        <v>28</v>
      </c>
    </row>
    <row r="32" spans="1:4">
      <c r="A32" s="4" t="s">
        <v>603</v>
      </c>
      <c r="B32" s="6" t="n">
        <v>1000000</v>
      </c>
    </row>
    <row r="33" spans="1:4">
      <c r="A33" s="4" t="s">
        <v>604</v>
      </c>
      <c r="B33" s="4" t="s">
        <v>487</v>
      </c>
    </row>
    <row r="34" spans="1:4">
      <c r="A34" s="4" t="s">
        <v>605</v>
      </c>
      <c r="B34" s="7" t="n">
        <v>6</v>
      </c>
    </row>
    <row r="35" spans="1:4">
      <c r="A35" s="4" t="s">
        <v>606</v>
      </c>
      <c r="B35" s="7" t="n">
        <v>8</v>
      </c>
    </row>
    <row r="36" spans="1:4">
      <c r="A36" s="4" t="s">
        <v>607</v>
      </c>
      <c r="B36" s="6" t="n">
        <v>2</v>
      </c>
    </row>
    <row r="37" spans="1:4">
      <c r="A37" s="4" t="s">
        <v>608</v>
      </c>
      <c r="B37" s="4" t="s">
        <v>609</v>
      </c>
    </row>
    <row r="38" spans="1:4">
      <c r="A38" s="4" t="s">
        <v>610</v>
      </c>
      <c r="B38" s="7" t="n">
        <v>10</v>
      </c>
    </row>
    <row r="39" spans="1:4">
      <c r="A39" s="4" t="s">
        <v>611</v>
      </c>
      <c r="B39" s="7" t="n">
        <v>12</v>
      </c>
    </row>
    <row r="40" spans="1:4">
      <c r="A40" s="4" t="s">
        <v>612</v>
      </c>
      <c r="B40" s="4" t="s">
        <v>613</v>
      </c>
    </row>
    <row r="41" spans="1:4">
      <c r="A41" s="4" t="s">
        <v>458</v>
      </c>
      <c r="B41" s="7" t="n">
        <v>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s>
  <sheetData>
    <row r="1" spans="1:5">
      <c r="A1" s="1" t="s">
        <v>614</v>
      </c>
      <c r="B1" s="2" t="s">
        <v>1</v>
      </c>
    </row>
    <row r="2" spans="1:5">
      <c r="B2" s="2" t="s">
        <v>28</v>
      </c>
      <c r="C2" s="2" t="s">
        <v>29</v>
      </c>
      <c r="D2" s="2" t="s">
        <v>28</v>
      </c>
      <c r="E2" s="2" t="s">
        <v>29</v>
      </c>
    </row>
    <row r="3" spans="1:5">
      <c r="A3" s="4" t="s">
        <v>615</v>
      </c>
    </row>
    <row r="4" spans="1:5">
      <c r="A4" s="3" t="s">
        <v>616</v>
      </c>
    </row>
    <row r="5" spans="1:5">
      <c r="A5" s="4" t="s">
        <v>617</v>
      </c>
      <c r="B5" s="6" t="n">
        <v>13179091</v>
      </c>
    </row>
    <row r="6" spans="1:5">
      <c r="A6" s="4" t="s">
        <v>618</v>
      </c>
      <c r="B6" s="6" t="n">
        <v>3682393</v>
      </c>
    </row>
    <row r="7" spans="1:5">
      <c r="A7" s="4" t="s">
        <v>619</v>
      </c>
      <c r="B7" s="6" t="n">
        <v>-3648782</v>
      </c>
    </row>
    <row r="8" spans="1:5">
      <c r="A8" s="4" t="s">
        <v>620</v>
      </c>
      <c r="B8" s="6" t="n">
        <v>-700892</v>
      </c>
    </row>
    <row r="9" spans="1:5">
      <c r="A9" s="4" t="s">
        <v>621</v>
      </c>
      <c r="B9" s="6" t="n">
        <v>12511810</v>
      </c>
      <c r="C9" s="6" t="n">
        <v>13179091</v>
      </c>
    </row>
    <row r="10" spans="1:5">
      <c r="A10" s="3" t="s">
        <v>622</v>
      </c>
    </row>
    <row r="11" spans="1:5">
      <c r="A11" s="4" t="s">
        <v>623</v>
      </c>
      <c r="B11" s="8" t="n">
        <v>20.84</v>
      </c>
      <c r="C11" s="8" t="n">
        <v>17.34</v>
      </c>
      <c r="D11" s="8" t="n">
        <v>20.84</v>
      </c>
      <c r="E11" s="8" t="n">
        <v>17.34</v>
      </c>
    </row>
    <row r="12" spans="1:5">
      <c r="A12" s="4" t="s">
        <v>624</v>
      </c>
      <c r="B12" s="9" t="n">
        <v>27.88</v>
      </c>
    </row>
    <row r="13" spans="1:5">
      <c r="A13" s="4" t="s">
        <v>625</v>
      </c>
      <c r="B13" s="9" t="n">
        <v>14.8</v>
      </c>
    </row>
    <row r="14" spans="1:5">
      <c r="A14" s="4" t="s">
        <v>626</v>
      </c>
      <c r="B14" s="9" t="n">
        <v>23.3</v>
      </c>
    </row>
    <row r="15" spans="1:5">
      <c r="A15" s="4" t="s">
        <v>627</v>
      </c>
      <c r="B15" s="8" t="n">
        <v>20.84</v>
      </c>
      <c r="C15" s="8" t="n">
        <v>17.34</v>
      </c>
    </row>
    <row r="16" spans="1:5">
      <c r="A16" s="3" t="s">
        <v>628</v>
      </c>
    </row>
    <row r="17" spans="1:5">
      <c r="A17" s="4" t="s">
        <v>629</v>
      </c>
      <c r="D17" s="7" t="n">
        <v>84982</v>
      </c>
      <c r="E17" s="7" t="n">
        <v>159203</v>
      </c>
    </row>
    <row r="18" spans="1:5">
      <c r="A18" s="4" t="s">
        <v>630</v>
      </c>
      <c r="B18" s="4" t="s">
        <v>631</v>
      </c>
      <c r="C18" s="4" t="s">
        <v>632</v>
      </c>
    </row>
    <row r="19" spans="1:5">
      <c r="A19" s="3" t="s">
        <v>633</v>
      </c>
    </row>
    <row r="20" spans="1:5">
      <c r="A20" s="4" t="s">
        <v>634</v>
      </c>
      <c r="D20" s="6" t="n">
        <v>7118212</v>
      </c>
    </row>
    <row r="21" spans="1:5">
      <c r="A21" s="4" t="s">
        <v>635</v>
      </c>
      <c r="D21" s="8" t="n">
        <v>17.15</v>
      </c>
    </row>
    <row r="22" spans="1:5">
      <c r="A22" s="4" t="s">
        <v>629</v>
      </c>
      <c r="D22" s="7" t="n">
        <v>72871</v>
      </c>
    </row>
    <row r="23" spans="1:5">
      <c r="A23" s="4" t="s">
        <v>630</v>
      </c>
      <c r="B23" s="4" t="s">
        <v>636</v>
      </c>
    </row>
    <row r="24" spans="1:5">
      <c r="A24" s="4" t="s">
        <v>637</v>
      </c>
    </row>
    <row r="25" spans="1:5">
      <c r="A25" s="3" t="s">
        <v>616</v>
      </c>
    </row>
    <row r="26" spans="1:5">
      <c r="A26" s="4" t="s">
        <v>617</v>
      </c>
      <c r="B26" s="6" t="n">
        <v>953377</v>
      </c>
    </row>
    <row r="27" spans="1:5">
      <c r="A27" s="4" t="s">
        <v>618</v>
      </c>
      <c r="B27" s="6" t="n">
        <v>0</v>
      </c>
    </row>
    <row r="28" spans="1:5">
      <c r="A28" s="4" t="s">
        <v>619</v>
      </c>
      <c r="B28" s="6" t="n">
        <v>-277672</v>
      </c>
    </row>
    <row r="29" spans="1:5">
      <c r="A29" s="4" t="s">
        <v>620</v>
      </c>
      <c r="B29" s="6" t="n">
        <v>0</v>
      </c>
    </row>
    <row r="30" spans="1:5">
      <c r="A30" s="4" t="s">
        <v>621</v>
      </c>
      <c r="B30" s="6" t="n">
        <v>675705</v>
      </c>
      <c r="C30" s="6" t="n">
        <v>953377</v>
      </c>
    </row>
    <row r="31" spans="1:5">
      <c r="A31" s="3" t="s">
        <v>622</v>
      </c>
    </row>
    <row r="32" spans="1:5">
      <c r="A32" s="4" t="s">
        <v>623</v>
      </c>
      <c r="B32" s="8" t="n">
        <v>19.04</v>
      </c>
      <c r="C32" s="8" t="n">
        <v>19.51</v>
      </c>
      <c r="D32" s="8" t="n">
        <v>19.04</v>
      </c>
      <c r="E32" s="8" t="n">
        <v>19.51</v>
      </c>
    </row>
    <row r="33" spans="1:5">
      <c r="A33" s="4" t="s">
        <v>624</v>
      </c>
      <c r="B33" s="6" t="n">
        <v>0</v>
      </c>
    </row>
    <row r="34" spans="1:5">
      <c r="A34" s="4" t="s">
        <v>625</v>
      </c>
      <c r="B34" s="9" t="n">
        <v>20.67</v>
      </c>
    </row>
    <row r="35" spans="1:5">
      <c r="A35" s="4" t="s">
        <v>626</v>
      </c>
      <c r="B35" s="6" t="n">
        <v>0</v>
      </c>
    </row>
    <row r="36" spans="1:5">
      <c r="A36" s="4" t="s">
        <v>627</v>
      </c>
      <c r="B36" s="8" t="n">
        <v>19.04</v>
      </c>
      <c r="C36" s="8" t="n">
        <v>19.51</v>
      </c>
    </row>
    <row r="37" spans="1:5">
      <c r="A37" s="3" t="s">
        <v>628</v>
      </c>
    </row>
    <row r="38" spans="1:5">
      <c r="A38" s="4" t="s">
        <v>629</v>
      </c>
      <c r="D38" s="7" t="n">
        <v>17618</v>
      </c>
      <c r="E38" s="7" t="n">
        <v>17361</v>
      </c>
    </row>
    <row r="39" spans="1:5">
      <c r="A39" s="4" t="s">
        <v>630</v>
      </c>
      <c r="B39" s="4" t="s">
        <v>638</v>
      </c>
      <c r="C39" s="4" t="s">
        <v>639</v>
      </c>
    </row>
    <row r="40" spans="1:5">
      <c r="A40" s="3" t="s">
        <v>633</v>
      </c>
    </row>
    <row r="41" spans="1:5">
      <c r="A41" s="4" t="s">
        <v>634</v>
      </c>
      <c r="D41" s="6" t="n">
        <v>675705</v>
      </c>
    </row>
    <row r="42" spans="1:5">
      <c r="A42" s="4" t="s">
        <v>635</v>
      </c>
      <c r="D42" s="8" t="n">
        <v>19.04</v>
      </c>
    </row>
    <row r="43" spans="1:5">
      <c r="A43" s="4" t="s">
        <v>629</v>
      </c>
      <c r="D43" s="7" t="n">
        <v>17618</v>
      </c>
    </row>
    <row r="44" spans="1:5">
      <c r="A44" s="4" t="s">
        <v>630</v>
      </c>
      <c r="B44" s="4" t="s">
        <v>6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v>
      </c>
      <c r="B1" s="2" t="s">
        <v>1</v>
      </c>
    </row>
    <row r="2" spans="1:4">
      <c r="B2" s="2" t="s">
        <v>28</v>
      </c>
      <c r="C2" s="2" t="s">
        <v>29</v>
      </c>
      <c r="D2" s="2" t="s">
        <v>77</v>
      </c>
    </row>
    <row r="3" spans="1:4">
      <c r="A3" s="4" t="s">
        <v>97</v>
      </c>
      <c r="B3" s="7" t="n">
        <v>662</v>
      </c>
      <c r="C3" s="7" t="n">
        <v>633</v>
      </c>
      <c r="D3" s="7" t="n">
        <v>633</v>
      </c>
    </row>
    <row r="4" spans="1:4">
      <c r="A4" s="3" t="s">
        <v>106</v>
      </c>
    </row>
    <row r="5" spans="1:4">
      <c r="A5" s="4" t="s">
        <v>89</v>
      </c>
      <c r="B5" s="6" t="n">
        <v>9</v>
      </c>
      <c r="C5" s="6" t="n">
        <v>8</v>
      </c>
      <c r="D5" s="6" t="n">
        <v>4</v>
      </c>
    </row>
    <row r="6" spans="1:4">
      <c r="A6" s="4" t="s">
        <v>52</v>
      </c>
      <c r="B6" s="6" t="n">
        <v>-90</v>
      </c>
      <c r="C6" s="6" t="n">
        <v>-202</v>
      </c>
      <c r="D6" s="6" t="n">
        <v>-108</v>
      </c>
    </row>
    <row r="7" spans="1:4">
      <c r="A7" s="4" t="s">
        <v>92</v>
      </c>
      <c r="B7" s="6" t="n">
        <v>-14</v>
      </c>
      <c r="C7" s="6" t="n">
        <v>-3</v>
      </c>
      <c r="D7" s="6" t="n">
        <v>-1</v>
      </c>
    </row>
    <row r="8" spans="1:4">
      <c r="A8" s="4" t="s">
        <v>84</v>
      </c>
      <c r="B8" s="6" t="n">
        <v>134</v>
      </c>
      <c r="C8" s="6" t="n">
        <v>135</v>
      </c>
      <c r="D8" s="6" t="n">
        <v>127</v>
      </c>
    </row>
    <row r="9" spans="1:4">
      <c r="A9" s="4" t="s">
        <v>85</v>
      </c>
      <c r="B9" s="6" t="n">
        <v>454</v>
      </c>
      <c r="C9" s="6" t="n">
        <v>452</v>
      </c>
      <c r="D9" s="6" t="n">
        <v>431</v>
      </c>
    </row>
    <row r="10" spans="1:4">
      <c r="A10" s="4" t="s">
        <v>107</v>
      </c>
      <c r="B10" s="6" t="n">
        <v>7</v>
      </c>
      <c r="C10" s="6" t="n">
        <v>9</v>
      </c>
      <c r="D10" s="6" t="n">
        <v>-6</v>
      </c>
    </row>
    <row r="11" spans="1:4">
      <c r="A11" s="4" t="s">
        <v>93</v>
      </c>
      <c r="B11" s="6" t="n">
        <v>21</v>
      </c>
      <c r="C11" s="6" t="n">
        <v>48</v>
      </c>
      <c r="D11" s="6" t="n">
        <v>57</v>
      </c>
    </row>
    <row r="12" spans="1:4">
      <c r="A12" s="4" t="s">
        <v>108</v>
      </c>
      <c r="B12" s="6" t="n">
        <v>31</v>
      </c>
      <c r="C12" s="6" t="n">
        <v>44</v>
      </c>
      <c r="D12" s="6" t="n">
        <v>38</v>
      </c>
    </row>
    <row r="13" spans="1:4">
      <c r="A13" s="4" t="s">
        <v>109</v>
      </c>
      <c r="B13" s="6" t="n">
        <v>0</v>
      </c>
      <c r="C13" s="6" t="n">
        <v>47</v>
      </c>
      <c r="D13" s="6" t="n">
        <v>3</v>
      </c>
    </row>
    <row r="14" spans="1:4">
      <c r="A14" s="4" t="s">
        <v>110</v>
      </c>
      <c r="B14" s="6" t="n">
        <v>-186</v>
      </c>
      <c r="C14" s="6" t="n">
        <v>42</v>
      </c>
      <c r="D14" s="6" t="n">
        <v>-205</v>
      </c>
    </row>
    <row r="15" spans="1:4">
      <c r="A15" s="4" t="s">
        <v>111</v>
      </c>
      <c r="B15" s="6" t="n">
        <v>1028</v>
      </c>
      <c r="C15" s="6" t="n">
        <v>1213</v>
      </c>
      <c r="D15" s="6" t="n">
        <v>973</v>
      </c>
    </row>
    <row r="16" spans="1:4">
      <c r="A16" s="3" t="s">
        <v>112</v>
      </c>
    </row>
    <row r="17" spans="1:4">
      <c r="A17" s="4" t="s">
        <v>113</v>
      </c>
      <c r="B17" s="6" t="n">
        <v>-215</v>
      </c>
      <c r="C17" s="6" t="n">
        <v>-183</v>
      </c>
      <c r="D17" s="6" t="n">
        <v>-214</v>
      </c>
    </row>
    <row r="18" spans="1:4">
      <c r="A18" s="4" t="s">
        <v>114</v>
      </c>
      <c r="B18" s="6" t="n">
        <v>-72</v>
      </c>
      <c r="C18" s="6" t="n">
        <v>-31</v>
      </c>
      <c r="D18" s="6" t="n">
        <v>-58</v>
      </c>
    </row>
    <row r="19" spans="1:4">
      <c r="A19" s="4" t="s">
        <v>115</v>
      </c>
      <c r="B19" s="6" t="n">
        <v>0</v>
      </c>
      <c r="C19" s="6" t="n">
        <v>2</v>
      </c>
      <c r="D19" s="6" t="n">
        <v>1</v>
      </c>
    </row>
    <row r="20" spans="1:4">
      <c r="A20" s="4" t="s">
        <v>116</v>
      </c>
      <c r="B20" s="6" t="n">
        <v>0</v>
      </c>
      <c r="C20" s="6" t="n">
        <v>0</v>
      </c>
      <c r="D20" s="6" t="n">
        <v>-2</v>
      </c>
    </row>
    <row r="21" spans="1:4">
      <c r="A21" s="4" t="s">
        <v>117</v>
      </c>
      <c r="B21" s="6" t="n">
        <v>2</v>
      </c>
      <c r="C21" s="6" t="n">
        <v>1</v>
      </c>
      <c r="D21" s="6" t="n">
        <v>3</v>
      </c>
    </row>
    <row r="22" spans="1:4">
      <c r="A22" s="4" t="s">
        <v>118</v>
      </c>
      <c r="B22" s="6" t="n">
        <v>-285</v>
      </c>
      <c r="C22" s="6" t="n">
        <v>-211</v>
      </c>
      <c r="D22" s="6" t="n">
        <v>-270</v>
      </c>
    </row>
    <row r="23" spans="1:4">
      <c r="A23" s="3" t="s">
        <v>119</v>
      </c>
    </row>
    <row r="24" spans="1:4">
      <c r="A24" s="4" t="s">
        <v>120</v>
      </c>
      <c r="B24" s="6" t="n">
        <v>-2177</v>
      </c>
      <c r="C24" s="6" t="n">
        <v>-3049</v>
      </c>
      <c r="D24" s="6" t="n">
        <v>-2387</v>
      </c>
    </row>
    <row r="25" spans="1:4">
      <c r="A25" s="4" t="s">
        <v>121</v>
      </c>
      <c r="B25" s="6" t="n">
        <v>2974</v>
      </c>
      <c r="C25" s="6" t="n">
        <v>1852</v>
      </c>
      <c r="D25" s="6" t="n">
        <v>1674</v>
      </c>
    </row>
    <row r="26" spans="1:4">
      <c r="A26" s="4" t="s">
        <v>122</v>
      </c>
      <c r="B26" s="6" t="n">
        <v>0</v>
      </c>
      <c r="C26" s="6" t="n">
        <v>1997</v>
      </c>
      <c r="D26" s="6" t="n">
        <v>1050</v>
      </c>
    </row>
    <row r="27" spans="1:4">
      <c r="A27" s="4" t="s">
        <v>123</v>
      </c>
      <c r="B27" s="6" t="n">
        <v>-3</v>
      </c>
      <c r="C27" s="6" t="n">
        <v>-24</v>
      </c>
      <c r="D27" s="6" t="n">
        <v>-16</v>
      </c>
    </row>
    <row r="28" spans="1:4">
      <c r="A28" s="4" t="s">
        <v>124</v>
      </c>
      <c r="B28" s="6" t="n">
        <v>-18</v>
      </c>
      <c r="C28" s="6" t="n">
        <v>-32</v>
      </c>
      <c r="D28" s="6" t="n">
        <v>-46</v>
      </c>
    </row>
    <row r="29" spans="1:4">
      <c r="A29" s="4" t="s">
        <v>125</v>
      </c>
      <c r="B29" s="6" t="n">
        <v>-1485</v>
      </c>
      <c r="C29" s="6" t="n">
        <v>-1765</v>
      </c>
      <c r="D29" s="6" t="n">
        <v>-1005</v>
      </c>
    </row>
    <row r="30" spans="1:4">
      <c r="A30" s="4" t="s">
        <v>126</v>
      </c>
      <c r="B30" s="6" t="n">
        <v>-36</v>
      </c>
      <c r="C30" s="6" t="n">
        <v>-42</v>
      </c>
      <c r="D30" s="6" t="n">
        <v>-45</v>
      </c>
    </row>
    <row r="31" spans="1:4">
      <c r="A31" s="4" t="s">
        <v>127</v>
      </c>
      <c r="B31" s="6" t="n">
        <v>-15</v>
      </c>
      <c r="C31" s="6" t="n">
        <v>-3</v>
      </c>
      <c r="D31" s="6" t="n">
        <v>12</v>
      </c>
    </row>
    <row r="32" spans="1:4">
      <c r="A32" s="4" t="s">
        <v>128</v>
      </c>
      <c r="B32" s="6" t="n">
        <v>-760</v>
      </c>
      <c r="C32" s="6" t="n">
        <v>-1066</v>
      </c>
      <c r="D32" s="6" t="n">
        <v>-763</v>
      </c>
    </row>
    <row r="33" spans="1:4">
      <c r="A33" s="4" t="s">
        <v>129</v>
      </c>
      <c r="B33" s="6" t="n">
        <v>-3</v>
      </c>
      <c r="C33" s="6" t="n">
        <v>-46</v>
      </c>
      <c r="D33" s="6" t="n">
        <v>-23</v>
      </c>
    </row>
    <row r="34" spans="1:4">
      <c r="A34" s="4" t="s">
        <v>130</v>
      </c>
      <c r="B34" s="6" t="n">
        <v>-20</v>
      </c>
      <c r="C34" s="6" t="n">
        <v>-110</v>
      </c>
      <c r="D34" s="6" t="n">
        <v>-83</v>
      </c>
    </row>
    <row r="35" spans="1:4">
      <c r="A35" s="4" t="s">
        <v>131</v>
      </c>
      <c r="B35" s="6" t="n">
        <v>347</v>
      </c>
      <c r="C35" s="6" t="n">
        <v>457</v>
      </c>
      <c r="D35" s="6" t="n">
        <v>540</v>
      </c>
    </row>
    <row r="36" spans="1:4">
      <c r="A36" s="4" t="s">
        <v>132</v>
      </c>
      <c r="B36" s="6" t="n">
        <v>327</v>
      </c>
      <c r="C36" s="6" t="n">
        <v>347</v>
      </c>
      <c r="D36" s="6" t="n">
        <v>457</v>
      </c>
    </row>
    <row r="37" spans="1:4">
      <c r="A37" s="3" t="s">
        <v>133</v>
      </c>
    </row>
    <row r="38" spans="1:4">
      <c r="A38" s="4" t="s">
        <v>134</v>
      </c>
      <c r="B38" s="6" t="n">
        <v>-178</v>
      </c>
      <c r="C38" s="6" t="n">
        <v>-96</v>
      </c>
      <c r="D38" s="6" t="n">
        <v>-63</v>
      </c>
    </row>
    <row r="39" spans="1:4">
      <c r="A39" s="4" t="s">
        <v>135</v>
      </c>
      <c r="B39" s="6" t="n">
        <v>-68</v>
      </c>
      <c r="C39" s="6" t="n">
        <v>20</v>
      </c>
      <c r="D39" s="6" t="n">
        <v>-14</v>
      </c>
    </row>
    <row r="40" spans="1:4">
      <c r="A40" s="4" t="s">
        <v>136</v>
      </c>
      <c r="B40" s="6" t="n">
        <v>-9</v>
      </c>
      <c r="C40" s="6" t="n">
        <v>-1</v>
      </c>
      <c r="D40" s="6" t="n">
        <v>-1</v>
      </c>
    </row>
    <row r="41" spans="1:4">
      <c r="A41" s="4" t="s">
        <v>137</v>
      </c>
      <c r="B41" s="6" t="n">
        <v>27</v>
      </c>
      <c r="C41" s="6" t="n">
        <v>172</v>
      </c>
      <c r="D41" s="6" t="n">
        <v>-121</v>
      </c>
    </row>
    <row r="42" spans="1:4">
      <c r="A42" s="4" t="s">
        <v>138</v>
      </c>
      <c r="B42" s="6" t="n">
        <v>42</v>
      </c>
      <c r="C42" s="6" t="n">
        <v>-53</v>
      </c>
      <c r="D42" s="6" t="n">
        <v>-6</v>
      </c>
    </row>
    <row r="43" spans="1:4">
      <c r="A43" s="4" t="s">
        <v>110</v>
      </c>
      <c r="B43" s="6" t="n">
        <v>-186</v>
      </c>
      <c r="C43" s="6" t="n">
        <v>42</v>
      </c>
      <c r="D43" s="6" t="n">
        <v>-205</v>
      </c>
    </row>
    <row r="44" spans="1:4">
      <c r="A44" s="4" t="s">
        <v>139</v>
      </c>
      <c r="B44" s="6" t="n">
        <v>330</v>
      </c>
      <c r="C44" s="6" t="n">
        <v>375</v>
      </c>
      <c r="D44" s="6" t="n">
        <v>385</v>
      </c>
    </row>
    <row r="45" spans="1:4">
      <c r="A45" s="4" t="s">
        <v>140</v>
      </c>
      <c r="B45" s="6" t="n">
        <v>141</v>
      </c>
      <c r="C45" s="6" t="n">
        <v>98</v>
      </c>
      <c r="D45" s="6" t="n">
        <v>156</v>
      </c>
    </row>
    <row r="46" spans="1:4">
      <c r="A46" s="4" t="s">
        <v>141</v>
      </c>
      <c r="B46" s="7" t="n">
        <v>223</v>
      </c>
      <c r="C46" s="7" t="n">
        <v>211</v>
      </c>
      <c r="D46" s="7" t="n">
        <v>2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8"/>
    <col customWidth="1" max="3" min="3" width="25"/>
    <col customWidth="1" max="4" min="4" width="25"/>
  </cols>
  <sheetData>
    <row r="1" spans="1:4">
      <c r="A1" s="1" t="s">
        <v>640</v>
      </c>
      <c r="B1" s="2" t="s">
        <v>1</v>
      </c>
    </row>
    <row r="2" spans="1:4">
      <c r="B2" s="2" t="s">
        <v>28</v>
      </c>
      <c r="C2" s="2" t="s">
        <v>29</v>
      </c>
      <c r="D2" s="2" t="s">
        <v>77</v>
      </c>
    </row>
    <row r="3" spans="1:4">
      <c r="A3" s="3" t="s">
        <v>641</v>
      </c>
    </row>
    <row r="4" spans="1:4">
      <c r="A4" s="4" t="s">
        <v>642</v>
      </c>
      <c r="B4" s="4" t="s">
        <v>643</v>
      </c>
      <c r="C4" s="4" t="s">
        <v>644</v>
      </c>
      <c r="D4" s="4" t="s">
        <v>645</v>
      </c>
    </row>
    <row r="5" spans="1:4">
      <c r="A5" s="4" t="s">
        <v>646</v>
      </c>
      <c r="B5" s="4" t="s">
        <v>647</v>
      </c>
      <c r="C5" s="4" t="s">
        <v>648</v>
      </c>
      <c r="D5" s="4" t="s">
        <v>649</v>
      </c>
    </row>
    <row r="6" spans="1:4">
      <c r="A6" s="4" t="s">
        <v>650</v>
      </c>
      <c r="B6" s="4" t="s">
        <v>651</v>
      </c>
      <c r="C6" s="4" t="s">
        <v>652</v>
      </c>
      <c r="D6" s="4" t="s">
        <v>65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4</v>
      </c>
      <c r="B1" s="2" t="s">
        <v>1</v>
      </c>
    </row>
    <row r="2" spans="1:4">
      <c r="B2" s="2" t="s">
        <v>28</v>
      </c>
      <c r="C2" s="2" t="s">
        <v>29</v>
      </c>
      <c r="D2" s="2" t="s">
        <v>77</v>
      </c>
    </row>
    <row r="3" spans="1:4">
      <c r="A3" s="4" t="s">
        <v>615</v>
      </c>
    </row>
    <row r="4" spans="1:4">
      <c r="A4" s="3" t="s">
        <v>655</v>
      </c>
    </row>
    <row r="5" spans="1:4">
      <c r="A5" s="4" t="s">
        <v>617</v>
      </c>
      <c r="B5" s="6" t="n">
        <v>1035126</v>
      </c>
    </row>
    <row r="6" spans="1:4">
      <c r="A6" s="4" t="s">
        <v>618</v>
      </c>
      <c r="B6" s="6" t="n">
        <v>368844</v>
      </c>
    </row>
    <row r="7" spans="1:4">
      <c r="A7" s="4" t="s">
        <v>656</v>
      </c>
      <c r="B7" s="6" t="n">
        <v>-348383</v>
      </c>
    </row>
    <row r="8" spans="1:4">
      <c r="A8" s="4" t="s">
        <v>620</v>
      </c>
      <c r="B8" s="6" t="n">
        <v>-258416</v>
      </c>
    </row>
    <row r="9" spans="1:4">
      <c r="A9" s="4" t="s">
        <v>621</v>
      </c>
      <c r="B9" s="6" t="n">
        <v>797171</v>
      </c>
      <c r="C9" s="6" t="n">
        <v>1035126</v>
      </c>
    </row>
    <row r="10" spans="1:4">
      <c r="A10" s="3" t="s">
        <v>657</v>
      </c>
    </row>
    <row r="11" spans="1:4">
      <c r="A11" s="4" t="s">
        <v>658</v>
      </c>
      <c r="B11" s="8" t="n">
        <v>20.09</v>
      </c>
    </row>
    <row r="12" spans="1:4">
      <c r="A12" s="4" t="s">
        <v>624</v>
      </c>
      <c r="B12" s="9" t="n">
        <v>29.22</v>
      </c>
      <c r="C12" s="8" t="n">
        <v>24.86</v>
      </c>
      <c r="D12" s="8" t="n">
        <v>21.44</v>
      </c>
    </row>
    <row r="13" spans="1:4">
      <c r="A13" s="4" t="s">
        <v>659</v>
      </c>
      <c r="B13" s="9" t="n">
        <v>21.47</v>
      </c>
    </row>
    <row r="14" spans="1:4">
      <c r="A14" s="4" t="s">
        <v>626</v>
      </c>
      <c r="B14" s="9" t="n">
        <v>11.66</v>
      </c>
    </row>
    <row r="15" spans="1:4">
      <c r="A15" s="4" t="s">
        <v>660</v>
      </c>
      <c r="B15" s="8" t="n">
        <v>26.44</v>
      </c>
      <c r="C15" s="8" t="n">
        <v>20.09</v>
      </c>
    </row>
    <row r="16" spans="1:4">
      <c r="A16" s="4" t="s">
        <v>637</v>
      </c>
    </row>
    <row r="17" spans="1:4">
      <c r="A17" s="3" t="s">
        <v>655</v>
      </c>
    </row>
    <row r="18" spans="1:4">
      <c r="A18" s="4" t="s">
        <v>617</v>
      </c>
      <c r="B18" s="6" t="n">
        <v>173793</v>
      </c>
    </row>
    <row r="19" spans="1:4">
      <c r="A19" s="4" t="s">
        <v>618</v>
      </c>
      <c r="B19" s="6" t="n">
        <v>0</v>
      </c>
    </row>
    <row r="20" spans="1:4">
      <c r="A20" s="4" t="s">
        <v>656</v>
      </c>
      <c r="B20" s="6" t="n">
        <v>-65268</v>
      </c>
    </row>
    <row r="21" spans="1:4">
      <c r="A21" s="4" t="s">
        <v>620</v>
      </c>
      <c r="B21" s="6" t="n">
        <v>-35303</v>
      </c>
    </row>
    <row r="22" spans="1:4">
      <c r="A22" s="4" t="s">
        <v>621</v>
      </c>
      <c r="B22" s="6" t="n">
        <v>73222</v>
      </c>
      <c r="C22" s="6" t="n">
        <v>173793</v>
      </c>
    </row>
    <row r="23" spans="1:4">
      <c r="A23" s="3" t="s">
        <v>657</v>
      </c>
    </row>
    <row r="24" spans="1:4">
      <c r="A24" s="4" t="s">
        <v>658</v>
      </c>
      <c r="B24" s="10" t="n">
        <v>22.7</v>
      </c>
    </row>
    <row r="25" spans="1:4">
      <c r="A25" s="4" t="s">
        <v>624</v>
      </c>
      <c r="B25" s="6" t="n">
        <v>0</v>
      </c>
    </row>
    <row r="26" spans="1:4">
      <c r="A26" s="4" t="s">
        <v>659</v>
      </c>
      <c r="B26" s="9" t="n">
        <v>21.24</v>
      </c>
    </row>
    <row r="27" spans="1:4">
      <c r="A27" s="4" t="s">
        <v>626</v>
      </c>
      <c r="B27" s="9" t="n">
        <v>21.42</v>
      </c>
    </row>
    <row r="28" spans="1:4">
      <c r="A28" s="4" t="s">
        <v>660</v>
      </c>
      <c r="B28" s="8" t="n">
        <v>24.68</v>
      </c>
      <c r="C28" s="10" t="n">
        <v>22.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661</v>
      </c>
      <c r="B1" s="2" t="s">
        <v>1</v>
      </c>
    </row>
    <row r="2" spans="1:4">
      <c r="B2" s="2" t="s">
        <v>28</v>
      </c>
      <c r="C2" s="2" t="s">
        <v>29</v>
      </c>
      <c r="D2" s="2" t="s">
        <v>77</v>
      </c>
    </row>
    <row r="3" spans="1:4">
      <c r="A3" s="3" t="s">
        <v>616</v>
      </c>
    </row>
    <row r="4" spans="1:4">
      <c r="A4" s="4" t="s">
        <v>108</v>
      </c>
      <c r="B4" s="7" t="n">
        <v>31000000</v>
      </c>
      <c r="C4" s="7" t="n">
        <v>44000000</v>
      </c>
      <c r="D4" s="7" t="n">
        <v>38000000</v>
      </c>
    </row>
    <row r="5" spans="1:4">
      <c r="A5" s="4" t="s">
        <v>662</v>
      </c>
    </row>
    <row r="6" spans="1:4">
      <c r="A6" s="3" t="s">
        <v>616</v>
      </c>
    </row>
    <row r="7" spans="1:4">
      <c r="A7" s="4" t="s">
        <v>663</v>
      </c>
      <c r="B7" s="6" t="n">
        <v>60000000</v>
      </c>
      <c r="C7" s="6" t="n">
        <v>54000000</v>
      </c>
      <c r="D7" s="6" t="n">
        <v>37000000</v>
      </c>
    </row>
    <row r="8" spans="1:4">
      <c r="A8" s="4" t="s">
        <v>664</v>
      </c>
      <c r="B8" s="7" t="n">
        <v>44000000</v>
      </c>
    </row>
    <row r="9" spans="1:4">
      <c r="A9" s="4" t="s">
        <v>665</v>
      </c>
      <c r="B9" s="4" t="s">
        <v>666</v>
      </c>
    </row>
    <row r="10" spans="1:4">
      <c r="A10" s="4" t="s">
        <v>667</v>
      </c>
      <c r="B10" s="7" t="n">
        <v>7000000</v>
      </c>
      <c r="C10" s="6" t="n">
        <v>16000000</v>
      </c>
      <c r="D10" s="6" t="n">
        <v>15000000</v>
      </c>
    </row>
    <row r="11" spans="1:4">
      <c r="A11" s="4" t="s">
        <v>668</v>
      </c>
    </row>
    <row r="12" spans="1:4">
      <c r="A12" s="3" t="s">
        <v>616</v>
      </c>
    </row>
    <row r="13" spans="1:4">
      <c r="A13" s="4" t="s">
        <v>669</v>
      </c>
      <c r="B13" s="4" t="s">
        <v>670</v>
      </c>
    </row>
    <row r="14" spans="1:4">
      <c r="A14" s="4" t="s">
        <v>108</v>
      </c>
      <c r="B14" s="7" t="n">
        <v>24000000</v>
      </c>
      <c r="C14" s="6" t="n">
        <v>36000000</v>
      </c>
      <c r="D14" s="6" t="n">
        <v>31000000</v>
      </c>
    </row>
    <row r="15" spans="1:4">
      <c r="A15" s="4" t="s">
        <v>671</v>
      </c>
    </row>
    <row r="16" spans="1:4">
      <c r="A16" s="3" t="s">
        <v>616</v>
      </c>
    </row>
    <row r="17" spans="1:4">
      <c r="A17" s="4" t="s">
        <v>108</v>
      </c>
      <c r="B17" s="6" t="n">
        <v>7000000</v>
      </c>
      <c r="C17" s="7" t="n">
        <v>8000000</v>
      </c>
      <c r="D17" s="7" t="n">
        <v>7000000</v>
      </c>
    </row>
    <row r="18" spans="1:4">
      <c r="A18" s="4" t="s">
        <v>672</v>
      </c>
      <c r="B18" s="7" t="n">
        <v>12000000</v>
      </c>
    </row>
    <row r="19" spans="1:4">
      <c r="A19" s="4" t="s">
        <v>665</v>
      </c>
      <c r="B19" s="4" t="s">
        <v>673</v>
      </c>
    </row>
    <row r="20" spans="1:4">
      <c r="A20" s="4" t="s">
        <v>674</v>
      </c>
    </row>
    <row r="21" spans="1:4">
      <c r="A21" s="3" t="s">
        <v>616</v>
      </c>
    </row>
    <row r="22" spans="1:4">
      <c r="A22" s="4" t="s">
        <v>675</v>
      </c>
      <c r="B22" s="8" t="n">
        <v>11.2</v>
      </c>
      <c r="C22" s="8" t="n">
        <v>11.16</v>
      </c>
      <c r="D22" s="8" t="n">
        <v>8.16</v>
      </c>
    </row>
    <row r="23" spans="1:4">
      <c r="A23" s="4" t="s">
        <v>624</v>
      </c>
      <c r="B23" s="8" t="n">
        <v>29.22</v>
      </c>
      <c r="C23" s="8" t="n">
        <v>24.86</v>
      </c>
      <c r="D23" s="8" t="n">
        <v>21.4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6</v>
      </c>
      <c r="B1" s="2" t="s">
        <v>1</v>
      </c>
    </row>
    <row r="2" spans="1:4">
      <c r="B2" s="2" t="s">
        <v>28</v>
      </c>
      <c r="C2" s="2" t="s">
        <v>29</v>
      </c>
      <c r="D2" s="2" t="s">
        <v>77</v>
      </c>
    </row>
    <row r="3" spans="1:4">
      <c r="A3" s="3" t="s">
        <v>677</v>
      </c>
    </row>
    <row r="4" spans="1:4">
      <c r="A4" s="4" t="s">
        <v>678</v>
      </c>
      <c r="B4" s="7" t="n">
        <v>384</v>
      </c>
      <c r="C4" s="7" t="n">
        <v>396</v>
      </c>
      <c r="D4" s="7" t="n">
        <v>361</v>
      </c>
    </row>
    <row r="5" spans="1:4">
      <c r="A5" s="4" t="s">
        <v>679</v>
      </c>
      <c r="B5" s="6" t="n">
        <v>20</v>
      </c>
      <c r="C5" s="6" t="n">
        <v>28</v>
      </c>
      <c r="D5" s="6" t="n">
        <v>22</v>
      </c>
    </row>
    <row r="6" spans="1:4">
      <c r="A6" s="4" t="s">
        <v>680</v>
      </c>
      <c r="B6" s="6" t="n">
        <v>75</v>
      </c>
      <c r="C6" s="6" t="n">
        <v>132</v>
      </c>
      <c r="D6" s="6" t="n">
        <v>78</v>
      </c>
    </row>
    <row r="7" spans="1:4">
      <c r="A7" s="4" t="s">
        <v>143</v>
      </c>
      <c r="B7" s="6" t="n">
        <v>479</v>
      </c>
      <c r="C7" s="6" t="n">
        <v>556</v>
      </c>
      <c r="D7" s="6" t="n">
        <v>461</v>
      </c>
    </row>
    <row r="8" spans="1:4">
      <c r="A8" s="3" t="s">
        <v>681</v>
      </c>
    </row>
    <row r="9" spans="1:4">
      <c r="A9" s="4" t="s">
        <v>678</v>
      </c>
      <c r="B9" s="6" t="n">
        <v>-86</v>
      </c>
      <c r="C9" s="6" t="n">
        <v>-182</v>
      </c>
      <c r="D9" s="6" t="n">
        <v>-107</v>
      </c>
    </row>
    <row r="10" spans="1:4">
      <c r="A10" s="4" t="s">
        <v>679</v>
      </c>
      <c r="B10" s="6" t="n">
        <v>3</v>
      </c>
      <c r="C10" s="6" t="n">
        <v>-15</v>
      </c>
      <c r="D10" s="6" t="n">
        <v>-7</v>
      </c>
    </row>
    <row r="11" spans="1:4">
      <c r="A11" s="4" t="s">
        <v>680</v>
      </c>
      <c r="B11" s="6" t="n">
        <v>-7</v>
      </c>
      <c r="C11" s="6" t="n">
        <v>-5</v>
      </c>
      <c r="D11" s="6" t="n">
        <v>6</v>
      </c>
    </row>
    <row r="12" spans="1:4">
      <c r="A12" s="4" t="s">
        <v>143</v>
      </c>
      <c r="B12" s="6" t="n">
        <v>-90</v>
      </c>
      <c r="C12" s="6" t="n">
        <v>-202</v>
      </c>
      <c r="D12" s="6" t="n">
        <v>-108</v>
      </c>
    </row>
    <row r="13" spans="1:4">
      <c r="A13" s="4" t="s">
        <v>682</v>
      </c>
      <c r="B13" s="7" t="n">
        <v>389</v>
      </c>
      <c r="C13" s="7" t="n">
        <v>354</v>
      </c>
      <c r="D13" s="7" t="n">
        <v>35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3</v>
      </c>
      <c r="B1" s="2" t="s">
        <v>1</v>
      </c>
    </row>
    <row r="2" spans="1:4">
      <c r="B2" s="2" t="s">
        <v>28</v>
      </c>
      <c r="C2" s="2" t="s">
        <v>29</v>
      </c>
      <c r="D2" s="2" t="s">
        <v>77</v>
      </c>
    </row>
    <row r="3" spans="1:4">
      <c r="A3" s="3" t="s">
        <v>684</v>
      </c>
    </row>
    <row r="4" spans="1:4">
      <c r="A4" s="4" t="s">
        <v>685</v>
      </c>
      <c r="B4" s="7" t="n">
        <v>1051</v>
      </c>
      <c r="C4" s="7" t="n">
        <v>987</v>
      </c>
      <c r="D4" s="7" t="n">
        <v>986</v>
      </c>
    </row>
    <row r="5" spans="1:4">
      <c r="A5" s="4" t="s">
        <v>411</v>
      </c>
    </row>
    <row r="6" spans="1:4">
      <c r="A6" s="3" t="s">
        <v>684</v>
      </c>
    </row>
    <row r="7" spans="1:4">
      <c r="A7" s="4" t="s">
        <v>686</v>
      </c>
      <c r="B7" s="6" t="n">
        <v>909</v>
      </c>
      <c r="C7" s="6" t="n">
        <v>827</v>
      </c>
      <c r="D7" s="6" t="n">
        <v>824</v>
      </c>
    </row>
    <row r="8" spans="1:4">
      <c r="A8" s="4" t="s">
        <v>687</v>
      </c>
    </row>
    <row r="9" spans="1:4">
      <c r="A9" s="3" t="s">
        <v>684</v>
      </c>
    </row>
    <row r="10" spans="1:4">
      <c r="A10" s="4" t="s">
        <v>688</v>
      </c>
      <c r="B10" s="7" t="n">
        <v>142</v>
      </c>
      <c r="C10" s="7" t="n">
        <v>160</v>
      </c>
      <c r="D10" s="7" t="n">
        <v>16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9</v>
      </c>
      <c r="B1" s="2" t="s">
        <v>1</v>
      </c>
    </row>
    <row r="2" spans="1:4">
      <c r="B2" s="2" t="s">
        <v>28</v>
      </c>
      <c r="C2" s="2" t="s">
        <v>29</v>
      </c>
      <c r="D2" s="2" t="s">
        <v>77</v>
      </c>
    </row>
    <row r="3" spans="1:4">
      <c r="A3" s="3" t="s">
        <v>690</v>
      </c>
    </row>
    <row r="4" spans="1:4">
      <c r="A4" s="4" t="s">
        <v>691</v>
      </c>
      <c r="B4" s="4" t="s">
        <v>692</v>
      </c>
      <c r="C4" s="4" t="s">
        <v>692</v>
      </c>
      <c r="D4" s="4" t="s">
        <v>692</v>
      </c>
    </row>
    <row r="5" spans="1:4">
      <c r="A5" s="4" t="s">
        <v>693</v>
      </c>
      <c r="B5" s="4" t="s">
        <v>694</v>
      </c>
      <c r="C5" s="4" t="s">
        <v>695</v>
      </c>
      <c r="D5" s="4" t="s">
        <v>696</v>
      </c>
    </row>
    <row r="6" spans="1:4">
      <c r="A6" s="4" t="s">
        <v>697</v>
      </c>
      <c r="B6" s="4" t="s">
        <v>698</v>
      </c>
      <c r="C6" s="4" t="s">
        <v>699</v>
      </c>
      <c r="D6" s="4" t="s">
        <v>699</v>
      </c>
    </row>
    <row r="7" spans="1:4">
      <c r="A7" s="4" t="s">
        <v>700</v>
      </c>
      <c r="B7" s="4" t="s">
        <v>698</v>
      </c>
      <c r="C7" s="4" t="s">
        <v>701</v>
      </c>
      <c r="D7" s="4" t="s">
        <v>702</v>
      </c>
    </row>
    <row r="8" spans="1:4">
      <c r="A8" s="4" t="s">
        <v>703</v>
      </c>
      <c r="B8" s="4" t="s">
        <v>695</v>
      </c>
      <c r="C8" s="4" t="s">
        <v>698</v>
      </c>
      <c r="D8" s="4" t="s">
        <v>704</v>
      </c>
    </row>
    <row r="9" spans="1:4">
      <c r="A9" s="4" t="s">
        <v>705</v>
      </c>
      <c r="B9" s="4" t="s">
        <v>706</v>
      </c>
      <c r="C9" s="4" t="s">
        <v>707</v>
      </c>
      <c r="D9" s="4" t="s">
        <v>704</v>
      </c>
    </row>
    <row r="10" spans="1:4">
      <c r="A10" s="4" t="s">
        <v>708</v>
      </c>
      <c r="B10" s="4" t="s">
        <v>707</v>
      </c>
      <c r="C10" s="4" t="s">
        <v>704</v>
      </c>
      <c r="D10" s="4" t="s">
        <v>709</v>
      </c>
    </row>
    <row r="11" spans="1:4">
      <c r="A11" s="4" t="s">
        <v>682</v>
      </c>
      <c r="B11" s="4" t="s">
        <v>710</v>
      </c>
      <c r="C11" s="4" t="s">
        <v>711</v>
      </c>
      <c r="D11" s="4" t="s">
        <v>71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3</v>
      </c>
      <c r="B1" s="2" t="s">
        <v>28</v>
      </c>
      <c r="C1" s="2" t="s">
        <v>29</v>
      </c>
    </row>
    <row r="2" spans="1:3">
      <c r="A2" s="3" t="s">
        <v>714</v>
      </c>
    </row>
    <row r="3" spans="1:3">
      <c r="A3" s="4" t="s">
        <v>715</v>
      </c>
      <c r="B3" s="7" t="n">
        <v>33</v>
      </c>
      <c r="C3" s="7" t="n">
        <v>33</v>
      </c>
    </row>
    <row r="4" spans="1:3">
      <c r="A4" s="4" t="s">
        <v>716</v>
      </c>
      <c r="B4" s="6" t="n">
        <v>42</v>
      </c>
      <c r="C4" s="6" t="n">
        <v>33</v>
      </c>
    </row>
    <row r="5" spans="1:3">
      <c r="A5" s="4" t="s">
        <v>523</v>
      </c>
      <c r="B5" s="6" t="n">
        <v>37</v>
      </c>
      <c r="C5" s="6" t="n">
        <v>41</v>
      </c>
    </row>
    <row r="6" spans="1:3">
      <c r="A6" s="4" t="s">
        <v>51</v>
      </c>
      <c r="B6" s="6" t="n">
        <v>26</v>
      </c>
      <c r="C6" s="6" t="n">
        <v>43</v>
      </c>
    </row>
    <row r="7" spans="1:3">
      <c r="A7" s="4" t="s">
        <v>717</v>
      </c>
      <c r="B7" s="6" t="n">
        <v>60</v>
      </c>
      <c r="C7" s="6" t="n">
        <v>63</v>
      </c>
    </row>
    <row r="8" spans="1:3">
      <c r="A8" s="4" t="s">
        <v>47</v>
      </c>
      <c r="B8" s="6" t="n">
        <v>96</v>
      </c>
      <c r="C8" s="6" t="n">
        <v>82</v>
      </c>
    </row>
    <row r="9" spans="1:3">
      <c r="A9" s="4" t="s">
        <v>527</v>
      </c>
      <c r="B9" s="6" t="n">
        <v>21</v>
      </c>
      <c r="C9" s="6" t="n">
        <v>27</v>
      </c>
    </row>
    <row r="10" spans="1:3">
      <c r="A10" s="4" t="s">
        <v>718</v>
      </c>
      <c r="B10" s="6" t="n">
        <v>315</v>
      </c>
      <c r="C10" s="6" t="n">
        <v>322</v>
      </c>
    </row>
    <row r="11" spans="1:3">
      <c r="A11" s="4" t="s">
        <v>703</v>
      </c>
      <c r="B11" s="6" t="n">
        <v>-12</v>
      </c>
      <c r="C11" s="6" t="n">
        <v>-3</v>
      </c>
    </row>
    <row r="12" spans="1:3">
      <c r="A12" s="4" t="s">
        <v>719</v>
      </c>
      <c r="B12" s="6" t="n">
        <v>303</v>
      </c>
      <c r="C12" s="6" t="n">
        <v>319</v>
      </c>
    </row>
    <row r="13" spans="1:3">
      <c r="A13" s="3" t="s">
        <v>720</v>
      </c>
    </row>
    <row r="14" spans="1:3">
      <c r="A14" s="4" t="s">
        <v>721</v>
      </c>
      <c r="B14" s="6" t="n">
        <v>-1127</v>
      </c>
      <c r="C14" s="6" t="n">
        <v>-1222</v>
      </c>
    </row>
    <row r="15" spans="1:3">
      <c r="A15" s="4" t="s">
        <v>722</v>
      </c>
      <c r="B15" s="6" t="n">
        <v>-3</v>
      </c>
      <c r="C15" s="6" t="n">
        <v>-8</v>
      </c>
    </row>
    <row r="16" spans="1:3">
      <c r="A16" s="4" t="s">
        <v>723</v>
      </c>
      <c r="B16" s="6" t="n">
        <v>-1130</v>
      </c>
      <c r="C16" s="6" t="n">
        <v>-1230</v>
      </c>
    </row>
    <row r="17" spans="1:3">
      <c r="A17" s="4" t="s">
        <v>724</v>
      </c>
      <c r="B17" s="7" t="n">
        <v>-827</v>
      </c>
      <c r="C17" s="7" t="n">
        <v>-91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5</v>
      </c>
      <c r="B1" s="2" t="s">
        <v>1</v>
      </c>
    </row>
    <row r="2" spans="1:3">
      <c r="B2" s="2" t="s">
        <v>28</v>
      </c>
      <c r="C2" s="2" t="s">
        <v>29</v>
      </c>
    </row>
    <row r="3" spans="1:3">
      <c r="A3" s="3" t="s">
        <v>726</v>
      </c>
    </row>
    <row r="4" spans="1:3">
      <c r="A4" s="4" t="s">
        <v>727</v>
      </c>
      <c r="B4" s="7" t="n">
        <v>91</v>
      </c>
      <c r="C4" s="7" t="n">
        <v>123</v>
      </c>
    </row>
    <row r="5" spans="1:3">
      <c r="A5" s="4" t="s">
        <v>728</v>
      </c>
      <c r="B5" s="6" t="n">
        <v>0</v>
      </c>
    </row>
    <row r="6" spans="1:3">
      <c r="A6" s="4" t="s">
        <v>729</v>
      </c>
      <c r="B6" s="6" t="n">
        <v>-11</v>
      </c>
    </row>
    <row r="7" spans="1:3">
      <c r="A7" s="4" t="s">
        <v>730</v>
      </c>
      <c r="B7" s="6" t="n">
        <v>-35</v>
      </c>
    </row>
    <row r="8" spans="1:3">
      <c r="A8" s="4" t="s">
        <v>731</v>
      </c>
      <c r="B8" s="6" t="n">
        <v>14</v>
      </c>
    </row>
    <row r="9" spans="1:3">
      <c r="A9" s="4" t="s">
        <v>732</v>
      </c>
      <c r="B9" s="7" t="n">
        <v>9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733</v>
      </c>
      <c r="B1" s="2" t="s">
        <v>1</v>
      </c>
    </row>
    <row r="2" spans="1:4">
      <c r="B2" s="2" t="s">
        <v>28</v>
      </c>
      <c r="C2" s="2" t="s">
        <v>29</v>
      </c>
      <c r="D2" s="2" t="s">
        <v>77</v>
      </c>
    </row>
    <row r="3" spans="1:4">
      <c r="A3" s="3" t="s">
        <v>734</v>
      </c>
    </row>
    <row r="4" spans="1:4">
      <c r="A4" s="4" t="s">
        <v>735</v>
      </c>
      <c r="B4" s="7" t="n">
        <v>36</v>
      </c>
    </row>
    <row r="5" spans="1:4">
      <c r="A5" s="4" t="s">
        <v>736</v>
      </c>
      <c r="B5" s="6" t="n">
        <v>19</v>
      </c>
    </row>
    <row r="6" spans="1:4">
      <c r="A6" s="4" t="s">
        <v>737</v>
      </c>
      <c r="B6" s="6" t="n">
        <v>5</v>
      </c>
    </row>
    <row r="7" spans="1:4">
      <c r="A7" s="4" t="s">
        <v>738</v>
      </c>
    </row>
    <row r="8" spans="1:4">
      <c r="A8" s="3" t="s">
        <v>734</v>
      </c>
    </row>
    <row r="9" spans="1:4">
      <c r="A9" s="4" t="s">
        <v>739</v>
      </c>
      <c r="B9" s="6" t="n">
        <v>2</v>
      </c>
      <c r="C9" s="7" t="n">
        <v>-3</v>
      </c>
      <c r="D9" s="7" t="n">
        <v>-3</v>
      </c>
    </row>
    <row r="10" spans="1:4">
      <c r="A10" s="4" t="s">
        <v>740</v>
      </c>
    </row>
    <row r="11" spans="1:4">
      <c r="A11" s="3" t="s">
        <v>734</v>
      </c>
    </row>
    <row r="12" spans="1:4">
      <c r="A12" s="4" t="s">
        <v>741</v>
      </c>
      <c r="B12" s="6" t="n">
        <v>18</v>
      </c>
      <c r="C12" s="6" t="n">
        <v>29</v>
      </c>
    </row>
    <row r="13" spans="1:4">
      <c r="A13" s="4" t="s">
        <v>742</v>
      </c>
      <c r="B13" s="6" t="n">
        <v>45</v>
      </c>
    </row>
    <row r="14" spans="1:4">
      <c r="A14" s="4" t="s">
        <v>743</v>
      </c>
      <c r="B14" s="7" t="n">
        <v>71</v>
      </c>
      <c r="C14" s="7" t="n">
        <v>5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744</v>
      </c>
      <c r="B1" s="2" t="s">
        <v>28</v>
      </c>
      <c r="C1" s="2" t="s">
        <v>548</v>
      </c>
    </row>
    <row r="2" spans="1:3">
      <c r="A2" s="3" t="s">
        <v>745</v>
      </c>
    </row>
    <row r="3" spans="1:3">
      <c r="A3" s="4" t="s">
        <v>555</v>
      </c>
      <c r="C3" s="7" t="n">
        <v>2250</v>
      </c>
    </row>
    <row r="4" spans="1:3">
      <c r="A4" s="4" t="s">
        <v>746</v>
      </c>
    </row>
    <row r="5" spans="1:3">
      <c r="A5" s="3" t="s">
        <v>745</v>
      </c>
    </row>
    <row r="6" spans="1:3">
      <c r="A6" s="4" t="s">
        <v>555</v>
      </c>
      <c r="B6" s="10" t="n">
        <v>1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9"/>
    <col customWidth="1" max="2" min="2" width="9"/>
    <col customWidth="1" max="3" min="3" width="13"/>
    <col customWidth="1" max="4" min="4" width="27"/>
    <col customWidth="1" max="5" min="5" width="20"/>
    <col customWidth="1" max="6" min="6" width="46"/>
    <col customWidth="1" max="7" min="7" width="24"/>
  </cols>
  <sheetData>
    <row r="1" spans="1:7">
      <c r="A1" s="1" t="s">
        <v>142</v>
      </c>
      <c r="B1" s="2" t="s">
        <v>143</v>
      </c>
      <c r="C1" s="2" t="s">
        <v>144</v>
      </c>
      <c r="D1" s="2" t="s">
        <v>57</v>
      </c>
      <c r="E1" s="2" t="s">
        <v>58</v>
      </c>
      <c r="F1" s="2" t="s">
        <v>145</v>
      </c>
      <c r="G1" s="2" t="s">
        <v>61</v>
      </c>
    </row>
    <row r="2" spans="1:7">
      <c r="A2" s="4" t="s">
        <v>146</v>
      </c>
      <c r="B2" s="7" t="n">
        <v>6834</v>
      </c>
      <c r="C2" s="7" t="n">
        <v>0</v>
      </c>
      <c r="D2" s="7" t="n">
        <v>6665</v>
      </c>
      <c r="E2" s="7" t="n">
        <v>-161</v>
      </c>
      <c r="F2" s="7" t="n">
        <v>186</v>
      </c>
      <c r="G2" s="7" t="n">
        <v>144</v>
      </c>
    </row>
    <row r="3" spans="1:7">
      <c r="A3" s="4" t="s">
        <v>147</v>
      </c>
      <c r="C3" s="6" t="n">
        <v>1</v>
      </c>
    </row>
    <row r="4" spans="1:7">
      <c r="A4" s="3" t="s">
        <v>148</v>
      </c>
    </row>
    <row r="5" spans="1:7">
      <c r="A5" s="4" t="s">
        <v>97</v>
      </c>
      <c r="B5" s="6" t="n">
        <v>633</v>
      </c>
      <c r="D5" s="6" t="n">
        <v>0</v>
      </c>
      <c r="E5" s="6" t="n">
        <v>588</v>
      </c>
      <c r="F5" s="6" t="n">
        <v>0</v>
      </c>
      <c r="G5" s="6" t="n">
        <v>45</v>
      </c>
    </row>
    <row r="6" spans="1:7">
      <c r="A6" s="4" t="s">
        <v>101</v>
      </c>
      <c r="B6" s="6" t="n">
        <v>-72</v>
      </c>
      <c r="D6" s="6" t="n">
        <v>0</v>
      </c>
      <c r="E6" s="6" t="n">
        <v>0</v>
      </c>
      <c r="F6" s="6" t="n">
        <v>-47</v>
      </c>
      <c r="G6" s="6" t="n">
        <v>-25</v>
      </c>
    </row>
    <row r="7" spans="1:7">
      <c r="A7" s="4" t="s">
        <v>149</v>
      </c>
      <c r="B7" s="6" t="n">
        <v>-1047</v>
      </c>
      <c r="D7" s="6" t="n">
        <v>0</v>
      </c>
      <c r="E7" s="6" t="n">
        <v>-1002</v>
      </c>
      <c r="F7" s="6" t="n">
        <v>0</v>
      </c>
      <c r="G7" s="6" t="n">
        <v>-45</v>
      </c>
    </row>
    <row r="8" spans="1:7">
      <c r="A8" s="4" t="s">
        <v>150</v>
      </c>
      <c r="B8" s="6" t="n">
        <v>-45</v>
      </c>
      <c r="D8" s="6" t="n">
        <v>0</v>
      </c>
      <c r="E8" s="6" t="n">
        <v>-45</v>
      </c>
      <c r="F8" s="6" t="n">
        <v>0</v>
      </c>
      <c r="G8" s="6" t="n">
        <v>0</v>
      </c>
    </row>
    <row r="9" spans="1:7">
      <c r="A9" s="4" t="s">
        <v>151</v>
      </c>
      <c r="B9" s="6" t="n">
        <v>-12</v>
      </c>
      <c r="D9" s="6" t="n">
        <v>-12</v>
      </c>
      <c r="E9" s="6" t="n">
        <v>0</v>
      </c>
      <c r="F9" s="6" t="n">
        <v>0</v>
      </c>
      <c r="G9" s="6" t="n">
        <v>0</v>
      </c>
    </row>
    <row r="10" spans="1:7">
      <c r="A10" s="4" t="s">
        <v>152</v>
      </c>
      <c r="B10" s="6" t="n">
        <v>12</v>
      </c>
      <c r="D10" s="6" t="n">
        <v>12</v>
      </c>
      <c r="E10" s="6" t="n">
        <v>0</v>
      </c>
      <c r="F10" s="6" t="n">
        <v>0</v>
      </c>
      <c r="G10" s="6" t="n">
        <v>0</v>
      </c>
    </row>
    <row r="11" spans="1:7">
      <c r="A11" s="4" t="s">
        <v>108</v>
      </c>
      <c r="B11" s="6" t="n">
        <v>38</v>
      </c>
      <c r="D11" s="6" t="n">
        <v>38</v>
      </c>
      <c r="E11" s="6" t="n">
        <v>0</v>
      </c>
      <c r="F11" s="6" t="n">
        <v>0</v>
      </c>
      <c r="G11" s="6" t="n">
        <v>0</v>
      </c>
    </row>
    <row r="12" spans="1:7">
      <c r="A12" s="4" t="s">
        <v>153</v>
      </c>
      <c r="B12" s="6" t="n">
        <v>6341</v>
      </c>
      <c r="C12" s="7" t="n">
        <v>0</v>
      </c>
      <c r="D12" s="6" t="n">
        <v>6703</v>
      </c>
      <c r="E12" s="6" t="n">
        <v>-620</v>
      </c>
      <c r="F12" s="6" t="n">
        <v>139</v>
      </c>
      <c r="G12" s="6" t="n">
        <v>119</v>
      </c>
    </row>
    <row r="13" spans="1:7">
      <c r="A13" s="4" t="s">
        <v>154</v>
      </c>
      <c r="C13" s="6" t="n">
        <v>1</v>
      </c>
    </row>
    <row r="14" spans="1:7">
      <c r="A14" s="3" t="s">
        <v>148</v>
      </c>
    </row>
    <row r="15" spans="1:7">
      <c r="A15" s="4" t="s">
        <v>97</v>
      </c>
      <c r="B15" s="6" t="n">
        <v>633</v>
      </c>
      <c r="D15" s="6" t="n">
        <v>0</v>
      </c>
      <c r="E15" s="6" t="n">
        <v>594</v>
      </c>
      <c r="F15" s="6" t="n">
        <v>0</v>
      </c>
      <c r="G15" s="6" t="n">
        <v>39</v>
      </c>
    </row>
    <row r="16" spans="1:7">
      <c r="A16" s="4" t="s">
        <v>101</v>
      </c>
      <c r="B16" s="6" t="n">
        <v>-191</v>
      </c>
      <c r="D16" s="6" t="n">
        <v>0</v>
      </c>
      <c r="E16" s="6" t="n">
        <v>0</v>
      </c>
      <c r="F16" s="6" t="n">
        <v>-178</v>
      </c>
      <c r="G16" s="6" t="n">
        <v>-13</v>
      </c>
    </row>
    <row r="17" spans="1:7">
      <c r="A17" s="4" t="s">
        <v>149</v>
      </c>
      <c r="B17" s="6" t="n">
        <v>-1821</v>
      </c>
      <c r="D17" s="6" t="n">
        <v>0</v>
      </c>
      <c r="E17" s="6" t="n">
        <v>-1779</v>
      </c>
      <c r="F17" s="6" t="n">
        <v>0</v>
      </c>
      <c r="G17" s="6" t="n">
        <v>-42</v>
      </c>
    </row>
    <row r="18" spans="1:7">
      <c r="A18" s="4" t="s">
        <v>150</v>
      </c>
      <c r="B18" s="6" t="n">
        <v>35</v>
      </c>
      <c r="D18" s="6" t="n">
        <v>35</v>
      </c>
      <c r="E18" s="6" t="n">
        <v>0</v>
      </c>
      <c r="F18" s="6" t="n">
        <v>0</v>
      </c>
      <c r="G18" s="6" t="n">
        <v>0</v>
      </c>
    </row>
    <row r="19" spans="1:7">
      <c r="A19" s="4" t="s">
        <v>151</v>
      </c>
      <c r="B19" s="6" t="n">
        <v>-11</v>
      </c>
      <c r="D19" s="6" t="n">
        <v>-11</v>
      </c>
      <c r="E19" s="6" t="n">
        <v>0</v>
      </c>
      <c r="F19" s="6" t="n">
        <v>0</v>
      </c>
      <c r="G19" s="6" t="n">
        <v>0</v>
      </c>
    </row>
    <row r="20" spans="1:7">
      <c r="A20" s="4" t="s">
        <v>152</v>
      </c>
      <c r="B20" s="6" t="n">
        <v>16</v>
      </c>
      <c r="D20" s="6" t="n">
        <v>16</v>
      </c>
      <c r="E20" s="6" t="n">
        <v>0</v>
      </c>
      <c r="F20" s="6" t="n">
        <v>0</v>
      </c>
      <c r="G20" s="6" t="n">
        <v>0</v>
      </c>
    </row>
    <row r="21" spans="1:7">
      <c r="A21" s="4" t="s">
        <v>108</v>
      </c>
      <c r="B21" s="6" t="n">
        <v>44</v>
      </c>
      <c r="D21" s="6" t="n">
        <v>44</v>
      </c>
      <c r="E21" s="6" t="n">
        <v>0</v>
      </c>
      <c r="F21" s="6" t="n">
        <v>0</v>
      </c>
      <c r="G21" s="6" t="n">
        <v>0</v>
      </c>
    </row>
    <row r="22" spans="1:7">
      <c r="A22" s="4" t="s">
        <v>155</v>
      </c>
      <c r="B22" s="6" t="n">
        <v>5046</v>
      </c>
      <c r="C22" s="7" t="n">
        <v>0</v>
      </c>
      <c r="D22" s="6" t="n">
        <v>6787</v>
      </c>
      <c r="E22" s="6" t="n">
        <v>-1805</v>
      </c>
      <c r="F22" s="6" t="n">
        <v>-39</v>
      </c>
      <c r="G22" s="6" t="n">
        <v>103</v>
      </c>
    </row>
    <row r="23" spans="1:7">
      <c r="A23" s="4" t="s">
        <v>156</v>
      </c>
      <c r="C23" s="6" t="n">
        <v>1</v>
      </c>
    </row>
    <row r="24" spans="1:7">
      <c r="A24" s="3" t="s">
        <v>148</v>
      </c>
    </row>
    <row r="25" spans="1:7">
      <c r="A25" s="4" t="s">
        <v>97</v>
      </c>
      <c r="B25" s="6" t="n">
        <v>662</v>
      </c>
      <c r="D25" s="6" t="n">
        <v>0</v>
      </c>
      <c r="E25" s="6" t="n">
        <v>628</v>
      </c>
      <c r="F25" s="6" t="n">
        <v>0</v>
      </c>
      <c r="G25" s="6" t="n">
        <v>34</v>
      </c>
    </row>
    <row r="26" spans="1:7">
      <c r="A26" s="4" t="s">
        <v>101</v>
      </c>
      <c r="B26" s="6" t="n">
        <v>-102</v>
      </c>
      <c r="D26" s="6" t="n">
        <v>0</v>
      </c>
      <c r="E26" s="6" t="n">
        <v>0</v>
      </c>
      <c r="F26" s="6" t="n">
        <v>-101</v>
      </c>
      <c r="G26" s="6" t="n">
        <v>-1</v>
      </c>
    </row>
    <row r="27" spans="1:7">
      <c r="A27" s="4" t="s">
        <v>149</v>
      </c>
      <c r="B27" s="6" t="n">
        <v>-1528</v>
      </c>
      <c r="D27" s="6" t="n">
        <v>0</v>
      </c>
      <c r="E27" s="6" t="n">
        <v>-1492</v>
      </c>
      <c r="F27" s="6" t="n">
        <v>0</v>
      </c>
      <c r="G27" s="6" t="n">
        <v>-36</v>
      </c>
    </row>
    <row r="28" spans="1:7">
      <c r="A28" s="4" t="s">
        <v>150</v>
      </c>
      <c r="B28" s="6" t="n">
        <v>18</v>
      </c>
      <c r="D28" s="6" t="n">
        <v>18</v>
      </c>
      <c r="E28" s="6" t="n">
        <v>0</v>
      </c>
      <c r="F28" s="6" t="n">
        <v>0</v>
      </c>
      <c r="G28" s="6" t="n">
        <v>0</v>
      </c>
    </row>
    <row r="29" spans="1:7">
      <c r="A29" s="4" t="s">
        <v>151</v>
      </c>
      <c r="B29" s="6" t="n">
        <v>-9</v>
      </c>
      <c r="D29" s="6" t="n">
        <v>-9</v>
      </c>
      <c r="E29" s="6" t="n">
        <v>0</v>
      </c>
      <c r="F29" s="6" t="n">
        <v>0</v>
      </c>
      <c r="G29" s="6" t="n">
        <v>0</v>
      </c>
    </row>
    <row r="30" spans="1:7">
      <c r="A30" s="4" t="s">
        <v>108</v>
      </c>
      <c r="B30" s="6" t="n">
        <v>31</v>
      </c>
      <c r="D30" s="6" t="n">
        <v>31</v>
      </c>
      <c r="E30" s="6" t="n">
        <v>0</v>
      </c>
      <c r="F30" s="6" t="n">
        <v>0</v>
      </c>
      <c r="G30" s="6" t="n">
        <v>0</v>
      </c>
    </row>
    <row r="31" spans="1:7">
      <c r="A31" s="4" t="s">
        <v>157</v>
      </c>
      <c r="B31" s="7" t="n">
        <v>4118</v>
      </c>
      <c r="C31" s="7" t="n">
        <v>0</v>
      </c>
      <c r="D31" s="7" t="n">
        <v>6827</v>
      </c>
      <c r="E31" s="7" t="n">
        <v>-2669</v>
      </c>
      <c r="F31" s="7" t="n">
        <v>-140</v>
      </c>
      <c r="G31" s="7" t="n">
        <v>100</v>
      </c>
    </row>
    <row r="32" spans="1:7">
      <c r="A32" s="4" t="s">
        <v>158</v>
      </c>
      <c r="C32" s="6" t="n">
        <v>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747</v>
      </c>
      <c r="B1" s="2" t="s">
        <v>498</v>
      </c>
      <c r="C1" s="2" t="s">
        <v>748</v>
      </c>
      <c r="D1" s="2" t="s">
        <v>437</v>
      </c>
      <c r="E1" s="2" t="s">
        <v>749</v>
      </c>
    </row>
    <row r="2" spans="1:5">
      <c r="A2" s="3" t="s">
        <v>750</v>
      </c>
    </row>
    <row r="3" spans="1:5">
      <c r="A3" s="4" t="s">
        <v>429</v>
      </c>
      <c r="E3" s="7" t="n">
        <v>3100</v>
      </c>
    </row>
    <row r="4" spans="1:5">
      <c r="A4" s="4" t="s">
        <v>751</v>
      </c>
    </row>
    <row r="5" spans="1:5">
      <c r="A5" s="3" t="s">
        <v>750</v>
      </c>
    </row>
    <row r="6" spans="1:5">
      <c r="A6" s="4" t="s">
        <v>429</v>
      </c>
      <c r="B6" s="7" t="n">
        <v>547</v>
      </c>
      <c r="C6" s="11" t="n">
        <v>500</v>
      </c>
    </row>
    <row r="7" spans="1:5">
      <c r="A7" s="4" t="s">
        <v>752</v>
      </c>
    </row>
    <row r="8" spans="1:5">
      <c r="A8" s="3" t="s">
        <v>30</v>
      </c>
    </row>
    <row r="9" spans="1:5">
      <c r="A9" s="4" t="s">
        <v>753</v>
      </c>
      <c r="B9" s="6" t="n">
        <v>218</v>
      </c>
      <c r="D9" s="7" t="n">
        <v>245</v>
      </c>
    </row>
    <row r="10" spans="1:5">
      <c r="A10" s="4" t="s">
        <v>754</v>
      </c>
      <c r="B10" s="6" t="n">
        <v>3</v>
      </c>
    </row>
    <row r="11" spans="1:5">
      <c r="A11" s="3" t="s">
        <v>755</v>
      </c>
    </row>
    <row r="12" spans="1:5">
      <c r="A12" s="4" t="s">
        <v>756</v>
      </c>
      <c r="B12" s="6" t="n">
        <v>5189</v>
      </c>
      <c r="D12" s="6" t="n">
        <v>4626</v>
      </c>
    </row>
    <row r="13" spans="1:5">
      <c r="A13" s="4" t="s">
        <v>757</v>
      </c>
    </row>
    <row r="14" spans="1:5">
      <c r="A14" s="3" t="s">
        <v>30</v>
      </c>
    </row>
    <row r="15" spans="1:5">
      <c r="A15" s="4" t="s">
        <v>753</v>
      </c>
      <c r="B15" s="6" t="n">
        <v>218</v>
      </c>
      <c r="D15" s="6" t="n">
        <v>245</v>
      </c>
    </row>
    <row r="16" spans="1:5">
      <c r="A16" s="4" t="s">
        <v>758</v>
      </c>
    </row>
    <row r="17" spans="1:5">
      <c r="A17" s="3" t="s">
        <v>30</v>
      </c>
    </row>
    <row r="18" spans="1:5">
      <c r="A18" s="4" t="s">
        <v>754</v>
      </c>
      <c r="B18" s="6" t="n">
        <v>3</v>
      </c>
    </row>
    <row r="19" spans="1:5">
      <c r="A19" s="3" t="s">
        <v>755</v>
      </c>
    </row>
    <row r="20" spans="1:5">
      <c r="A20" s="4" t="s">
        <v>756</v>
      </c>
      <c r="B20" s="7" t="n">
        <v>5189</v>
      </c>
      <c r="D20" s="7" t="n">
        <v>462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9</v>
      </c>
      <c r="B1" s="2" t="s">
        <v>70</v>
      </c>
      <c r="J1" s="2" t="s">
        <v>1</v>
      </c>
    </row>
    <row r="2" spans="1:12">
      <c r="B2" s="2" t="s">
        <v>28</v>
      </c>
      <c r="C2" s="2" t="s">
        <v>71</v>
      </c>
      <c r="D2" s="2" t="s">
        <v>72</v>
      </c>
      <c r="E2" s="2" t="s">
        <v>73</v>
      </c>
      <c r="F2" s="2" t="s">
        <v>29</v>
      </c>
      <c r="G2" s="2" t="s">
        <v>74</v>
      </c>
      <c r="H2" s="2" t="s">
        <v>75</v>
      </c>
      <c r="I2" s="2" t="s">
        <v>76</v>
      </c>
      <c r="J2" s="2" t="s">
        <v>28</v>
      </c>
      <c r="K2" s="2" t="s">
        <v>29</v>
      </c>
      <c r="L2" s="2" t="s">
        <v>77</v>
      </c>
    </row>
    <row r="3" spans="1:12">
      <c r="A3" s="3" t="s">
        <v>760</v>
      </c>
    </row>
    <row r="4" spans="1:12">
      <c r="A4" s="4" t="s">
        <v>78</v>
      </c>
      <c r="B4" s="7" t="n">
        <v>2800</v>
      </c>
      <c r="C4" s="7" t="n">
        <v>2007</v>
      </c>
      <c r="D4" s="7" t="n">
        <v>1998</v>
      </c>
      <c r="E4" s="7" t="n">
        <v>1938</v>
      </c>
      <c r="F4" s="7" t="n">
        <v>2781</v>
      </c>
      <c r="G4" s="7" t="n">
        <v>2020</v>
      </c>
      <c r="H4" s="7" t="n">
        <v>2014</v>
      </c>
      <c r="I4" s="7" t="n">
        <v>1986</v>
      </c>
      <c r="J4" s="7" t="n">
        <v>8743</v>
      </c>
      <c r="K4" s="7" t="n">
        <v>8801</v>
      </c>
      <c r="L4" s="7" t="n">
        <v>8623</v>
      </c>
    </row>
    <row r="5" spans="1:12">
      <c r="A5" s="4" t="s">
        <v>761</v>
      </c>
      <c r="J5" s="6" t="n">
        <v>1894</v>
      </c>
      <c r="K5" s="6" t="n">
        <v>1910</v>
      </c>
      <c r="L5" s="6" t="n">
        <v>1841</v>
      </c>
    </row>
    <row r="6" spans="1:12">
      <c r="A6" s="4" t="s">
        <v>411</v>
      </c>
    </row>
    <row r="7" spans="1:12">
      <c r="A7" s="3" t="s">
        <v>760</v>
      </c>
    </row>
    <row r="8" spans="1:12">
      <c r="A8" s="4" t="s">
        <v>78</v>
      </c>
      <c r="J8" s="6" t="n">
        <v>6257</v>
      </c>
      <c r="K8" s="6" t="n">
        <v>6055</v>
      </c>
      <c r="L8" s="6" t="n">
        <v>5844</v>
      </c>
    </row>
    <row r="9" spans="1:12">
      <c r="A9" s="4" t="s">
        <v>761</v>
      </c>
      <c r="J9" s="6" t="n">
        <v>1467</v>
      </c>
      <c r="K9" s="6" t="n">
        <v>1429</v>
      </c>
      <c r="L9" s="6" t="n">
        <v>1352</v>
      </c>
    </row>
    <row r="10" spans="1:12">
      <c r="A10" s="4" t="s">
        <v>687</v>
      </c>
    </row>
    <row r="11" spans="1:12">
      <c r="A11" s="3" t="s">
        <v>760</v>
      </c>
    </row>
    <row r="12" spans="1:12">
      <c r="A12" s="4" t="s">
        <v>78</v>
      </c>
      <c r="J12" s="6" t="n">
        <v>2486</v>
      </c>
      <c r="K12" s="6" t="n">
        <v>2746</v>
      </c>
      <c r="L12" s="6" t="n">
        <v>2779</v>
      </c>
    </row>
    <row r="13" spans="1:12">
      <c r="A13" s="4" t="s">
        <v>761</v>
      </c>
      <c r="J13" s="7" t="n">
        <v>427</v>
      </c>
      <c r="K13" s="7" t="n">
        <v>481</v>
      </c>
      <c r="L13" s="7" t="n">
        <v>48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2</v>
      </c>
      <c r="B1" s="2" t="s">
        <v>1</v>
      </c>
    </row>
    <row r="2" spans="1:4">
      <c r="B2" s="2" t="s">
        <v>28</v>
      </c>
      <c r="C2" s="2" t="s">
        <v>29</v>
      </c>
      <c r="D2" s="2" t="s">
        <v>77</v>
      </c>
    </row>
    <row r="3" spans="1:4">
      <c r="A3" s="3" t="s">
        <v>760</v>
      </c>
    </row>
    <row r="4" spans="1:4">
      <c r="A4" s="4" t="s">
        <v>84</v>
      </c>
      <c r="B4" s="7" t="n">
        <v>134</v>
      </c>
      <c r="C4" s="7" t="n">
        <v>135</v>
      </c>
      <c r="D4" s="7" t="n">
        <v>127</v>
      </c>
    </row>
    <row r="5" spans="1:4">
      <c r="A5" s="4" t="s">
        <v>85</v>
      </c>
      <c r="B5" s="6" t="n">
        <v>454</v>
      </c>
      <c r="C5" s="6" t="n">
        <v>452</v>
      </c>
      <c r="D5" s="6" t="n">
        <v>431</v>
      </c>
    </row>
    <row r="6" spans="1:4">
      <c r="A6" s="4" t="s">
        <v>411</v>
      </c>
    </row>
    <row r="7" spans="1:4">
      <c r="A7" s="3" t="s">
        <v>760</v>
      </c>
    </row>
    <row r="8" spans="1:4">
      <c r="A8" s="4" t="s">
        <v>84</v>
      </c>
      <c r="B8" s="6" t="n">
        <v>63</v>
      </c>
      <c r="C8" s="6" t="n">
        <v>56</v>
      </c>
      <c r="D8" s="6" t="n">
        <v>55</v>
      </c>
    </row>
    <row r="9" spans="1:4">
      <c r="A9" s="4" t="s">
        <v>85</v>
      </c>
      <c r="B9" s="6" t="n">
        <v>404</v>
      </c>
      <c r="C9" s="6" t="n">
        <v>391</v>
      </c>
      <c r="D9" s="6" t="n">
        <v>362</v>
      </c>
    </row>
    <row r="10" spans="1:4">
      <c r="A10" s="4" t="s">
        <v>687</v>
      </c>
    </row>
    <row r="11" spans="1:4">
      <c r="A11" s="3" t="s">
        <v>760</v>
      </c>
    </row>
    <row r="12" spans="1:4">
      <c r="A12" s="4" t="s">
        <v>84</v>
      </c>
      <c r="B12" s="6" t="n">
        <v>71</v>
      </c>
      <c r="C12" s="6" t="n">
        <v>79</v>
      </c>
      <c r="D12" s="6" t="n">
        <v>72</v>
      </c>
    </row>
    <row r="13" spans="1:4">
      <c r="A13" s="4" t="s">
        <v>85</v>
      </c>
      <c r="B13" s="7" t="n">
        <v>50</v>
      </c>
      <c r="C13" s="7" t="n">
        <v>61</v>
      </c>
      <c r="D13" s="7" t="n">
        <v>6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63</v>
      </c>
      <c r="B1" s="2" t="s">
        <v>1</v>
      </c>
    </row>
    <row r="2" spans="1:3">
      <c r="B2" s="2" t="s">
        <v>28</v>
      </c>
      <c r="C2" s="2" t="s">
        <v>29</v>
      </c>
    </row>
    <row r="3" spans="1:3">
      <c r="A3" s="3" t="s">
        <v>760</v>
      </c>
    </row>
    <row r="4" spans="1:3">
      <c r="A4" s="4" t="s">
        <v>43</v>
      </c>
      <c r="B4" s="7" t="n">
        <v>12058</v>
      </c>
      <c r="C4" s="7" t="n">
        <v>12225</v>
      </c>
    </row>
    <row r="5" spans="1:3">
      <c r="A5" s="4" t="s">
        <v>113</v>
      </c>
      <c r="B5" s="6" t="n">
        <v>215</v>
      </c>
      <c r="C5" s="6" t="n">
        <v>183</v>
      </c>
    </row>
    <row r="6" spans="1:3">
      <c r="A6" s="4" t="s">
        <v>411</v>
      </c>
    </row>
    <row r="7" spans="1:3">
      <c r="A7" s="3" t="s">
        <v>760</v>
      </c>
    </row>
    <row r="8" spans="1:3">
      <c r="A8" s="4" t="s">
        <v>43</v>
      </c>
      <c r="B8" s="6" t="n">
        <v>9913</v>
      </c>
      <c r="C8" s="6" t="n">
        <v>9902</v>
      </c>
    </row>
    <row r="9" spans="1:3">
      <c r="A9" s="4" t="s">
        <v>113</v>
      </c>
      <c r="B9" s="6" t="n">
        <v>169</v>
      </c>
      <c r="C9" s="6" t="n">
        <v>141</v>
      </c>
    </row>
    <row r="10" spans="1:3">
      <c r="A10" s="4" t="s">
        <v>687</v>
      </c>
    </row>
    <row r="11" spans="1:3">
      <c r="A11" s="3" t="s">
        <v>760</v>
      </c>
    </row>
    <row r="12" spans="1:3">
      <c r="A12" s="4" t="s">
        <v>43</v>
      </c>
      <c r="B12" s="6" t="n">
        <v>2145</v>
      </c>
      <c r="C12" s="6" t="n">
        <v>2323</v>
      </c>
    </row>
    <row r="13" spans="1:3">
      <c r="A13" s="4" t="s">
        <v>113</v>
      </c>
      <c r="B13" s="7" t="n">
        <v>46</v>
      </c>
      <c r="C13" s="7" t="n">
        <v>4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4</v>
      </c>
      <c r="B1" s="2" t="s">
        <v>28</v>
      </c>
      <c r="C1" s="2" t="s">
        <v>29</v>
      </c>
    </row>
    <row r="2" spans="1:3">
      <c r="A2" s="3" t="s">
        <v>760</v>
      </c>
    </row>
    <row r="3" spans="1:3">
      <c r="A3" s="4" t="s">
        <v>38</v>
      </c>
      <c r="B3" s="7" t="n">
        <v>1002</v>
      </c>
      <c r="C3" s="7" t="n">
        <v>1026</v>
      </c>
    </row>
    <row r="4" spans="1:3">
      <c r="A4" s="4" t="s">
        <v>411</v>
      </c>
    </row>
    <row r="5" spans="1:3">
      <c r="A5" s="3" t="s">
        <v>760</v>
      </c>
    </row>
    <row r="6" spans="1:3">
      <c r="A6" s="4" t="s">
        <v>38</v>
      </c>
      <c r="B6" s="6" t="n">
        <v>501</v>
      </c>
      <c r="C6" s="6" t="n">
        <v>463</v>
      </c>
    </row>
    <row r="7" spans="1:3">
      <c r="A7" s="4" t="s">
        <v>687</v>
      </c>
    </row>
    <row r="8" spans="1:3">
      <c r="A8" s="3" t="s">
        <v>760</v>
      </c>
    </row>
    <row r="9" spans="1:3">
      <c r="A9" s="4" t="s">
        <v>38</v>
      </c>
      <c r="B9" s="7" t="n">
        <v>501</v>
      </c>
      <c r="C9" s="7" t="n">
        <v>56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5</v>
      </c>
      <c r="B1" s="2" t="s">
        <v>1</v>
      </c>
    </row>
    <row r="2" spans="1:4">
      <c r="B2" s="2" t="s">
        <v>28</v>
      </c>
      <c r="C2" s="2" t="s">
        <v>29</v>
      </c>
      <c r="D2" s="2" t="s">
        <v>77</v>
      </c>
    </row>
    <row r="3" spans="1:4">
      <c r="A3" s="3" t="s">
        <v>212</v>
      </c>
    </row>
    <row r="4" spans="1:4">
      <c r="A4" s="4" t="s">
        <v>761</v>
      </c>
      <c r="B4" s="7" t="n">
        <v>1894</v>
      </c>
      <c r="C4" s="7" t="n">
        <v>1910</v>
      </c>
      <c r="D4" s="7" t="n">
        <v>1841</v>
      </c>
    </row>
    <row r="5" spans="1:4">
      <c r="A5" s="4" t="s">
        <v>108</v>
      </c>
      <c r="B5" s="6" t="n">
        <v>-31</v>
      </c>
      <c r="C5" s="6" t="n">
        <v>-44</v>
      </c>
      <c r="D5" s="6" t="n">
        <v>-38</v>
      </c>
    </row>
    <row r="6" spans="1:4">
      <c r="A6" s="4" t="s">
        <v>721</v>
      </c>
      <c r="B6" s="6" t="n">
        <v>-588</v>
      </c>
      <c r="C6" s="6" t="n">
        <v>-587</v>
      </c>
      <c r="D6" s="6" t="n">
        <v>-558</v>
      </c>
    </row>
    <row r="7" spans="1:4">
      <c r="A7" s="4" t="s">
        <v>89</v>
      </c>
      <c r="B7" s="6" t="n">
        <v>-9</v>
      </c>
      <c r="C7" s="6" t="n">
        <v>-8</v>
      </c>
      <c r="D7" s="6" t="n">
        <v>-4</v>
      </c>
    </row>
    <row r="8" spans="1:4">
      <c r="A8" s="4" t="s">
        <v>90</v>
      </c>
      <c r="B8" s="6" t="n">
        <v>0</v>
      </c>
      <c r="C8" s="6" t="n">
        <v>0</v>
      </c>
      <c r="D8" s="6" t="n">
        <v>15</v>
      </c>
    </row>
    <row r="9" spans="1:4">
      <c r="A9" s="4" t="s">
        <v>91</v>
      </c>
      <c r="B9" s="6" t="n">
        <v>-208</v>
      </c>
      <c r="C9" s="6" t="n">
        <v>-239</v>
      </c>
      <c r="D9" s="6" t="n">
        <v>-214</v>
      </c>
    </row>
    <row r="10" spans="1:4">
      <c r="A10" s="4" t="s">
        <v>92</v>
      </c>
      <c r="B10" s="6" t="n">
        <v>14</v>
      </c>
      <c r="C10" s="6" t="n">
        <v>3</v>
      </c>
      <c r="D10" s="6" t="n">
        <v>1</v>
      </c>
    </row>
    <row r="11" spans="1:4">
      <c r="A11" s="4" t="s">
        <v>93</v>
      </c>
      <c r="B11" s="6" t="n">
        <v>-21</v>
      </c>
      <c r="C11" s="6" t="n">
        <v>-48</v>
      </c>
      <c r="D11" s="6" t="n">
        <v>-57</v>
      </c>
    </row>
    <row r="12" spans="1:4">
      <c r="A12" s="4" t="s">
        <v>95</v>
      </c>
      <c r="B12" s="7" t="n">
        <v>1051</v>
      </c>
      <c r="C12" s="7" t="n">
        <v>987</v>
      </c>
      <c r="D12" s="7" t="n">
        <v>98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6</v>
      </c>
      <c r="B1" s="2" t="s">
        <v>70</v>
      </c>
      <c r="J1" s="2" t="s">
        <v>1</v>
      </c>
    </row>
    <row r="2" spans="1:12">
      <c r="B2" s="2" t="s">
        <v>28</v>
      </c>
      <c r="C2" s="2" t="s">
        <v>71</v>
      </c>
      <c r="D2" s="2" t="s">
        <v>72</v>
      </c>
      <c r="E2" s="2" t="s">
        <v>73</v>
      </c>
      <c r="F2" s="2" t="s">
        <v>29</v>
      </c>
      <c r="G2" s="2" t="s">
        <v>74</v>
      </c>
      <c r="H2" s="2" t="s">
        <v>75</v>
      </c>
      <c r="I2" s="2" t="s">
        <v>76</v>
      </c>
      <c r="J2" s="2" t="s">
        <v>28</v>
      </c>
      <c r="K2" s="2" t="s">
        <v>29</v>
      </c>
      <c r="L2" s="2" t="s">
        <v>77</v>
      </c>
    </row>
    <row r="3" spans="1:12">
      <c r="A3" s="3" t="s">
        <v>767</v>
      </c>
    </row>
    <row r="4" spans="1:12">
      <c r="A4" s="4" t="s">
        <v>78</v>
      </c>
      <c r="B4" s="7" t="n">
        <v>2800</v>
      </c>
      <c r="C4" s="7" t="n">
        <v>2007</v>
      </c>
      <c r="D4" s="7" t="n">
        <v>1998</v>
      </c>
      <c r="E4" s="7" t="n">
        <v>1938</v>
      </c>
      <c r="F4" s="7" t="n">
        <v>2781</v>
      </c>
      <c r="G4" s="7" t="n">
        <v>2020</v>
      </c>
      <c r="H4" s="7" t="n">
        <v>2014</v>
      </c>
      <c r="I4" s="7" t="n">
        <v>1986</v>
      </c>
      <c r="J4" s="7" t="n">
        <v>8743</v>
      </c>
      <c r="K4" s="7" t="n">
        <v>8801</v>
      </c>
      <c r="L4" s="7" t="n">
        <v>8623</v>
      </c>
    </row>
    <row r="5" spans="1:12">
      <c r="A5" s="4" t="s">
        <v>768</v>
      </c>
    </row>
    <row r="6" spans="1:12">
      <c r="A6" s="3" t="s">
        <v>767</v>
      </c>
    </row>
    <row r="7" spans="1:12">
      <c r="A7" s="4" t="s">
        <v>78</v>
      </c>
      <c r="J7" s="6" t="n">
        <v>837</v>
      </c>
      <c r="K7" s="6" t="n">
        <v>970</v>
      </c>
      <c r="L7" s="6" t="n">
        <v>971</v>
      </c>
    </row>
    <row r="8" spans="1:12">
      <c r="A8" s="4" t="s">
        <v>769</v>
      </c>
    </row>
    <row r="9" spans="1:12">
      <c r="A9" s="3" t="s">
        <v>767</v>
      </c>
    </row>
    <row r="10" spans="1:12">
      <c r="A10" s="4" t="s">
        <v>78</v>
      </c>
      <c r="J10" s="6" t="n">
        <v>808</v>
      </c>
      <c r="K10" s="6" t="n">
        <v>908</v>
      </c>
      <c r="L10" s="6" t="n">
        <v>1024</v>
      </c>
    </row>
    <row r="11" spans="1:12">
      <c r="A11" s="4" t="s">
        <v>770</v>
      </c>
    </row>
    <row r="12" spans="1:12">
      <c r="A12" s="3" t="s">
        <v>767</v>
      </c>
    </row>
    <row r="13" spans="1:12">
      <c r="A13" s="4" t="s">
        <v>78</v>
      </c>
      <c r="J13" s="6" t="n">
        <v>718</v>
      </c>
      <c r="K13" s="6" t="n">
        <v>730</v>
      </c>
      <c r="L13" s="6" t="n">
        <v>657</v>
      </c>
    </row>
    <row r="14" spans="1:12">
      <c r="A14" s="4" t="s">
        <v>771</v>
      </c>
    </row>
    <row r="15" spans="1:12">
      <c r="A15" s="3" t="s">
        <v>767</v>
      </c>
    </row>
    <row r="16" spans="1:12">
      <c r="A16" s="4" t="s">
        <v>78</v>
      </c>
      <c r="J16" s="6" t="n">
        <v>123</v>
      </c>
      <c r="K16" s="6" t="n">
        <v>138</v>
      </c>
      <c r="L16" s="6" t="n">
        <v>127</v>
      </c>
    </row>
    <row r="17" spans="1:12">
      <c r="A17" s="4" t="s">
        <v>411</v>
      </c>
    </row>
    <row r="18" spans="1:12">
      <c r="A18" s="3" t="s">
        <v>767</v>
      </c>
    </row>
    <row r="19" spans="1:12">
      <c r="A19" s="4" t="s">
        <v>78</v>
      </c>
      <c r="J19" s="7" t="n">
        <v>6257</v>
      </c>
      <c r="K19" s="7" t="n">
        <v>6055</v>
      </c>
      <c r="L19" s="7" t="n">
        <v>584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2</v>
      </c>
      <c r="B1" s="2" t="s">
        <v>28</v>
      </c>
      <c r="C1" s="2" t="s">
        <v>29</v>
      </c>
    </row>
    <row r="2" spans="1:3">
      <c r="A2" s="3" t="s">
        <v>456</v>
      </c>
    </row>
    <row r="3" spans="1:3">
      <c r="A3" s="4" t="s">
        <v>38</v>
      </c>
      <c r="B3" s="7" t="n">
        <v>1002</v>
      </c>
      <c r="C3" s="7" t="n">
        <v>1026</v>
      </c>
    </row>
    <row r="4" spans="1:3">
      <c r="A4" s="4" t="s">
        <v>768</v>
      </c>
    </row>
    <row r="5" spans="1:3">
      <c r="A5" s="3" t="s">
        <v>456</v>
      </c>
    </row>
    <row r="6" spans="1:3">
      <c r="A6" s="4" t="s">
        <v>38</v>
      </c>
      <c r="B6" s="6" t="n">
        <v>172</v>
      </c>
      <c r="C6" s="6" t="n">
        <v>209</v>
      </c>
    </row>
    <row r="7" spans="1:3">
      <c r="A7" s="4" t="s">
        <v>769</v>
      </c>
    </row>
    <row r="8" spans="1:3">
      <c r="A8" s="3" t="s">
        <v>456</v>
      </c>
    </row>
    <row r="9" spans="1:3">
      <c r="A9" s="4" t="s">
        <v>38</v>
      </c>
      <c r="B9" s="6" t="n">
        <v>156</v>
      </c>
      <c r="C9" s="6" t="n">
        <v>176</v>
      </c>
    </row>
    <row r="10" spans="1:3">
      <c r="A10" s="4" t="s">
        <v>770</v>
      </c>
    </row>
    <row r="11" spans="1:3">
      <c r="A11" s="3" t="s">
        <v>456</v>
      </c>
    </row>
    <row r="12" spans="1:3">
      <c r="A12" s="4" t="s">
        <v>38</v>
      </c>
      <c r="B12" s="6" t="n">
        <v>106</v>
      </c>
      <c r="C12" s="6" t="n">
        <v>119</v>
      </c>
    </row>
    <row r="13" spans="1:3">
      <c r="A13" s="4" t="s">
        <v>771</v>
      </c>
    </row>
    <row r="14" spans="1:3">
      <c r="A14" s="3" t="s">
        <v>456</v>
      </c>
    </row>
    <row r="15" spans="1:3">
      <c r="A15" s="4" t="s">
        <v>38</v>
      </c>
      <c r="B15" s="6" t="n">
        <v>67</v>
      </c>
      <c r="C15" s="6" t="n">
        <v>59</v>
      </c>
    </row>
    <row r="16" spans="1:3">
      <c r="A16" s="4" t="s">
        <v>411</v>
      </c>
    </row>
    <row r="17" spans="1:3">
      <c r="A17" s="3" t="s">
        <v>456</v>
      </c>
    </row>
    <row r="18" spans="1:3">
      <c r="A18" s="4" t="s">
        <v>38</v>
      </c>
      <c r="B18" s="7" t="n">
        <v>501</v>
      </c>
      <c r="C18" s="7" t="n">
        <v>46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3</v>
      </c>
      <c r="B1" s="2" t="s">
        <v>1</v>
      </c>
    </row>
    <row r="2" spans="1:4">
      <c r="B2" s="2" t="s">
        <v>28</v>
      </c>
      <c r="C2" s="2" t="s">
        <v>29</v>
      </c>
      <c r="D2" s="2" t="s">
        <v>77</v>
      </c>
    </row>
    <row r="3" spans="1:4">
      <c r="A3" s="3" t="s">
        <v>101</v>
      </c>
    </row>
    <row r="4" spans="1:4">
      <c r="A4" s="4" t="s">
        <v>408</v>
      </c>
      <c r="B4" s="7" t="n">
        <v>-39</v>
      </c>
      <c r="C4" s="7" t="n">
        <v>139</v>
      </c>
      <c r="D4" s="7" t="n">
        <v>186</v>
      </c>
    </row>
    <row r="5" spans="1:4">
      <c r="A5" s="4" t="s">
        <v>774</v>
      </c>
      <c r="B5" s="6" t="n">
        <v>-101</v>
      </c>
      <c r="C5" s="6" t="n">
        <v>-178</v>
      </c>
      <c r="D5" s="6" t="n">
        <v>-47</v>
      </c>
    </row>
    <row r="6" spans="1:4">
      <c r="A6" s="4" t="s">
        <v>410</v>
      </c>
      <c r="B6" s="6" t="n">
        <v>-140</v>
      </c>
      <c r="C6" s="6" t="n">
        <v>-39</v>
      </c>
      <c r="D6" s="6" t="n">
        <v>139</v>
      </c>
    </row>
    <row r="7" spans="1:4">
      <c r="A7" s="3" t="s">
        <v>775</v>
      </c>
    </row>
    <row r="8" spans="1:4">
      <c r="A8" s="4" t="s">
        <v>408</v>
      </c>
      <c r="B8" s="6" t="n">
        <v>-39</v>
      </c>
      <c r="C8" s="6" t="n">
        <v>139</v>
      </c>
      <c r="D8" s="6" t="n">
        <v>186</v>
      </c>
    </row>
    <row r="9" spans="1:4">
      <c r="A9" s="4" t="s">
        <v>774</v>
      </c>
      <c r="B9" s="6" t="n">
        <v>-101</v>
      </c>
      <c r="C9" s="6" t="n">
        <v>-178</v>
      </c>
      <c r="D9" s="6" t="n">
        <v>-47</v>
      </c>
    </row>
    <row r="10" spans="1:4">
      <c r="A10" s="4" t="s">
        <v>410</v>
      </c>
      <c r="B10" s="7" t="n">
        <v>-140</v>
      </c>
      <c r="C10" s="7" t="n">
        <v>-39</v>
      </c>
      <c r="D10" s="7" t="n">
        <v>13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6</v>
      </c>
      <c r="B1" s="2" t="s">
        <v>1</v>
      </c>
    </row>
    <row r="2" spans="1:4">
      <c r="B2" s="2" t="s">
        <v>28</v>
      </c>
      <c r="C2" s="2" t="s">
        <v>29</v>
      </c>
      <c r="D2" s="2" t="s">
        <v>77</v>
      </c>
    </row>
    <row r="3" spans="1:4">
      <c r="A3" s="3" t="s">
        <v>216</v>
      </c>
    </row>
    <row r="4" spans="1:4">
      <c r="A4" s="4" t="s">
        <v>777</v>
      </c>
      <c r="B4" s="7" t="n">
        <v>-119</v>
      </c>
      <c r="C4" s="7" t="n">
        <v>-240</v>
      </c>
      <c r="D4" s="7" t="n">
        <v>-64</v>
      </c>
    </row>
    <row r="5" spans="1:4">
      <c r="A5" s="4" t="s">
        <v>778</v>
      </c>
      <c r="B5" s="6" t="n">
        <v>17</v>
      </c>
      <c r="C5" s="6" t="n">
        <v>49</v>
      </c>
      <c r="D5" s="6" t="n">
        <v>-8</v>
      </c>
    </row>
    <row r="6" spans="1:4">
      <c r="A6" s="4" t="s">
        <v>779</v>
      </c>
      <c r="B6" s="7" t="n">
        <v>-102</v>
      </c>
      <c r="C6" s="7" t="n">
        <v>-191</v>
      </c>
      <c r="D6" s="7" t="n">
        <v>-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9</v>
      </c>
      <c r="B1" s="2" t="s">
        <v>1</v>
      </c>
    </row>
    <row r="2" spans="1:2">
      <c r="B2" s="2" t="s">
        <v>28</v>
      </c>
    </row>
    <row r="3" spans="1:2">
      <c r="A3" s="3" t="s">
        <v>160</v>
      </c>
    </row>
    <row r="4" spans="1:2">
      <c r="A4" s="4" t="s">
        <v>161</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4"/>
    <col customWidth="1" max="5" min="5" width="14"/>
  </cols>
  <sheetData>
    <row r="1" spans="1:5">
      <c r="A1" s="1" t="s">
        <v>780</v>
      </c>
      <c r="B1" s="2" t="s">
        <v>781</v>
      </c>
      <c r="C1" s="2" t="s">
        <v>1</v>
      </c>
    </row>
    <row r="2" spans="1:5">
      <c r="B2" s="2" t="s">
        <v>782</v>
      </c>
      <c r="C2" s="2" t="s">
        <v>28</v>
      </c>
      <c r="D2" s="2" t="s">
        <v>29</v>
      </c>
      <c r="E2" s="2" t="s">
        <v>77</v>
      </c>
    </row>
    <row r="3" spans="1:5">
      <c r="A3" s="3" t="s">
        <v>783</v>
      </c>
    </row>
    <row r="4" spans="1:5">
      <c r="A4" s="4" t="s">
        <v>784</v>
      </c>
      <c r="C4" s="7" t="n">
        <v>-1485</v>
      </c>
      <c r="D4" s="7" t="n">
        <v>-1765</v>
      </c>
      <c r="E4" s="7" t="n">
        <v>-1005</v>
      </c>
    </row>
    <row r="5" spans="1:5">
      <c r="A5" s="4" t="s">
        <v>785</v>
      </c>
    </row>
    <row r="6" spans="1:5">
      <c r="A6" s="3" t="s">
        <v>783</v>
      </c>
    </row>
    <row r="7" spans="1:5">
      <c r="A7" s="4" t="s">
        <v>784</v>
      </c>
      <c r="B7" s="7" t="n">
        <v>233</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86</v>
      </c>
      <c r="B1" s="2" t="s">
        <v>1</v>
      </c>
    </row>
    <row r="2" spans="1:3">
      <c r="B2" s="2" t="s">
        <v>29</v>
      </c>
      <c r="C2" s="2" t="s">
        <v>28</v>
      </c>
    </row>
    <row r="3" spans="1:3">
      <c r="A3" s="3" t="s">
        <v>223</v>
      </c>
    </row>
    <row r="4" spans="1:3">
      <c r="A4" s="4" t="s">
        <v>787</v>
      </c>
      <c r="B4" s="7" t="n">
        <v>20</v>
      </c>
    </row>
    <row r="5" spans="1:3">
      <c r="A5" s="4" t="s">
        <v>788</v>
      </c>
      <c r="C5" s="4" t="s">
        <v>78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90</v>
      </c>
      <c r="B1" s="2" t="s">
        <v>28</v>
      </c>
      <c r="C1" s="2" t="s">
        <v>29</v>
      </c>
      <c r="D1" s="2" t="s">
        <v>77</v>
      </c>
      <c r="E1" s="2" t="s">
        <v>416</v>
      </c>
    </row>
    <row r="2" spans="1:5">
      <c r="A2" s="3" t="s">
        <v>30</v>
      </c>
    </row>
    <row r="3" spans="1:5">
      <c r="A3" s="4" t="s">
        <v>31</v>
      </c>
      <c r="B3" s="7" t="n">
        <v>327</v>
      </c>
      <c r="C3" s="7" t="n">
        <v>347</v>
      </c>
      <c r="D3" s="7" t="n">
        <v>457</v>
      </c>
      <c r="E3" s="7" t="n">
        <v>540</v>
      </c>
    </row>
    <row r="4" spans="1:5">
      <c r="A4" s="4" t="s">
        <v>32</v>
      </c>
      <c r="B4" s="6" t="n">
        <v>11</v>
      </c>
      <c r="C4" s="6" t="n">
        <v>12</v>
      </c>
    </row>
    <row r="5" spans="1:5">
      <c r="A5" s="4" t="s">
        <v>442</v>
      </c>
      <c r="B5" s="6" t="n">
        <v>1370</v>
      </c>
      <c r="C5" s="6" t="n">
        <v>1196</v>
      </c>
    </row>
    <row r="6" spans="1:5">
      <c r="A6" s="4" t="s">
        <v>34</v>
      </c>
      <c r="B6" s="6" t="n">
        <v>929</v>
      </c>
      <c r="C6" s="6" t="n">
        <v>882</v>
      </c>
    </row>
    <row r="7" spans="1:5">
      <c r="A7" s="4" t="s">
        <v>35</v>
      </c>
      <c r="B7" s="6" t="n">
        <v>42</v>
      </c>
      <c r="C7" s="6" t="n">
        <v>50</v>
      </c>
    </row>
    <row r="8" spans="1:5">
      <c r="A8" s="4" t="s">
        <v>36</v>
      </c>
      <c r="B8" s="6" t="n">
        <v>2679</v>
      </c>
      <c r="C8" s="6" t="n">
        <v>2487</v>
      </c>
    </row>
    <row r="9" spans="1:5">
      <c r="A9" s="4" t="s">
        <v>38</v>
      </c>
      <c r="B9" s="6" t="n">
        <v>1002</v>
      </c>
      <c r="C9" s="6" t="n">
        <v>1026</v>
      </c>
    </row>
    <row r="10" spans="1:5">
      <c r="A10" s="4" t="s">
        <v>39</v>
      </c>
      <c r="B10" s="6" t="n">
        <v>339</v>
      </c>
      <c r="C10" s="6" t="n">
        <v>461</v>
      </c>
    </row>
    <row r="11" spans="1:5">
      <c r="A11" s="4" t="s">
        <v>40</v>
      </c>
      <c r="B11" s="6" t="n">
        <v>5035</v>
      </c>
      <c r="C11" s="6" t="n">
        <v>5091</v>
      </c>
      <c r="D11" s="6" t="n">
        <v>5197</v>
      </c>
    </row>
    <row r="12" spans="1:5">
      <c r="A12" s="4" t="s">
        <v>41</v>
      </c>
      <c r="B12" s="6" t="n">
        <v>2936</v>
      </c>
      <c r="C12" s="6" t="n">
        <v>3102</v>
      </c>
    </row>
    <row r="13" spans="1:5">
      <c r="A13" s="4" t="s">
        <v>42</v>
      </c>
      <c r="B13" s="6" t="n">
        <v>67</v>
      </c>
      <c r="C13" s="6" t="n">
        <v>58</v>
      </c>
    </row>
    <row r="14" spans="1:5">
      <c r="A14" s="4" t="s">
        <v>791</v>
      </c>
      <c r="B14" s="6" t="n">
        <v>0</v>
      </c>
      <c r="C14" s="6" t="n">
        <v>0</v>
      </c>
    </row>
    <row r="15" spans="1:5">
      <c r="A15" s="4" t="s">
        <v>43</v>
      </c>
      <c r="B15" s="6" t="n">
        <v>12058</v>
      </c>
      <c r="C15" s="6" t="n">
        <v>12225</v>
      </c>
    </row>
    <row r="16" spans="1:5">
      <c r="A16" s="3" t="s">
        <v>44</v>
      </c>
    </row>
    <row r="17" spans="1:5">
      <c r="A17" s="4" t="s">
        <v>45</v>
      </c>
      <c r="B17" s="6" t="n">
        <v>9</v>
      </c>
      <c r="C17" s="6" t="n">
        <v>9</v>
      </c>
    </row>
    <row r="18" spans="1:5">
      <c r="A18" s="4" t="s">
        <v>46</v>
      </c>
      <c r="B18" s="6" t="n">
        <v>658</v>
      </c>
      <c r="C18" s="6" t="n">
        <v>629</v>
      </c>
    </row>
    <row r="19" spans="1:5">
      <c r="A19" s="4" t="s">
        <v>47</v>
      </c>
      <c r="B19" s="6" t="n">
        <v>872</v>
      </c>
      <c r="C19" s="6" t="n">
        <v>885</v>
      </c>
    </row>
    <row r="20" spans="1:5">
      <c r="A20" s="4" t="s">
        <v>792</v>
      </c>
      <c r="B20" s="6" t="n">
        <v>0</v>
      </c>
      <c r="C20" s="6" t="n">
        <v>0</v>
      </c>
    </row>
    <row r="21" spans="1:5">
      <c r="A21" s="4" t="s">
        <v>48</v>
      </c>
      <c r="B21" s="6" t="n">
        <v>1539</v>
      </c>
      <c r="C21" s="6" t="n">
        <v>1523</v>
      </c>
    </row>
    <row r="22" spans="1:5">
      <c r="A22" s="4" t="s">
        <v>50</v>
      </c>
      <c r="B22" s="6" t="n">
        <v>5393</v>
      </c>
      <c r="C22" s="6" t="n">
        <v>4579</v>
      </c>
    </row>
    <row r="23" spans="1:5">
      <c r="A23" s="4" t="s">
        <v>51</v>
      </c>
      <c r="B23" s="6" t="n">
        <v>13</v>
      </c>
      <c r="C23" s="6" t="n">
        <v>17</v>
      </c>
    </row>
    <row r="24" spans="1:5">
      <c r="A24" s="4" t="s">
        <v>52</v>
      </c>
      <c r="B24" s="6" t="n">
        <v>827</v>
      </c>
      <c r="C24" s="6" t="n">
        <v>911</v>
      </c>
    </row>
    <row r="25" spans="1:5">
      <c r="A25" s="4" t="s">
        <v>53</v>
      </c>
      <c r="B25" s="6" t="n">
        <v>168</v>
      </c>
      <c r="C25" s="6" t="n">
        <v>149</v>
      </c>
    </row>
    <row r="26" spans="1:5">
      <c r="A26" s="4" t="s">
        <v>54</v>
      </c>
      <c r="B26" s="6" t="n">
        <v>7940</v>
      </c>
      <c r="C26" s="6" t="n">
        <v>7179</v>
      </c>
    </row>
    <row r="27" spans="1:5">
      <c r="A27" s="3" t="s">
        <v>55</v>
      </c>
    </row>
    <row r="28" spans="1:5">
      <c r="A28" s="4" t="s">
        <v>793</v>
      </c>
      <c r="B28" s="6" t="n">
        <v>4018</v>
      </c>
      <c r="C28" s="6" t="n">
        <v>4943</v>
      </c>
    </row>
    <row r="29" spans="1:5">
      <c r="A29" s="4" t="s">
        <v>61</v>
      </c>
      <c r="B29" s="6" t="n">
        <v>100</v>
      </c>
      <c r="C29" s="6" t="n">
        <v>103</v>
      </c>
    </row>
    <row r="30" spans="1:5">
      <c r="A30" s="4" t="s">
        <v>62</v>
      </c>
      <c r="B30" s="6" t="n">
        <v>4118</v>
      </c>
      <c r="C30" s="6" t="n">
        <v>5046</v>
      </c>
      <c r="D30" s="6" t="n">
        <v>6341</v>
      </c>
      <c r="E30" s="6" t="n">
        <v>6834</v>
      </c>
    </row>
    <row r="31" spans="1:5">
      <c r="A31" s="4" t="s">
        <v>63</v>
      </c>
      <c r="B31" s="6" t="n">
        <v>12058</v>
      </c>
      <c r="C31" s="6" t="n">
        <v>12225</v>
      </c>
    </row>
    <row r="32" spans="1:5">
      <c r="A32" s="4" t="s">
        <v>794</v>
      </c>
    </row>
    <row r="33" spans="1:5">
      <c r="A33" s="3" t="s">
        <v>30</v>
      </c>
    </row>
    <row r="34" spans="1:5">
      <c r="A34" s="4" t="s">
        <v>31</v>
      </c>
      <c r="B34" s="6" t="n">
        <v>0</v>
      </c>
      <c r="C34" s="6" t="n">
        <v>2</v>
      </c>
      <c r="D34" s="6" t="n">
        <v>78</v>
      </c>
      <c r="E34" s="6" t="n">
        <v>75</v>
      </c>
    </row>
    <row r="35" spans="1:5">
      <c r="A35" s="4" t="s">
        <v>32</v>
      </c>
      <c r="B35" s="6" t="n">
        <v>9</v>
      </c>
      <c r="C35" s="6" t="n">
        <v>10</v>
      </c>
    </row>
    <row r="36" spans="1:5">
      <c r="A36" s="4" t="s">
        <v>442</v>
      </c>
      <c r="B36" s="6" t="n">
        <v>1114</v>
      </c>
      <c r="C36" s="6" t="n">
        <v>909</v>
      </c>
    </row>
    <row r="37" spans="1:5">
      <c r="A37" s="4" t="s">
        <v>34</v>
      </c>
      <c r="B37" s="6" t="n">
        <v>714</v>
      </c>
      <c r="C37" s="6" t="n">
        <v>680</v>
      </c>
    </row>
    <row r="38" spans="1:5">
      <c r="A38" s="4" t="s">
        <v>35</v>
      </c>
      <c r="B38" s="6" t="n">
        <v>18</v>
      </c>
      <c r="C38" s="6" t="n">
        <v>25</v>
      </c>
    </row>
    <row r="39" spans="1:5">
      <c r="A39" s="4" t="s">
        <v>36</v>
      </c>
      <c r="B39" s="6" t="n">
        <v>1855</v>
      </c>
      <c r="C39" s="6" t="n">
        <v>1626</v>
      </c>
    </row>
    <row r="40" spans="1:5">
      <c r="A40" s="4" t="s">
        <v>38</v>
      </c>
      <c r="B40" s="6" t="n">
        <v>295</v>
      </c>
      <c r="C40" s="6" t="n">
        <v>273</v>
      </c>
    </row>
    <row r="41" spans="1:5">
      <c r="A41" s="4" t="s">
        <v>39</v>
      </c>
      <c r="B41" s="6" t="n">
        <v>0</v>
      </c>
      <c r="C41" s="6" t="n">
        <v>0</v>
      </c>
    </row>
    <row r="42" spans="1:5">
      <c r="A42" s="4" t="s">
        <v>40</v>
      </c>
      <c r="B42" s="6" t="n">
        <v>4190</v>
      </c>
      <c r="C42" s="6" t="n">
        <v>4184</v>
      </c>
    </row>
    <row r="43" spans="1:5">
      <c r="A43" s="4" t="s">
        <v>41</v>
      </c>
      <c r="B43" s="6" t="n">
        <v>842</v>
      </c>
      <c r="C43" s="6" t="n">
        <v>982</v>
      </c>
    </row>
    <row r="44" spans="1:5">
      <c r="A44" s="4" t="s">
        <v>42</v>
      </c>
      <c r="B44" s="6" t="n">
        <v>5</v>
      </c>
      <c r="C44" s="6" t="n">
        <v>1</v>
      </c>
    </row>
    <row r="45" spans="1:5">
      <c r="A45" s="4" t="s">
        <v>791</v>
      </c>
      <c r="B45" s="6" t="n">
        <v>3569</v>
      </c>
      <c r="C45" s="6" t="n">
        <v>4681</v>
      </c>
    </row>
    <row r="46" spans="1:5">
      <c r="A46" s="4" t="s">
        <v>43</v>
      </c>
      <c r="B46" s="6" t="n">
        <v>10756</v>
      </c>
      <c r="C46" s="6" t="n">
        <v>11747</v>
      </c>
    </row>
    <row r="47" spans="1:5">
      <c r="A47" s="3" t="s">
        <v>44</v>
      </c>
    </row>
    <row r="48" spans="1:5">
      <c r="A48" s="4" t="s">
        <v>45</v>
      </c>
      <c r="B48" s="6" t="n">
        <v>3</v>
      </c>
      <c r="C48" s="6" t="n">
        <v>2</v>
      </c>
    </row>
    <row r="49" spans="1:5">
      <c r="A49" s="4" t="s">
        <v>46</v>
      </c>
      <c r="B49" s="6" t="n">
        <v>396</v>
      </c>
      <c r="C49" s="6" t="n">
        <v>420</v>
      </c>
    </row>
    <row r="50" spans="1:5">
      <c r="A50" s="4" t="s">
        <v>47</v>
      </c>
      <c r="B50" s="6" t="n">
        <v>229</v>
      </c>
      <c r="C50" s="6" t="n">
        <v>282</v>
      </c>
    </row>
    <row r="51" spans="1:5">
      <c r="A51" s="4" t="s">
        <v>792</v>
      </c>
      <c r="B51" s="6" t="n">
        <v>562</v>
      </c>
      <c r="C51" s="6" t="n">
        <v>1384</v>
      </c>
    </row>
    <row r="52" spans="1:5">
      <c r="A52" s="4" t="s">
        <v>48</v>
      </c>
      <c r="B52" s="6" t="n">
        <v>1190</v>
      </c>
      <c r="C52" s="6" t="n">
        <v>2088</v>
      </c>
    </row>
    <row r="53" spans="1:5">
      <c r="A53" s="4" t="s">
        <v>50</v>
      </c>
      <c r="B53" s="6" t="n">
        <v>5342</v>
      </c>
      <c r="C53" s="6" t="n">
        <v>4524</v>
      </c>
    </row>
    <row r="54" spans="1:5">
      <c r="A54" s="4" t="s">
        <v>51</v>
      </c>
      <c r="B54" s="6" t="n">
        <v>14</v>
      </c>
      <c r="C54" s="6" t="n">
        <v>16</v>
      </c>
    </row>
    <row r="55" spans="1:5">
      <c r="A55" s="4" t="s">
        <v>52</v>
      </c>
      <c r="B55" s="6" t="n">
        <v>94</v>
      </c>
      <c r="C55" s="6" t="n">
        <v>77</v>
      </c>
    </row>
    <row r="56" spans="1:5">
      <c r="A56" s="4" t="s">
        <v>53</v>
      </c>
      <c r="B56" s="6" t="n">
        <v>98</v>
      </c>
      <c r="C56" s="6" t="n">
        <v>99</v>
      </c>
    </row>
    <row r="57" spans="1:5">
      <c r="A57" s="4" t="s">
        <v>54</v>
      </c>
      <c r="B57" s="6" t="n">
        <v>6738</v>
      </c>
      <c r="C57" s="6" t="n">
        <v>6804</v>
      </c>
    </row>
    <row r="58" spans="1:5">
      <c r="A58" s="3" t="s">
        <v>55</v>
      </c>
    </row>
    <row r="59" spans="1:5">
      <c r="A59" s="4" t="s">
        <v>793</v>
      </c>
      <c r="B59" s="6" t="n">
        <v>4018</v>
      </c>
      <c r="C59" s="6" t="n">
        <v>4943</v>
      </c>
    </row>
    <row r="60" spans="1:5">
      <c r="A60" s="4" t="s">
        <v>61</v>
      </c>
      <c r="B60" s="6" t="n">
        <v>0</v>
      </c>
      <c r="C60" s="6" t="n">
        <v>0</v>
      </c>
    </row>
    <row r="61" spans="1:5">
      <c r="A61" s="4" t="s">
        <v>62</v>
      </c>
      <c r="B61" s="6" t="n">
        <v>4018</v>
      </c>
      <c r="C61" s="6" t="n">
        <v>4943</v>
      </c>
    </row>
    <row r="62" spans="1:5">
      <c r="A62" s="4" t="s">
        <v>63</v>
      </c>
      <c r="B62" s="6" t="n">
        <v>10756</v>
      </c>
      <c r="C62" s="6" t="n">
        <v>11747</v>
      </c>
    </row>
    <row r="63" spans="1:5">
      <c r="A63" s="4" t="s">
        <v>795</v>
      </c>
    </row>
    <row r="64" spans="1:5">
      <c r="A64" s="3" t="s">
        <v>30</v>
      </c>
    </row>
    <row r="65" spans="1:5">
      <c r="A65" s="4" t="s">
        <v>31</v>
      </c>
      <c r="B65" s="6" t="n">
        <v>112</v>
      </c>
      <c r="C65" s="6" t="n">
        <v>123</v>
      </c>
      <c r="D65" s="6" t="n">
        <v>133</v>
      </c>
      <c r="E65" s="6" t="n">
        <v>165</v>
      </c>
    </row>
    <row r="66" spans="1:5">
      <c r="A66" s="4" t="s">
        <v>32</v>
      </c>
      <c r="B66" s="6" t="n">
        <v>0</v>
      </c>
      <c r="C66" s="6" t="n">
        <v>0</v>
      </c>
    </row>
    <row r="67" spans="1:5">
      <c r="A67" s="4" t="s">
        <v>442</v>
      </c>
      <c r="B67" s="6" t="n">
        <v>0</v>
      </c>
      <c r="C67" s="6" t="n">
        <v>0</v>
      </c>
    </row>
    <row r="68" spans="1:5">
      <c r="A68" s="4" t="s">
        <v>34</v>
      </c>
      <c r="B68" s="6" t="n">
        <v>0</v>
      </c>
      <c r="C68" s="6" t="n">
        <v>0</v>
      </c>
    </row>
    <row r="69" spans="1:5">
      <c r="A69" s="4" t="s">
        <v>35</v>
      </c>
      <c r="B69" s="6" t="n">
        <v>0</v>
      </c>
      <c r="C69" s="6" t="n">
        <v>0</v>
      </c>
    </row>
    <row r="70" spans="1:5">
      <c r="A70" s="4" t="s">
        <v>36</v>
      </c>
      <c r="B70" s="6" t="n">
        <v>112</v>
      </c>
      <c r="C70" s="6" t="n">
        <v>123</v>
      </c>
    </row>
    <row r="71" spans="1:5">
      <c r="A71" s="4" t="s">
        <v>38</v>
      </c>
      <c r="B71" s="6" t="n">
        <v>67</v>
      </c>
      <c r="C71" s="6" t="n">
        <v>68</v>
      </c>
    </row>
    <row r="72" spans="1:5">
      <c r="A72" s="4" t="s">
        <v>39</v>
      </c>
      <c r="B72" s="6" t="n">
        <v>297</v>
      </c>
      <c r="C72" s="6" t="n">
        <v>388</v>
      </c>
    </row>
    <row r="73" spans="1:5">
      <c r="A73" s="4" t="s">
        <v>40</v>
      </c>
      <c r="B73" s="6" t="n">
        <v>0</v>
      </c>
      <c r="C73" s="6" t="n">
        <v>0</v>
      </c>
    </row>
    <row r="74" spans="1:5">
      <c r="A74" s="4" t="s">
        <v>41</v>
      </c>
      <c r="B74" s="6" t="n">
        <v>2050</v>
      </c>
      <c r="C74" s="6" t="n">
        <v>2051</v>
      </c>
    </row>
    <row r="75" spans="1:5">
      <c r="A75" s="4" t="s">
        <v>42</v>
      </c>
      <c r="B75" s="6" t="n">
        <v>0</v>
      </c>
      <c r="C75" s="6" t="n">
        <v>0</v>
      </c>
    </row>
    <row r="76" spans="1:5">
      <c r="A76" s="4" t="s">
        <v>791</v>
      </c>
      <c r="B76" s="6" t="n">
        <v>2687</v>
      </c>
      <c r="C76" s="6" t="n">
        <v>1386</v>
      </c>
    </row>
    <row r="77" spans="1:5">
      <c r="A77" s="4" t="s">
        <v>43</v>
      </c>
      <c r="B77" s="6" t="n">
        <v>5213</v>
      </c>
      <c r="C77" s="6" t="n">
        <v>4016</v>
      </c>
    </row>
    <row r="78" spans="1:5">
      <c r="A78" s="3" t="s">
        <v>44</v>
      </c>
    </row>
    <row r="79" spans="1:5">
      <c r="A79" s="4" t="s">
        <v>45</v>
      </c>
      <c r="B79" s="6" t="n">
        <v>0</v>
      </c>
      <c r="C79" s="6" t="n">
        <v>0</v>
      </c>
    </row>
    <row r="80" spans="1:5">
      <c r="A80" s="4" t="s">
        <v>46</v>
      </c>
      <c r="B80" s="6" t="n">
        <v>0</v>
      </c>
      <c r="C80" s="6" t="n">
        <v>0</v>
      </c>
    </row>
    <row r="81" spans="1:5">
      <c r="A81" s="4" t="s">
        <v>47</v>
      </c>
      <c r="B81" s="6" t="n">
        <v>207</v>
      </c>
      <c r="C81" s="6" t="n">
        <v>143</v>
      </c>
    </row>
    <row r="82" spans="1:5">
      <c r="A82" s="4" t="s">
        <v>792</v>
      </c>
      <c r="B82" s="6" t="n">
        <v>1271</v>
      </c>
      <c r="C82" s="6" t="n">
        <v>-921</v>
      </c>
    </row>
    <row r="83" spans="1:5">
      <c r="A83" s="4" t="s">
        <v>48</v>
      </c>
      <c r="B83" s="6" t="n">
        <v>1478</v>
      </c>
      <c r="C83" s="6" t="n">
        <v>-778</v>
      </c>
    </row>
    <row r="84" spans="1:5">
      <c r="A84" s="4" t="s">
        <v>50</v>
      </c>
      <c r="B84" s="6" t="n">
        <v>0</v>
      </c>
      <c r="C84" s="6" t="n">
        <v>0</v>
      </c>
    </row>
    <row r="85" spans="1:5">
      <c r="A85" s="4" t="s">
        <v>51</v>
      </c>
      <c r="B85" s="6" t="n">
        <v>0</v>
      </c>
      <c r="C85" s="6" t="n">
        <v>0</v>
      </c>
    </row>
    <row r="86" spans="1:5">
      <c r="A86" s="4" t="s">
        <v>52</v>
      </c>
      <c r="B86" s="6" t="n">
        <v>744</v>
      </c>
      <c r="C86" s="6" t="n">
        <v>877</v>
      </c>
    </row>
    <row r="87" spans="1:5">
      <c r="A87" s="4" t="s">
        <v>53</v>
      </c>
      <c r="B87" s="6" t="n">
        <v>0</v>
      </c>
      <c r="C87" s="6" t="n">
        <v>0</v>
      </c>
    </row>
    <row r="88" spans="1:5">
      <c r="A88" s="4" t="s">
        <v>54</v>
      </c>
      <c r="B88" s="6" t="n">
        <v>2222</v>
      </c>
      <c r="C88" s="6" t="n">
        <v>99</v>
      </c>
    </row>
    <row r="89" spans="1:5">
      <c r="A89" s="3" t="s">
        <v>55</v>
      </c>
    </row>
    <row r="90" spans="1:5">
      <c r="A90" s="4" t="s">
        <v>793</v>
      </c>
      <c r="B90" s="6" t="n">
        <v>2991</v>
      </c>
      <c r="C90" s="6" t="n">
        <v>3917</v>
      </c>
    </row>
    <row r="91" spans="1:5">
      <c r="A91" s="4" t="s">
        <v>61</v>
      </c>
      <c r="B91" s="6" t="n">
        <v>0</v>
      </c>
      <c r="C91" s="6" t="n">
        <v>0</v>
      </c>
    </row>
    <row r="92" spans="1:5">
      <c r="A92" s="4" t="s">
        <v>62</v>
      </c>
      <c r="B92" s="6" t="n">
        <v>2991</v>
      </c>
      <c r="C92" s="6" t="n">
        <v>3917</v>
      </c>
    </row>
    <row r="93" spans="1:5">
      <c r="A93" s="4" t="s">
        <v>63</v>
      </c>
      <c r="B93" s="6" t="n">
        <v>5213</v>
      </c>
      <c r="C93" s="6" t="n">
        <v>4016</v>
      </c>
    </row>
    <row r="94" spans="1:5">
      <c r="A94" s="4" t="s">
        <v>796</v>
      </c>
    </row>
    <row r="95" spans="1:5">
      <c r="A95" s="3" t="s">
        <v>30</v>
      </c>
    </row>
    <row r="96" spans="1:5">
      <c r="A96" s="4" t="s">
        <v>31</v>
      </c>
      <c r="B96" s="6" t="n">
        <v>215</v>
      </c>
      <c r="C96" s="6" t="n">
        <v>222</v>
      </c>
      <c r="D96" s="6" t="n">
        <v>246</v>
      </c>
      <c r="E96" s="6" t="n">
        <v>300</v>
      </c>
    </row>
    <row r="97" spans="1:5">
      <c r="A97" s="4" t="s">
        <v>32</v>
      </c>
      <c r="B97" s="6" t="n">
        <v>2</v>
      </c>
      <c r="C97" s="6" t="n">
        <v>2</v>
      </c>
    </row>
    <row r="98" spans="1:5">
      <c r="A98" s="4" t="s">
        <v>442</v>
      </c>
      <c r="B98" s="6" t="n">
        <v>256</v>
      </c>
      <c r="C98" s="6" t="n">
        <v>287</v>
      </c>
    </row>
    <row r="99" spans="1:5">
      <c r="A99" s="4" t="s">
        <v>34</v>
      </c>
      <c r="B99" s="6" t="n">
        <v>215</v>
      </c>
      <c r="C99" s="6" t="n">
        <v>202</v>
      </c>
    </row>
    <row r="100" spans="1:5">
      <c r="A100" s="4" t="s">
        <v>35</v>
      </c>
      <c r="B100" s="6" t="n">
        <v>24</v>
      </c>
      <c r="C100" s="6" t="n">
        <v>25</v>
      </c>
    </row>
    <row r="101" spans="1:5">
      <c r="A101" s="4" t="s">
        <v>36</v>
      </c>
      <c r="B101" s="6" t="n">
        <v>712</v>
      </c>
      <c r="C101" s="6" t="n">
        <v>738</v>
      </c>
    </row>
    <row r="102" spans="1:5">
      <c r="A102" s="4" t="s">
        <v>38</v>
      </c>
      <c r="B102" s="6" t="n">
        <v>640</v>
      </c>
      <c r="C102" s="6" t="n">
        <v>685</v>
      </c>
    </row>
    <row r="103" spans="1:5">
      <c r="A103" s="4" t="s">
        <v>39</v>
      </c>
      <c r="B103" s="6" t="n">
        <v>42</v>
      </c>
      <c r="C103" s="6" t="n">
        <v>73</v>
      </c>
    </row>
    <row r="104" spans="1:5">
      <c r="A104" s="4" t="s">
        <v>40</v>
      </c>
      <c r="B104" s="6" t="n">
        <v>845</v>
      </c>
      <c r="C104" s="6" t="n">
        <v>907</v>
      </c>
    </row>
    <row r="105" spans="1:5">
      <c r="A105" s="4" t="s">
        <v>41</v>
      </c>
      <c r="B105" s="6" t="n">
        <v>44</v>
      </c>
      <c r="C105" s="6" t="n">
        <v>69</v>
      </c>
    </row>
    <row r="106" spans="1:5">
      <c r="A106" s="4" t="s">
        <v>42</v>
      </c>
      <c r="B106" s="6" t="n">
        <v>62</v>
      </c>
      <c r="C106" s="6" t="n">
        <v>57</v>
      </c>
    </row>
    <row r="107" spans="1:5">
      <c r="A107" s="4" t="s">
        <v>791</v>
      </c>
      <c r="B107" s="6" t="n">
        <v>0</v>
      </c>
      <c r="C107" s="6" t="n">
        <v>0</v>
      </c>
    </row>
    <row r="108" spans="1:5">
      <c r="A108" s="4" t="s">
        <v>43</v>
      </c>
      <c r="B108" s="6" t="n">
        <v>2345</v>
      </c>
      <c r="C108" s="6" t="n">
        <v>2529</v>
      </c>
    </row>
    <row r="109" spans="1:5">
      <c r="A109" s="3" t="s">
        <v>44</v>
      </c>
    </row>
    <row r="110" spans="1:5">
      <c r="A110" s="4" t="s">
        <v>45</v>
      </c>
      <c r="B110" s="6" t="n">
        <v>6</v>
      </c>
      <c r="C110" s="6" t="n">
        <v>7</v>
      </c>
    </row>
    <row r="111" spans="1:5">
      <c r="A111" s="4" t="s">
        <v>46</v>
      </c>
      <c r="B111" s="6" t="n">
        <v>262</v>
      </c>
      <c r="C111" s="6" t="n">
        <v>209</v>
      </c>
    </row>
    <row r="112" spans="1:5">
      <c r="A112" s="4" t="s">
        <v>47</v>
      </c>
      <c r="B112" s="6" t="n">
        <v>436</v>
      </c>
      <c r="C112" s="6" t="n">
        <v>460</v>
      </c>
    </row>
    <row r="113" spans="1:5">
      <c r="A113" s="4" t="s">
        <v>792</v>
      </c>
      <c r="B113" s="6" t="n">
        <v>-1833</v>
      </c>
      <c r="C113" s="6" t="n">
        <v>-463</v>
      </c>
    </row>
    <row r="114" spans="1:5">
      <c r="A114" s="4" t="s">
        <v>48</v>
      </c>
      <c r="B114" s="6" t="n">
        <v>-1129</v>
      </c>
      <c r="C114" s="6" t="n">
        <v>213</v>
      </c>
    </row>
    <row r="115" spans="1:5">
      <c r="A115" s="4" t="s">
        <v>50</v>
      </c>
      <c r="B115" s="6" t="n">
        <v>51</v>
      </c>
      <c r="C115" s="6" t="n">
        <v>55</v>
      </c>
    </row>
    <row r="116" spans="1:5">
      <c r="A116" s="4" t="s">
        <v>51</v>
      </c>
      <c r="B116" s="6" t="n">
        <v>-1</v>
      </c>
      <c r="C116" s="6" t="n">
        <v>1</v>
      </c>
    </row>
    <row r="117" spans="1:5">
      <c r="A117" s="4" t="s">
        <v>52</v>
      </c>
      <c r="B117" s="6" t="n">
        <v>-11</v>
      </c>
      <c r="C117" s="6" t="n">
        <v>-43</v>
      </c>
    </row>
    <row r="118" spans="1:5">
      <c r="A118" s="4" t="s">
        <v>53</v>
      </c>
      <c r="B118" s="6" t="n">
        <v>70</v>
      </c>
      <c r="C118" s="6" t="n">
        <v>50</v>
      </c>
    </row>
    <row r="119" spans="1:5">
      <c r="A119" s="4" t="s">
        <v>54</v>
      </c>
      <c r="B119" s="6" t="n">
        <v>-1020</v>
      </c>
      <c r="C119" s="6" t="n">
        <v>276</v>
      </c>
    </row>
    <row r="120" spans="1:5">
      <c r="A120" s="3" t="s">
        <v>55</v>
      </c>
    </row>
    <row r="121" spans="1:5">
      <c r="A121" s="4" t="s">
        <v>793</v>
      </c>
      <c r="B121" s="6" t="n">
        <v>3265</v>
      </c>
      <c r="C121" s="6" t="n">
        <v>2150</v>
      </c>
    </row>
    <row r="122" spans="1:5">
      <c r="A122" s="4" t="s">
        <v>61</v>
      </c>
      <c r="B122" s="6" t="n">
        <v>100</v>
      </c>
      <c r="C122" s="6" t="n">
        <v>103</v>
      </c>
    </row>
    <row r="123" spans="1:5">
      <c r="A123" s="4" t="s">
        <v>62</v>
      </c>
      <c r="B123" s="6" t="n">
        <v>3365</v>
      </c>
      <c r="C123" s="6" t="n">
        <v>2253</v>
      </c>
    </row>
    <row r="124" spans="1:5">
      <c r="A124" s="4" t="s">
        <v>63</v>
      </c>
      <c r="B124" s="6" t="n">
        <v>2345</v>
      </c>
      <c r="C124" s="6" t="n">
        <v>2529</v>
      </c>
    </row>
    <row r="125" spans="1:5">
      <c r="A125" s="4" t="s">
        <v>797</v>
      </c>
    </row>
    <row r="126" spans="1:5">
      <c r="A126" s="3" t="s">
        <v>30</v>
      </c>
    </row>
    <row r="127" spans="1:5">
      <c r="A127" s="4" t="s">
        <v>31</v>
      </c>
      <c r="B127" s="6" t="n">
        <v>0</v>
      </c>
      <c r="C127" s="6" t="n">
        <v>0</v>
      </c>
      <c r="D127" s="7" t="n">
        <v>0</v>
      </c>
      <c r="E127" s="7" t="n">
        <v>0</v>
      </c>
    </row>
    <row r="128" spans="1:5">
      <c r="A128" s="4" t="s">
        <v>32</v>
      </c>
      <c r="B128" s="6" t="n">
        <v>0</v>
      </c>
      <c r="C128" s="6" t="n">
        <v>0</v>
      </c>
    </row>
    <row r="129" spans="1:5">
      <c r="A129" s="4" t="s">
        <v>442</v>
      </c>
      <c r="B129" s="6" t="n">
        <v>0</v>
      </c>
      <c r="C129" s="6" t="n">
        <v>0</v>
      </c>
    </row>
    <row r="130" spans="1:5">
      <c r="A130" s="4" t="s">
        <v>34</v>
      </c>
      <c r="B130" s="6" t="n">
        <v>0</v>
      </c>
      <c r="C130" s="6" t="n">
        <v>0</v>
      </c>
    </row>
    <row r="131" spans="1:5">
      <c r="A131" s="4" t="s">
        <v>35</v>
      </c>
      <c r="B131" s="6" t="n">
        <v>0</v>
      </c>
      <c r="C131" s="6" t="n">
        <v>0</v>
      </c>
    </row>
    <row r="132" spans="1:5">
      <c r="A132" s="4" t="s">
        <v>36</v>
      </c>
      <c r="B132" s="6" t="n">
        <v>0</v>
      </c>
      <c r="C132" s="6" t="n">
        <v>0</v>
      </c>
    </row>
    <row r="133" spans="1:5">
      <c r="A133" s="4" t="s">
        <v>38</v>
      </c>
      <c r="B133" s="6" t="n">
        <v>0</v>
      </c>
      <c r="C133" s="6" t="n">
        <v>0</v>
      </c>
    </row>
    <row r="134" spans="1:5">
      <c r="A134" s="4" t="s">
        <v>39</v>
      </c>
      <c r="B134" s="6" t="n">
        <v>0</v>
      </c>
      <c r="C134" s="6" t="n">
        <v>0</v>
      </c>
    </row>
    <row r="135" spans="1:5">
      <c r="A135" s="4" t="s">
        <v>40</v>
      </c>
      <c r="B135" s="6" t="n">
        <v>0</v>
      </c>
      <c r="C135" s="6" t="n">
        <v>0</v>
      </c>
    </row>
    <row r="136" spans="1:5">
      <c r="A136" s="4" t="s">
        <v>41</v>
      </c>
      <c r="B136" s="6" t="n">
        <v>0</v>
      </c>
      <c r="C136" s="6" t="n">
        <v>0</v>
      </c>
    </row>
    <row r="137" spans="1:5">
      <c r="A137" s="4" t="s">
        <v>42</v>
      </c>
      <c r="B137" s="6" t="n">
        <v>0</v>
      </c>
      <c r="C137" s="6" t="n">
        <v>0</v>
      </c>
    </row>
    <row r="138" spans="1:5">
      <c r="A138" s="4" t="s">
        <v>791</v>
      </c>
      <c r="B138" s="6" t="n">
        <v>-6256</v>
      </c>
      <c r="C138" s="6" t="n">
        <v>-6067</v>
      </c>
    </row>
    <row r="139" spans="1:5">
      <c r="A139" s="4" t="s">
        <v>43</v>
      </c>
      <c r="B139" s="6" t="n">
        <v>-6256</v>
      </c>
      <c r="C139" s="6" t="n">
        <v>-6067</v>
      </c>
    </row>
    <row r="140" spans="1:5">
      <c r="A140" s="3" t="s">
        <v>44</v>
      </c>
    </row>
    <row r="141" spans="1:5">
      <c r="A141" s="4" t="s">
        <v>45</v>
      </c>
      <c r="B141" s="6" t="n">
        <v>0</v>
      </c>
      <c r="C141" s="6" t="n">
        <v>0</v>
      </c>
    </row>
    <row r="142" spans="1:5">
      <c r="A142" s="4" t="s">
        <v>46</v>
      </c>
      <c r="B142" s="6" t="n">
        <v>0</v>
      </c>
      <c r="C142" s="6" t="n">
        <v>0</v>
      </c>
    </row>
    <row r="143" spans="1:5">
      <c r="A143" s="4" t="s">
        <v>47</v>
      </c>
      <c r="B143" s="6" t="n">
        <v>0</v>
      </c>
      <c r="C143" s="6" t="n">
        <v>0</v>
      </c>
    </row>
    <row r="144" spans="1:5">
      <c r="A144" s="4" t="s">
        <v>792</v>
      </c>
      <c r="B144" s="6" t="n">
        <v>0</v>
      </c>
      <c r="C144" s="6" t="n">
        <v>0</v>
      </c>
    </row>
    <row r="145" spans="1:5">
      <c r="A145" s="4" t="s">
        <v>48</v>
      </c>
      <c r="B145" s="6" t="n">
        <v>0</v>
      </c>
      <c r="C145" s="6" t="n">
        <v>0</v>
      </c>
    </row>
    <row r="146" spans="1:5">
      <c r="A146" s="4" t="s">
        <v>50</v>
      </c>
      <c r="B146" s="6" t="n">
        <v>0</v>
      </c>
      <c r="C146" s="6" t="n">
        <v>0</v>
      </c>
    </row>
    <row r="147" spans="1:5">
      <c r="A147" s="4" t="s">
        <v>51</v>
      </c>
      <c r="B147" s="6" t="n">
        <v>0</v>
      </c>
      <c r="C147" s="6" t="n">
        <v>0</v>
      </c>
    </row>
    <row r="148" spans="1:5">
      <c r="A148" s="4" t="s">
        <v>52</v>
      </c>
      <c r="B148" s="6" t="n">
        <v>0</v>
      </c>
      <c r="C148" s="6" t="n">
        <v>0</v>
      </c>
    </row>
    <row r="149" spans="1:5">
      <c r="A149" s="4" t="s">
        <v>53</v>
      </c>
      <c r="B149" s="6" t="n">
        <v>0</v>
      </c>
      <c r="C149" s="6" t="n">
        <v>0</v>
      </c>
    </row>
    <row r="150" spans="1:5">
      <c r="A150" s="4" t="s">
        <v>54</v>
      </c>
      <c r="B150" s="6" t="n">
        <v>0</v>
      </c>
      <c r="C150" s="6" t="n">
        <v>0</v>
      </c>
    </row>
    <row r="151" spans="1:5">
      <c r="A151" s="3" t="s">
        <v>55</v>
      </c>
    </row>
    <row r="152" spans="1:5">
      <c r="A152" s="4" t="s">
        <v>793</v>
      </c>
      <c r="B152" s="6" t="n">
        <v>-6256</v>
      </c>
      <c r="C152" s="6" t="n">
        <v>-6067</v>
      </c>
    </row>
    <row r="153" spans="1:5">
      <c r="A153" s="4" t="s">
        <v>61</v>
      </c>
      <c r="B153" s="6" t="n">
        <v>0</v>
      </c>
      <c r="C153" s="6" t="n">
        <v>0</v>
      </c>
    </row>
    <row r="154" spans="1:5">
      <c r="A154" s="4" t="s">
        <v>62</v>
      </c>
      <c r="B154" s="6" t="n">
        <v>-6256</v>
      </c>
      <c r="C154" s="6" t="n">
        <v>-6067</v>
      </c>
    </row>
    <row r="155" spans="1:5">
      <c r="A155" s="4" t="s">
        <v>63</v>
      </c>
      <c r="B155" s="7" t="n">
        <v>-6256</v>
      </c>
      <c r="C155" s="7" t="n">
        <v>-606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L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8</v>
      </c>
      <c r="B1" s="2" t="s">
        <v>70</v>
      </c>
      <c r="J1" s="2" t="s">
        <v>1</v>
      </c>
    </row>
    <row r="2" spans="1:12">
      <c r="B2" s="2" t="s">
        <v>28</v>
      </c>
      <c r="C2" s="2" t="s">
        <v>71</v>
      </c>
      <c r="D2" s="2" t="s">
        <v>72</v>
      </c>
      <c r="E2" s="2" t="s">
        <v>73</v>
      </c>
      <c r="F2" s="2" t="s">
        <v>29</v>
      </c>
      <c r="G2" s="2" t="s">
        <v>74</v>
      </c>
      <c r="H2" s="2" t="s">
        <v>75</v>
      </c>
      <c r="I2" s="2" t="s">
        <v>76</v>
      </c>
      <c r="J2" s="2" t="s">
        <v>28</v>
      </c>
      <c r="K2" s="2" t="s">
        <v>29</v>
      </c>
      <c r="L2" s="2" t="s">
        <v>77</v>
      </c>
    </row>
    <row r="3" spans="1:12">
      <c r="A3" s="3" t="s">
        <v>799</v>
      </c>
    </row>
    <row r="4" spans="1:12">
      <c r="A4" s="4" t="s">
        <v>78</v>
      </c>
      <c r="B4" s="7" t="n">
        <v>2800</v>
      </c>
      <c r="C4" s="7" t="n">
        <v>2007</v>
      </c>
      <c r="D4" s="7" t="n">
        <v>1998</v>
      </c>
      <c r="E4" s="7" t="n">
        <v>1938</v>
      </c>
      <c r="F4" s="7" t="n">
        <v>2781</v>
      </c>
      <c r="G4" s="7" t="n">
        <v>2020</v>
      </c>
      <c r="H4" s="7" t="n">
        <v>2014</v>
      </c>
      <c r="I4" s="7" t="n">
        <v>1986</v>
      </c>
      <c r="J4" s="7" t="n">
        <v>8743</v>
      </c>
      <c r="K4" s="7" t="n">
        <v>8801</v>
      </c>
      <c r="L4" s="7" t="n">
        <v>8623</v>
      </c>
    </row>
    <row r="5" spans="1:12">
      <c r="A5" s="4" t="s">
        <v>79</v>
      </c>
      <c r="J5" s="6" t="n">
        <v>5528</v>
      </c>
      <c r="K5" s="6" t="n">
        <v>5547</v>
      </c>
      <c r="L5" s="6" t="n">
        <v>5465</v>
      </c>
    </row>
    <row r="6" spans="1:12">
      <c r="A6" s="4" t="s">
        <v>80</v>
      </c>
      <c r="J6" s="6" t="n">
        <v>3215</v>
      </c>
      <c r="K6" s="6" t="n">
        <v>3254</v>
      </c>
      <c r="L6" s="6" t="n">
        <v>3158</v>
      </c>
    </row>
    <row r="7" spans="1:12">
      <c r="A7" s="3" t="s">
        <v>81</v>
      </c>
    </row>
    <row r="8" spans="1:12">
      <c r="A8" s="4" t="s">
        <v>82</v>
      </c>
      <c r="J8" s="6" t="n">
        <v>607</v>
      </c>
      <c r="K8" s="6" t="n">
        <v>618</v>
      </c>
      <c r="L8" s="6" t="n">
        <v>610</v>
      </c>
    </row>
    <row r="9" spans="1:12">
      <c r="A9" s="4" t="s">
        <v>83</v>
      </c>
      <c r="J9" s="6" t="n">
        <v>745</v>
      </c>
      <c r="K9" s="6" t="n">
        <v>770</v>
      </c>
      <c r="L9" s="6" t="n">
        <v>745</v>
      </c>
    </row>
    <row r="10" spans="1:12">
      <c r="A10" s="4" t="s">
        <v>84</v>
      </c>
      <c r="J10" s="6" t="n">
        <v>134</v>
      </c>
      <c r="K10" s="6" t="n">
        <v>135</v>
      </c>
      <c r="L10" s="6" t="n">
        <v>127</v>
      </c>
    </row>
    <row r="11" spans="1:12">
      <c r="A11" s="4" t="s">
        <v>85</v>
      </c>
      <c r="J11" s="6" t="n">
        <v>454</v>
      </c>
      <c r="K11" s="6" t="n">
        <v>452</v>
      </c>
      <c r="L11" s="6" t="n">
        <v>431</v>
      </c>
    </row>
    <row r="12" spans="1:12">
      <c r="A12" s="4" t="s">
        <v>86</v>
      </c>
      <c r="J12" s="6" t="n">
        <v>1940</v>
      </c>
      <c r="K12" s="6" t="n">
        <v>1975</v>
      </c>
      <c r="L12" s="6" t="n">
        <v>1913</v>
      </c>
    </row>
    <row r="13" spans="1:12">
      <c r="A13" s="4" t="s">
        <v>87</v>
      </c>
      <c r="B13" s="6" t="n">
        <v>455</v>
      </c>
      <c r="C13" s="6" t="n">
        <v>280</v>
      </c>
      <c r="D13" s="6" t="n">
        <v>294</v>
      </c>
      <c r="E13" s="6" t="n">
        <v>246</v>
      </c>
      <c r="F13" s="6" t="n">
        <v>459</v>
      </c>
      <c r="G13" s="6" t="n">
        <v>276</v>
      </c>
      <c r="H13" s="6" t="n">
        <v>284</v>
      </c>
      <c r="I13" s="6" t="n">
        <v>260</v>
      </c>
      <c r="J13" s="6" t="n">
        <v>1275</v>
      </c>
      <c r="K13" s="6" t="n">
        <v>1279</v>
      </c>
      <c r="L13" s="6" t="n">
        <v>1245</v>
      </c>
    </row>
    <row r="14" spans="1:12">
      <c r="A14" s="3" t="s">
        <v>88</v>
      </c>
    </row>
    <row r="15" spans="1:12">
      <c r="A15" s="4" t="s">
        <v>89</v>
      </c>
      <c r="J15" s="6" t="n">
        <v>-9</v>
      </c>
      <c r="K15" s="6" t="n">
        <v>-8</v>
      </c>
      <c r="L15" s="6" t="n">
        <v>-4</v>
      </c>
    </row>
    <row r="16" spans="1:12">
      <c r="A16" s="4" t="s">
        <v>90</v>
      </c>
      <c r="J16" s="6" t="n">
        <v>0</v>
      </c>
      <c r="K16" s="6" t="n">
        <v>0</v>
      </c>
      <c r="L16" s="6" t="n">
        <v>15</v>
      </c>
    </row>
    <row r="17" spans="1:12">
      <c r="A17" s="4" t="s">
        <v>91</v>
      </c>
      <c r="J17" s="6" t="n">
        <v>-208</v>
      </c>
      <c r="K17" s="6" t="n">
        <v>-239</v>
      </c>
      <c r="L17" s="6" t="n">
        <v>-214</v>
      </c>
    </row>
    <row r="18" spans="1:12">
      <c r="A18" s="4" t="s">
        <v>92</v>
      </c>
      <c r="J18" s="6" t="n">
        <v>14</v>
      </c>
      <c r="K18" s="6" t="n">
        <v>3</v>
      </c>
      <c r="L18" s="6" t="n">
        <v>1</v>
      </c>
    </row>
    <row r="19" spans="1:12">
      <c r="A19" s="4" t="s">
        <v>93</v>
      </c>
      <c r="J19" s="6" t="n">
        <v>-21</v>
      </c>
      <c r="K19" s="6" t="n">
        <v>-48</v>
      </c>
      <c r="L19" s="6" t="n">
        <v>-57</v>
      </c>
    </row>
    <row r="20" spans="1:12">
      <c r="A20" s="4" t="s">
        <v>800</v>
      </c>
      <c r="J20" s="6" t="n">
        <v>0</v>
      </c>
      <c r="K20" s="6" t="n">
        <v>0</v>
      </c>
      <c r="L20" s="6" t="n">
        <v>0</v>
      </c>
    </row>
    <row r="21" spans="1:12">
      <c r="A21" s="4" t="s">
        <v>801</v>
      </c>
      <c r="J21" s="6" t="n">
        <v>-224</v>
      </c>
      <c r="K21" s="6" t="n">
        <v>-292</v>
      </c>
      <c r="L21" s="6" t="n">
        <v>-259</v>
      </c>
    </row>
    <row r="22" spans="1:12">
      <c r="A22" s="4" t="s">
        <v>95</v>
      </c>
      <c r="J22" s="6" t="n">
        <v>1051</v>
      </c>
      <c r="K22" s="6" t="n">
        <v>987</v>
      </c>
      <c r="L22" s="6" t="n">
        <v>986</v>
      </c>
    </row>
    <row r="23" spans="1:12">
      <c r="A23" s="4" t="s">
        <v>96</v>
      </c>
      <c r="J23" s="6" t="n">
        <v>-389</v>
      </c>
      <c r="K23" s="6" t="n">
        <v>-354</v>
      </c>
      <c r="L23" s="6" t="n">
        <v>-353</v>
      </c>
    </row>
    <row r="24" spans="1:12">
      <c r="A24" s="4" t="s">
        <v>802</v>
      </c>
      <c r="J24" s="6" t="n">
        <v>0</v>
      </c>
      <c r="K24" s="6" t="n">
        <v>0</v>
      </c>
      <c r="L24" s="6" t="n">
        <v>0</v>
      </c>
    </row>
    <row r="25" spans="1:12">
      <c r="A25" s="4" t="s">
        <v>97</v>
      </c>
      <c r="B25" s="6" t="n">
        <v>260</v>
      </c>
      <c r="C25" s="6" t="n">
        <v>154</v>
      </c>
      <c r="D25" s="6" t="n">
        <v>124</v>
      </c>
      <c r="E25" s="6" t="n">
        <v>124</v>
      </c>
      <c r="F25" s="6" t="n">
        <v>268</v>
      </c>
      <c r="G25" s="6" t="n">
        <v>103</v>
      </c>
      <c r="H25" s="6" t="n">
        <v>140</v>
      </c>
      <c r="I25" s="6" t="n">
        <v>122</v>
      </c>
      <c r="J25" s="6" t="n">
        <v>662</v>
      </c>
      <c r="K25" s="6" t="n">
        <v>633</v>
      </c>
      <c r="L25" s="6" t="n">
        <v>633</v>
      </c>
    </row>
    <row r="26" spans="1:12">
      <c r="A26" s="4" t="s">
        <v>98</v>
      </c>
      <c r="J26" s="6" t="n">
        <v>-34</v>
      </c>
      <c r="K26" s="6" t="n">
        <v>-39</v>
      </c>
      <c r="L26" s="6" t="n">
        <v>-45</v>
      </c>
    </row>
    <row r="27" spans="1:12">
      <c r="A27" s="4" t="s">
        <v>99</v>
      </c>
      <c r="B27" s="7" t="n">
        <v>251</v>
      </c>
      <c r="C27" s="7" t="n">
        <v>146</v>
      </c>
      <c r="D27" s="7" t="n">
        <v>116</v>
      </c>
      <c r="E27" s="7" t="n">
        <v>115</v>
      </c>
      <c r="F27" s="7" t="n">
        <v>256</v>
      </c>
      <c r="G27" s="7" t="n">
        <v>95</v>
      </c>
      <c r="H27" s="7" t="n">
        <v>130</v>
      </c>
      <c r="I27" s="7" t="n">
        <v>113</v>
      </c>
      <c r="J27" s="6" t="n">
        <v>628</v>
      </c>
      <c r="K27" s="6" t="n">
        <v>594</v>
      </c>
      <c r="L27" s="6" t="n">
        <v>588</v>
      </c>
    </row>
    <row r="28" spans="1:12">
      <c r="A28" s="4" t="s">
        <v>794</v>
      </c>
    </row>
    <row r="29" spans="1:12">
      <c r="A29" s="3" t="s">
        <v>799</v>
      </c>
    </row>
    <row r="30" spans="1:12">
      <c r="A30" s="4" t="s">
        <v>78</v>
      </c>
      <c r="J30" s="6" t="n">
        <v>6416</v>
      </c>
      <c r="K30" s="6" t="n">
        <v>6198</v>
      </c>
      <c r="L30" s="6" t="n">
        <v>5979</v>
      </c>
    </row>
    <row r="31" spans="1:12">
      <c r="A31" s="4" t="s">
        <v>79</v>
      </c>
      <c r="J31" s="6" t="n">
        <v>4018</v>
      </c>
      <c r="K31" s="6" t="n">
        <v>3907</v>
      </c>
      <c r="L31" s="6" t="n">
        <v>3804</v>
      </c>
    </row>
    <row r="32" spans="1:12">
      <c r="A32" s="4" t="s">
        <v>80</v>
      </c>
      <c r="J32" s="6" t="n">
        <v>2398</v>
      </c>
      <c r="K32" s="6" t="n">
        <v>2291</v>
      </c>
      <c r="L32" s="6" t="n">
        <v>2175</v>
      </c>
    </row>
    <row r="33" spans="1:12">
      <c r="A33" s="3" t="s">
        <v>81</v>
      </c>
    </row>
    <row r="34" spans="1:12">
      <c r="A34" s="4" t="s">
        <v>82</v>
      </c>
      <c r="J34" s="6" t="n">
        <v>338</v>
      </c>
      <c r="K34" s="6" t="n">
        <v>288</v>
      </c>
      <c r="L34" s="6" t="n">
        <v>234</v>
      </c>
    </row>
    <row r="35" spans="1:12">
      <c r="A35" s="4" t="s">
        <v>83</v>
      </c>
      <c r="J35" s="6" t="n">
        <v>1180</v>
      </c>
      <c r="K35" s="6" t="n">
        <v>1142</v>
      </c>
      <c r="L35" s="6" t="n">
        <v>1083</v>
      </c>
    </row>
    <row r="36" spans="1:12">
      <c r="A36" s="4" t="s">
        <v>84</v>
      </c>
      <c r="J36" s="6" t="n">
        <v>43</v>
      </c>
      <c r="K36" s="6" t="n">
        <v>39</v>
      </c>
      <c r="L36" s="6" t="n">
        <v>38</v>
      </c>
    </row>
    <row r="37" spans="1:12">
      <c r="A37" s="4" t="s">
        <v>85</v>
      </c>
      <c r="J37" s="6" t="n">
        <v>233</v>
      </c>
      <c r="K37" s="6" t="n">
        <v>223</v>
      </c>
      <c r="L37" s="6" t="n">
        <v>204</v>
      </c>
    </row>
    <row r="38" spans="1:12">
      <c r="A38" s="4" t="s">
        <v>86</v>
      </c>
      <c r="J38" s="6" t="n">
        <v>1794</v>
      </c>
      <c r="K38" s="6" t="n">
        <v>1692</v>
      </c>
      <c r="L38" s="6" t="n">
        <v>1559</v>
      </c>
    </row>
    <row r="39" spans="1:12">
      <c r="A39" s="4" t="s">
        <v>87</v>
      </c>
      <c r="J39" s="6" t="n">
        <v>604</v>
      </c>
      <c r="K39" s="6" t="n">
        <v>599</v>
      </c>
      <c r="L39" s="6" t="n">
        <v>616</v>
      </c>
    </row>
    <row r="40" spans="1:12">
      <c r="A40" s="3" t="s">
        <v>88</v>
      </c>
    </row>
    <row r="41" spans="1:12">
      <c r="A41" s="4" t="s">
        <v>89</v>
      </c>
      <c r="J41" s="6" t="n">
        <v>0</v>
      </c>
      <c r="K41" s="6" t="n">
        <v>0</v>
      </c>
      <c r="L41" s="6" t="n">
        <v>0</v>
      </c>
    </row>
    <row r="42" spans="1:12">
      <c r="A42" s="4" t="s">
        <v>90</v>
      </c>
      <c r="L42" s="6" t="n">
        <v>12</v>
      </c>
    </row>
    <row r="43" spans="1:12">
      <c r="A43" s="4" t="s">
        <v>91</v>
      </c>
      <c r="J43" s="6" t="n">
        <v>-205</v>
      </c>
      <c r="K43" s="6" t="n">
        <v>-230</v>
      </c>
      <c r="L43" s="6" t="n">
        <v>-214</v>
      </c>
    </row>
    <row r="44" spans="1:12">
      <c r="A44" s="4" t="s">
        <v>92</v>
      </c>
      <c r="J44" s="6" t="n">
        <v>15</v>
      </c>
      <c r="K44" s="6" t="n">
        <v>16</v>
      </c>
      <c r="L44" s="6" t="n">
        <v>-7</v>
      </c>
    </row>
    <row r="45" spans="1:12">
      <c r="A45" s="4" t="s">
        <v>93</v>
      </c>
      <c r="J45" s="6" t="n">
        <v>-21</v>
      </c>
      <c r="K45" s="6" t="n">
        <v>-48</v>
      </c>
      <c r="L45" s="6" t="n">
        <v>-57</v>
      </c>
    </row>
    <row r="46" spans="1:12">
      <c r="A46" s="4" t="s">
        <v>800</v>
      </c>
      <c r="J46" s="6" t="n">
        <v>-7</v>
      </c>
      <c r="K46" s="6" t="n">
        <v>-22</v>
      </c>
      <c r="L46" s="6" t="n">
        <v>-16</v>
      </c>
    </row>
    <row r="47" spans="1:12">
      <c r="A47" s="4" t="s">
        <v>801</v>
      </c>
      <c r="J47" s="6" t="n">
        <v>-218</v>
      </c>
      <c r="K47" s="6" t="n">
        <v>-284</v>
      </c>
      <c r="L47" s="6" t="n">
        <v>-282</v>
      </c>
    </row>
    <row r="48" spans="1:12">
      <c r="A48" s="4" t="s">
        <v>95</v>
      </c>
      <c r="J48" s="6" t="n">
        <v>386</v>
      </c>
      <c r="K48" s="6" t="n">
        <v>315</v>
      </c>
      <c r="L48" s="6" t="n">
        <v>334</v>
      </c>
    </row>
    <row r="49" spans="1:12">
      <c r="A49" s="4" t="s">
        <v>96</v>
      </c>
      <c r="J49" s="6" t="n">
        <v>-136</v>
      </c>
      <c r="K49" s="6" t="n">
        <v>-73</v>
      </c>
      <c r="L49" s="6" t="n">
        <v>-119</v>
      </c>
    </row>
    <row r="50" spans="1:12">
      <c r="A50" s="4" t="s">
        <v>802</v>
      </c>
      <c r="J50" s="6" t="n">
        <v>412</v>
      </c>
      <c r="K50" s="6" t="n">
        <v>391</v>
      </c>
      <c r="L50" s="6" t="n">
        <v>418</v>
      </c>
    </row>
    <row r="51" spans="1:12">
      <c r="A51" s="4" t="s">
        <v>97</v>
      </c>
      <c r="J51" s="6" t="n">
        <v>662</v>
      </c>
      <c r="K51" s="6" t="n">
        <v>633</v>
      </c>
      <c r="L51" s="6" t="n">
        <v>633</v>
      </c>
    </row>
    <row r="52" spans="1:12">
      <c r="A52" s="4" t="s">
        <v>98</v>
      </c>
      <c r="J52" s="6" t="n">
        <v>-34</v>
      </c>
      <c r="K52" s="6" t="n">
        <v>-39</v>
      </c>
      <c r="L52" s="6" t="n">
        <v>-45</v>
      </c>
    </row>
    <row r="53" spans="1:12">
      <c r="A53" s="4" t="s">
        <v>99</v>
      </c>
      <c r="J53" s="6" t="n">
        <v>628</v>
      </c>
      <c r="K53" s="6" t="n">
        <v>594</v>
      </c>
      <c r="L53" s="6" t="n">
        <v>588</v>
      </c>
    </row>
    <row r="54" spans="1:12">
      <c r="A54" s="4" t="s">
        <v>795</v>
      </c>
    </row>
    <row r="55" spans="1:12">
      <c r="A55" s="3" t="s">
        <v>799</v>
      </c>
    </row>
    <row r="56" spans="1:12">
      <c r="A56" s="4" t="s">
        <v>78</v>
      </c>
      <c r="J56" s="6" t="n">
        <v>962</v>
      </c>
      <c r="K56" s="6" t="n">
        <v>920</v>
      </c>
      <c r="L56" s="6" t="n">
        <v>893</v>
      </c>
    </row>
    <row r="57" spans="1:12">
      <c r="A57" s="4" t="s">
        <v>79</v>
      </c>
      <c r="J57" s="6" t="n">
        <v>109</v>
      </c>
      <c r="K57" s="6" t="n">
        <v>108</v>
      </c>
      <c r="L57" s="6" t="n">
        <v>107</v>
      </c>
    </row>
    <row r="58" spans="1:12">
      <c r="A58" s="4" t="s">
        <v>80</v>
      </c>
      <c r="J58" s="6" t="n">
        <v>853</v>
      </c>
      <c r="K58" s="6" t="n">
        <v>812</v>
      </c>
      <c r="L58" s="6" t="n">
        <v>786</v>
      </c>
    </row>
    <row r="59" spans="1:12">
      <c r="A59" s="3" t="s">
        <v>81</v>
      </c>
    </row>
    <row r="60" spans="1:12">
      <c r="A60" s="4" t="s">
        <v>82</v>
      </c>
      <c r="J60" s="6" t="n">
        <v>265</v>
      </c>
      <c r="K60" s="6" t="n">
        <v>269</v>
      </c>
      <c r="L60" s="6" t="n">
        <v>267</v>
      </c>
    </row>
    <row r="61" spans="1:12">
      <c r="A61" s="4" t="s">
        <v>83</v>
      </c>
      <c r="J61" s="6" t="n">
        <v>1</v>
      </c>
      <c r="K61" s="6" t="n">
        <v>1</v>
      </c>
      <c r="L61" s="6" t="n">
        <v>0</v>
      </c>
    </row>
    <row r="62" spans="1:12">
      <c r="A62" s="4" t="s">
        <v>84</v>
      </c>
      <c r="J62" s="6" t="n">
        <v>8</v>
      </c>
      <c r="K62" s="6" t="n">
        <v>5</v>
      </c>
      <c r="L62" s="6" t="n">
        <v>6</v>
      </c>
    </row>
    <row r="63" spans="1:12">
      <c r="A63" s="4" t="s">
        <v>85</v>
      </c>
      <c r="J63" s="6" t="n">
        <v>163</v>
      </c>
      <c r="K63" s="6" t="n">
        <v>153</v>
      </c>
      <c r="L63" s="6" t="n">
        <v>146</v>
      </c>
    </row>
    <row r="64" spans="1:12">
      <c r="A64" s="4" t="s">
        <v>86</v>
      </c>
      <c r="J64" s="6" t="n">
        <v>437</v>
      </c>
      <c r="K64" s="6" t="n">
        <v>428</v>
      </c>
      <c r="L64" s="6" t="n">
        <v>419</v>
      </c>
    </row>
    <row r="65" spans="1:12">
      <c r="A65" s="4" t="s">
        <v>87</v>
      </c>
      <c r="J65" s="6" t="n">
        <v>416</v>
      </c>
      <c r="K65" s="6" t="n">
        <v>384</v>
      </c>
      <c r="L65" s="6" t="n">
        <v>367</v>
      </c>
    </row>
    <row r="66" spans="1:12">
      <c r="A66" s="3" t="s">
        <v>88</v>
      </c>
    </row>
    <row r="67" spans="1:12">
      <c r="A67" s="4" t="s">
        <v>89</v>
      </c>
      <c r="J67" s="6" t="n">
        <v>0</v>
      </c>
      <c r="K67" s="6" t="n">
        <v>0</v>
      </c>
      <c r="L67" s="6" t="n">
        <v>0</v>
      </c>
    </row>
    <row r="68" spans="1:12">
      <c r="A68" s="4" t="s">
        <v>90</v>
      </c>
      <c r="L68" s="6" t="n">
        <v>0</v>
      </c>
    </row>
    <row r="69" spans="1:12">
      <c r="A69" s="4" t="s">
        <v>91</v>
      </c>
      <c r="J69" s="6" t="n">
        <v>0</v>
      </c>
      <c r="K69" s="6" t="n">
        <v>0</v>
      </c>
      <c r="L69" s="6" t="n">
        <v>0</v>
      </c>
    </row>
    <row r="70" spans="1:12">
      <c r="A70" s="4" t="s">
        <v>92</v>
      </c>
      <c r="J70" s="6" t="n">
        <v>-1</v>
      </c>
      <c r="K70" s="6" t="n">
        <v>-3</v>
      </c>
      <c r="L70" s="6" t="n">
        <v>0</v>
      </c>
    </row>
    <row r="71" spans="1:12">
      <c r="A71" s="4" t="s">
        <v>93</v>
      </c>
      <c r="J71" s="6" t="n">
        <v>0</v>
      </c>
      <c r="K71" s="6" t="n">
        <v>0</v>
      </c>
      <c r="L71" s="6" t="n">
        <v>0</v>
      </c>
    </row>
    <row r="72" spans="1:12">
      <c r="A72" s="4" t="s">
        <v>800</v>
      </c>
      <c r="J72" s="6" t="n">
        <v>-51</v>
      </c>
      <c r="K72" s="6" t="n">
        <v>51</v>
      </c>
      <c r="L72" s="6" t="n">
        <v>51</v>
      </c>
    </row>
    <row r="73" spans="1:12">
      <c r="A73" s="4" t="s">
        <v>801</v>
      </c>
      <c r="J73" s="6" t="n">
        <v>-52</v>
      </c>
      <c r="K73" s="6" t="n">
        <v>48</v>
      </c>
      <c r="L73" s="6" t="n">
        <v>51</v>
      </c>
    </row>
    <row r="74" spans="1:12">
      <c r="A74" s="4" t="s">
        <v>95</v>
      </c>
      <c r="J74" s="6" t="n">
        <v>364</v>
      </c>
      <c r="K74" s="6" t="n">
        <v>432</v>
      </c>
      <c r="L74" s="6" t="n">
        <v>418</v>
      </c>
    </row>
    <row r="75" spans="1:12">
      <c r="A75" s="4" t="s">
        <v>96</v>
      </c>
      <c r="J75" s="6" t="n">
        <v>-153</v>
      </c>
      <c r="K75" s="6" t="n">
        <v>-135</v>
      </c>
      <c r="L75" s="6" t="n">
        <v>-132</v>
      </c>
    </row>
    <row r="76" spans="1:12">
      <c r="A76" s="4" t="s">
        <v>802</v>
      </c>
      <c r="J76" s="6" t="n">
        <v>262</v>
      </c>
      <c r="K76" s="6" t="n">
        <v>25</v>
      </c>
      <c r="L76" s="6" t="n">
        <v>76</v>
      </c>
    </row>
    <row r="77" spans="1:12">
      <c r="A77" s="4" t="s">
        <v>97</v>
      </c>
      <c r="J77" s="6" t="n">
        <v>473</v>
      </c>
      <c r="K77" s="6" t="n">
        <v>322</v>
      </c>
      <c r="L77" s="6" t="n">
        <v>362</v>
      </c>
    </row>
    <row r="78" spans="1:12">
      <c r="A78" s="4" t="s">
        <v>98</v>
      </c>
      <c r="J78" s="6" t="n">
        <v>0</v>
      </c>
      <c r="K78" s="6" t="n">
        <v>0</v>
      </c>
      <c r="L78" s="6" t="n">
        <v>0</v>
      </c>
    </row>
    <row r="79" spans="1:12">
      <c r="A79" s="4" t="s">
        <v>99</v>
      </c>
      <c r="J79" s="6" t="n">
        <v>473</v>
      </c>
      <c r="K79" s="6" t="n">
        <v>322</v>
      </c>
      <c r="L79" s="6" t="n">
        <v>362</v>
      </c>
    </row>
    <row r="80" spans="1:12">
      <c r="A80" s="4" t="s">
        <v>796</v>
      </c>
    </row>
    <row r="81" spans="1:12">
      <c r="A81" s="3" t="s">
        <v>799</v>
      </c>
    </row>
    <row r="82" spans="1:12">
      <c r="A82" s="4" t="s">
        <v>78</v>
      </c>
      <c r="J82" s="6" t="n">
        <v>2717</v>
      </c>
      <c r="K82" s="6" t="n">
        <v>2992</v>
      </c>
      <c r="L82" s="6" t="n">
        <v>2977</v>
      </c>
    </row>
    <row r="83" spans="1:12">
      <c r="A83" s="4" t="s">
        <v>79</v>
      </c>
      <c r="J83" s="6" t="n">
        <v>1624</v>
      </c>
      <c r="K83" s="6" t="n">
        <v>1807</v>
      </c>
      <c r="L83" s="6" t="n">
        <v>1831</v>
      </c>
    </row>
    <row r="84" spans="1:12">
      <c r="A84" s="4" t="s">
        <v>80</v>
      </c>
      <c r="J84" s="6" t="n">
        <v>1093</v>
      </c>
      <c r="K84" s="6" t="n">
        <v>1185</v>
      </c>
      <c r="L84" s="6" t="n">
        <v>1146</v>
      </c>
    </row>
    <row r="85" spans="1:12">
      <c r="A85" s="3" t="s">
        <v>81</v>
      </c>
    </row>
    <row r="86" spans="1:12">
      <c r="A86" s="4" t="s">
        <v>82</v>
      </c>
      <c r="J86" s="6" t="n">
        <v>293</v>
      </c>
      <c r="K86" s="6" t="n">
        <v>296</v>
      </c>
      <c r="L86" s="6" t="n">
        <v>289</v>
      </c>
    </row>
    <row r="87" spans="1:12">
      <c r="A87" s="4" t="s">
        <v>83</v>
      </c>
      <c r="J87" s="6" t="n">
        <v>404</v>
      </c>
      <c r="K87" s="6" t="n">
        <v>426</v>
      </c>
      <c r="L87" s="6" t="n">
        <v>431</v>
      </c>
    </row>
    <row r="88" spans="1:12">
      <c r="A88" s="4" t="s">
        <v>84</v>
      </c>
      <c r="J88" s="6" t="n">
        <v>83</v>
      </c>
      <c r="K88" s="6" t="n">
        <v>91</v>
      </c>
      <c r="L88" s="6" t="n">
        <v>83</v>
      </c>
    </row>
    <row r="89" spans="1:12">
      <c r="A89" s="4" t="s">
        <v>85</v>
      </c>
      <c r="J89" s="6" t="n">
        <v>58</v>
      </c>
      <c r="K89" s="6" t="n">
        <v>76</v>
      </c>
      <c r="L89" s="6" t="n">
        <v>81</v>
      </c>
    </row>
    <row r="90" spans="1:12">
      <c r="A90" s="4" t="s">
        <v>86</v>
      </c>
      <c r="J90" s="6" t="n">
        <v>838</v>
      </c>
      <c r="K90" s="6" t="n">
        <v>889</v>
      </c>
      <c r="L90" s="6" t="n">
        <v>884</v>
      </c>
    </row>
    <row r="91" spans="1:12">
      <c r="A91" s="4" t="s">
        <v>87</v>
      </c>
      <c r="J91" s="6" t="n">
        <v>255</v>
      </c>
      <c r="K91" s="6" t="n">
        <v>296</v>
      </c>
      <c r="L91" s="6" t="n">
        <v>262</v>
      </c>
    </row>
    <row r="92" spans="1:12">
      <c r="A92" s="3" t="s">
        <v>88</v>
      </c>
    </row>
    <row r="93" spans="1:12">
      <c r="A93" s="4" t="s">
        <v>89</v>
      </c>
      <c r="J93" s="6" t="n">
        <v>-9</v>
      </c>
      <c r="K93" s="6" t="n">
        <v>-8</v>
      </c>
      <c r="L93" s="6" t="n">
        <v>-4</v>
      </c>
    </row>
    <row r="94" spans="1:12">
      <c r="A94" s="4" t="s">
        <v>90</v>
      </c>
      <c r="L94" s="6" t="n">
        <v>3</v>
      </c>
    </row>
    <row r="95" spans="1:12">
      <c r="A95" s="4" t="s">
        <v>91</v>
      </c>
      <c r="J95" s="6" t="n">
        <v>-3</v>
      </c>
      <c r="K95" s="6" t="n">
        <v>-9</v>
      </c>
      <c r="L95" s="6" t="n">
        <v>0</v>
      </c>
    </row>
    <row r="96" spans="1:12">
      <c r="A96" s="4" t="s">
        <v>92</v>
      </c>
      <c r="J96" s="6" t="n">
        <v>0</v>
      </c>
      <c r="K96" s="6" t="n">
        <v>-10</v>
      </c>
      <c r="L96" s="6" t="n">
        <v>8</v>
      </c>
    </row>
    <row r="97" spans="1:12">
      <c r="A97" s="4" t="s">
        <v>93</v>
      </c>
      <c r="J97" s="6" t="n">
        <v>0</v>
      </c>
      <c r="K97" s="6" t="n">
        <v>0</v>
      </c>
      <c r="L97" s="6" t="n">
        <v>0</v>
      </c>
    </row>
    <row r="98" spans="1:12">
      <c r="A98" s="4" t="s">
        <v>800</v>
      </c>
      <c r="J98" s="6" t="n">
        <v>58</v>
      </c>
      <c r="K98" s="6" t="n">
        <v>-9</v>
      </c>
      <c r="L98" s="6" t="n">
        <v>-35</v>
      </c>
    </row>
    <row r="99" spans="1:12">
      <c r="A99" s="4" t="s">
        <v>801</v>
      </c>
      <c r="J99" s="6" t="n">
        <v>46</v>
      </c>
      <c r="K99" s="6" t="n">
        <v>-36</v>
      </c>
      <c r="L99" s="6" t="n">
        <v>-28</v>
      </c>
    </row>
    <row r="100" spans="1:12">
      <c r="A100" s="4" t="s">
        <v>95</v>
      </c>
      <c r="J100" s="6" t="n">
        <v>301</v>
      </c>
      <c r="K100" s="6" t="n">
        <v>260</v>
      </c>
      <c r="L100" s="6" t="n">
        <v>234</v>
      </c>
    </row>
    <row r="101" spans="1:12">
      <c r="A101" s="4" t="s">
        <v>96</v>
      </c>
      <c r="J101" s="6" t="n">
        <v>-100</v>
      </c>
      <c r="K101" s="6" t="n">
        <v>-146</v>
      </c>
      <c r="L101" s="6" t="n">
        <v>-102</v>
      </c>
    </row>
    <row r="102" spans="1:12">
      <c r="A102" s="4" t="s">
        <v>802</v>
      </c>
      <c r="J102" s="6" t="n">
        <v>0</v>
      </c>
      <c r="K102" s="6" t="n">
        <v>0</v>
      </c>
      <c r="L102" s="6" t="n">
        <v>0</v>
      </c>
    </row>
    <row r="103" spans="1:12">
      <c r="A103" s="4" t="s">
        <v>97</v>
      </c>
      <c r="J103" s="6" t="n">
        <v>201</v>
      </c>
      <c r="K103" s="6" t="n">
        <v>114</v>
      </c>
      <c r="L103" s="6" t="n">
        <v>132</v>
      </c>
    </row>
    <row r="104" spans="1:12">
      <c r="A104" s="4" t="s">
        <v>98</v>
      </c>
      <c r="J104" s="6" t="n">
        <v>-34</v>
      </c>
      <c r="K104" s="6" t="n">
        <v>-39</v>
      </c>
      <c r="L104" s="6" t="n">
        <v>-45</v>
      </c>
    </row>
    <row r="105" spans="1:12">
      <c r="A105" s="4" t="s">
        <v>99</v>
      </c>
      <c r="J105" s="6" t="n">
        <v>167</v>
      </c>
      <c r="K105" s="6" t="n">
        <v>75</v>
      </c>
      <c r="L105" s="6" t="n">
        <v>87</v>
      </c>
    </row>
    <row r="106" spans="1:12">
      <c r="A106" s="4" t="s">
        <v>797</v>
      </c>
    </row>
    <row r="107" spans="1:12">
      <c r="A107" s="3" t="s">
        <v>799</v>
      </c>
    </row>
    <row r="108" spans="1:12">
      <c r="A108" s="4" t="s">
        <v>78</v>
      </c>
      <c r="J108" s="6" t="n">
        <v>-1352</v>
      </c>
      <c r="K108" s="6" t="n">
        <v>-1309</v>
      </c>
      <c r="L108" s="6" t="n">
        <v>-1226</v>
      </c>
    </row>
    <row r="109" spans="1:12">
      <c r="A109" s="4" t="s">
        <v>79</v>
      </c>
      <c r="J109" s="6" t="n">
        <v>-223</v>
      </c>
      <c r="K109" s="6" t="n">
        <v>-275</v>
      </c>
      <c r="L109" s="6" t="n">
        <v>-277</v>
      </c>
    </row>
    <row r="110" spans="1:12">
      <c r="A110" s="4" t="s">
        <v>80</v>
      </c>
      <c r="J110" s="6" t="n">
        <v>-1129</v>
      </c>
      <c r="K110" s="6" t="n">
        <v>-1034</v>
      </c>
      <c r="L110" s="6" t="n">
        <v>-949</v>
      </c>
    </row>
    <row r="111" spans="1:12">
      <c r="A111" s="3" t="s">
        <v>81</v>
      </c>
    </row>
    <row r="112" spans="1:12">
      <c r="A112" s="4" t="s">
        <v>82</v>
      </c>
      <c r="J112" s="6" t="n">
        <v>-289</v>
      </c>
      <c r="K112" s="6" t="n">
        <v>-235</v>
      </c>
      <c r="L112" s="6" t="n">
        <v>-180</v>
      </c>
    </row>
    <row r="113" spans="1:12">
      <c r="A113" s="4" t="s">
        <v>83</v>
      </c>
      <c r="J113" s="6" t="n">
        <v>-840</v>
      </c>
      <c r="K113" s="6" t="n">
        <v>-799</v>
      </c>
      <c r="L113" s="6" t="n">
        <v>-769</v>
      </c>
    </row>
    <row r="114" spans="1:12">
      <c r="A114" s="4" t="s">
        <v>84</v>
      </c>
      <c r="J114" s="6" t="n">
        <v>0</v>
      </c>
      <c r="K114" s="6" t="n">
        <v>0</v>
      </c>
      <c r="L114" s="6" t="n">
        <v>0</v>
      </c>
    </row>
    <row r="115" spans="1:12">
      <c r="A115" s="4" t="s">
        <v>85</v>
      </c>
      <c r="J115" s="6" t="n">
        <v>0</v>
      </c>
      <c r="K115" s="6" t="n">
        <v>0</v>
      </c>
      <c r="L115" s="6" t="n">
        <v>0</v>
      </c>
    </row>
    <row r="116" spans="1:12">
      <c r="A116" s="4" t="s">
        <v>86</v>
      </c>
      <c r="J116" s="6" t="n">
        <v>-1129</v>
      </c>
      <c r="K116" s="6" t="n">
        <v>-1034</v>
      </c>
      <c r="L116" s="6" t="n">
        <v>-949</v>
      </c>
    </row>
    <row r="117" spans="1:12">
      <c r="A117" s="4" t="s">
        <v>87</v>
      </c>
      <c r="J117" s="6" t="n">
        <v>0</v>
      </c>
      <c r="K117" s="6" t="n">
        <v>0</v>
      </c>
      <c r="L117" s="6" t="n">
        <v>0</v>
      </c>
    </row>
    <row r="118" spans="1:12">
      <c r="A118" s="3" t="s">
        <v>88</v>
      </c>
    </row>
    <row r="119" spans="1:12">
      <c r="A119" s="4" t="s">
        <v>89</v>
      </c>
      <c r="J119" s="6" t="n">
        <v>0</v>
      </c>
      <c r="K119" s="6" t="n">
        <v>0</v>
      </c>
      <c r="L119" s="6" t="n">
        <v>0</v>
      </c>
    </row>
    <row r="120" spans="1:12">
      <c r="A120" s="4" t="s">
        <v>90</v>
      </c>
      <c r="L120" s="6" t="n">
        <v>0</v>
      </c>
    </row>
    <row r="121" spans="1:12">
      <c r="A121" s="4" t="s">
        <v>91</v>
      </c>
      <c r="J121" s="6" t="n">
        <v>0</v>
      </c>
      <c r="K121" s="6" t="n">
        <v>0</v>
      </c>
      <c r="L121" s="6" t="n">
        <v>0</v>
      </c>
    </row>
    <row r="122" spans="1:12">
      <c r="A122" s="4" t="s">
        <v>92</v>
      </c>
      <c r="J122" s="6" t="n">
        <v>0</v>
      </c>
      <c r="K122" s="6" t="n">
        <v>0</v>
      </c>
      <c r="L122" s="6" t="n">
        <v>0</v>
      </c>
    </row>
    <row r="123" spans="1:12">
      <c r="A123" s="4" t="s">
        <v>93</v>
      </c>
      <c r="J123" s="6" t="n">
        <v>0</v>
      </c>
      <c r="K123" s="6" t="n">
        <v>0</v>
      </c>
      <c r="L123" s="6" t="n">
        <v>0</v>
      </c>
    </row>
    <row r="124" spans="1:12">
      <c r="A124" s="4" t="s">
        <v>800</v>
      </c>
      <c r="J124" s="6" t="n">
        <v>0</v>
      </c>
      <c r="K124" s="6" t="n">
        <v>-20</v>
      </c>
      <c r="L124" s="6" t="n">
        <v>0</v>
      </c>
    </row>
    <row r="125" spans="1:12">
      <c r="A125" s="4" t="s">
        <v>801</v>
      </c>
      <c r="J125" s="6" t="n">
        <v>0</v>
      </c>
      <c r="K125" s="6" t="n">
        <v>-20</v>
      </c>
      <c r="L125" s="6" t="n">
        <v>0</v>
      </c>
    </row>
    <row r="126" spans="1:12">
      <c r="A126" s="4" t="s">
        <v>95</v>
      </c>
      <c r="J126" s="6" t="n">
        <v>0</v>
      </c>
      <c r="K126" s="6" t="n">
        <v>-20</v>
      </c>
      <c r="L126" s="6" t="n">
        <v>0</v>
      </c>
    </row>
    <row r="127" spans="1:12">
      <c r="A127" s="4" t="s">
        <v>96</v>
      </c>
      <c r="J127" s="6" t="n">
        <v>0</v>
      </c>
      <c r="K127" s="6" t="n">
        <v>0</v>
      </c>
      <c r="L127" s="6" t="n">
        <v>0</v>
      </c>
    </row>
    <row r="128" spans="1:12">
      <c r="A128" s="4" t="s">
        <v>802</v>
      </c>
      <c r="J128" s="6" t="n">
        <v>-674</v>
      </c>
      <c r="K128" s="6" t="n">
        <v>-416</v>
      </c>
      <c r="L128" s="6" t="n">
        <v>-494</v>
      </c>
    </row>
    <row r="129" spans="1:12">
      <c r="A129" s="4" t="s">
        <v>97</v>
      </c>
      <c r="J129" s="6" t="n">
        <v>-674</v>
      </c>
      <c r="K129" s="6" t="n">
        <v>-436</v>
      </c>
      <c r="L129" s="6" t="n">
        <v>-494</v>
      </c>
    </row>
    <row r="130" spans="1:12">
      <c r="A130" s="4" t="s">
        <v>98</v>
      </c>
      <c r="J130" s="6" t="n">
        <v>34</v>
      </c>
      <c r="K130" s="6" t="n">
        <v>39</v>
      </c>
      <c r="L130" s="6" t="n">
        <v>45</v>
      </c>
    </row>
    <row r="131" spans="1:12">
      <c r="A131" s="4" t="s">
        <v>99</v>
      </c>
      <c r="J131" s="7" t="n">
        <v>-640</v>
      </c>
      <c r="K131" s="7" t="n">
        <v>-397</v>
      </c>
      <c r="L131" s="7" t="n">
        <v>-449</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3</v>
      </c>
      <c r="B1" s="2" t="s">
        <v>70</v>
      </c>
      <c r="J1" s="2" t="s">
        <v>1</v>
      </c>
    </row>
    <row r="2" spans="1:12">
      <c r="B2" s="2" t="s">
        <v>28</v>
      </c>
      <c r="C2" s="2" t="s">
        <v>71</v>
      </c>
      <c r="D2" s="2" t="s">
        <v>72</v>
      </c>
      <c r="E2" s="2" t="s">
        <v>73</v>
      </c>
      <c r="F2" s="2" t="s">
        <v>29</v>
      </c>
      <c r="G2" s="2" t="s">
        <v>74</v>
      </c>
      <c r="H2" s="2" t="s">
        <v>75</v>
      </c>
      <c r="I2" s="2" t="s">
        <v>76</v>
      </c>
      <c r="J2" s="2" t="s">
        <v>28</v>
      </c>
      <c r="K2" s="2" t="s">
        <v>29</v>
      </c>
      <c r="L2" s="2" t="s">
        <v>77</v>
      </c>
    </row>
    <row r="3" spans="1:12">
      <c r="A3" s="3" t="s">
        <v>799</v>
      </c>
    </row>
    <row r="4" spans="1:12">
      <c r="A4" s="4" t="s">
        <v>97</v>
      </c>
      <c r="B4" s="7" t="n">
        <v>260</v>
      </c>
      <c r="C4" s="7" t="n">
        <v>154</v>
      </c>
      <c r="D4" s="7" t="n">
        <v>124</v>
      </c>
      <c r="E4" s="7" t="n">
        <v>124</v>
      </c>
      <c r="F4" s="7" t="n">
        <v>268</v>
      </c>
      <c r="G4" s="7" t="n">
        <v>103</v>
      </c>
      <c r="H4" s="7" t="n">
        <v>140</v>
      </c>
      <c r="I4" s="7" t="n">
        <v>122</v>
      </c>
      <c r="J4" s="7" t="n">
        <v>662</v>
      </c>
      <c r="K4" s="7" t="n">
        <v>633</v>
      </c>
      <c r="L4" s="7" t="n">
        <v>633</v>
      </c>
    </row>
    <row r="5" spans="1:12">
      <c r="A5" s="4" t="s">
        <v>101</v>
      </c>
      <c r="J5" s="6" t="n">
        <v>-102</v>
      </c>
      <c r="K5" s="6" t="n">
        <v>-191</v>
      </c>
      <c r="L5" s="6" t="n">
        <v>-72</v>
      </c>
    </row>
    <row r="6" spans="1:12">
      <c r="A6" s="4" t="s">
        <v>102</v>
      </c>
      <c r="J6" s="6" t="n">
        <v>560</v>
      </c>
      <c r="K6" s="6" t="n">
        <v>442</v>
      </c>
      <c r="L6" s="6" t="n">
        <v>561</v>
      </c>
    </row>
    <row r="7" spans="1:12">
      <c r="A7" s="4" t="s">
        <v>103</v>
      </c>
      <c r="J7" s="6" t="n">
        <v>-33</v>
      </c>
      <c r="K7" s="6" t="n">
        <v>-26</v>
      </c>
      <c r="L7" s="6" t="n">
        <v>-20</v>
      </c>
    </row>
    <row r="8" spans="1:12">
      <c r="A8" s="4" t="s">
        <v>104</v>
      </c>
      <c r="J8" s="6" t="n">
        <v>527</v>
      </c>
      <c r="K8" s="6" t="n">
        <v>416</v>
      </c>
      <c r="L8" s="6" t="n">
        <v>541</v>
      </c>
    </row>
    <row r="9" spans="1:12">
      <c r="A9" s="4" t="s">
        <v>794</v>
      </c>
    </row>
    <row r="10" spans="1:12">
      <c r="A10" s="3" t="s">
        <v>799</v>
      </c>
    </row>
    <row r="11" spans="1:12">
      <c r="A11" s="4" t="s">
        <v>97</v>
      </c>
      <c r="J11" s="6" t="n">
        <v>662</v>
      </c>
      <c r="K11" s="6" t="n">
        <v>633</v>
      </c>
      <c r="L11" s="6" t="n">
        <v>633</v>
      </c>
    </row>
    <row r="12" spans="1:12">
      <c r="A12" s="4" t="s">
        <v>101</v>
      </c>
      <c r="J12" s="6" t="n">
        <v>-102</v>
      </c>
      <c r="K12" s="6" t="n">
        <v>-191</v>
      </c>
      <c r="L12" s="6" t="n">
        <v>-72</v>
      </c>
    </row>
    <row r="13" spans="1:12">
      <c r="A13" s="4" t="s">
        <v>102</v>
      </c>
      <c r="J13" s="6" t="n">
        <v>560</v>
      </c>
      <c r="K13" s="6" t="n">
        <v>442</v>
      </c>
      <c r="L13" s="6" t="n">
        <v>561</v>
      </c>
    </row>
    <row r="14" spans="1:12">
      <c r="A14" s="4" t="s">
        <v>103</v>
      </c>
      <c r="J14" s="6" t="n">
        <v>-33</v>
      </c>
      <c r="K14" s="6" t="n">
        <v>-26</v>
      </c>
      <c r="L14" s="6" t="n">
        <v>-20</v>
      </c>
    </row>
    <row r="15" spans="1:12">
      <c r="A15" s="4" t="s">
        <v>104</v>
      </c>
      <c r="J15" s="6" t="n">
        <v>527</v>
      </c>
      <c r="K15" s="6" t="n">
        <v>416</v>
      </c>
      <c r="L15" s="6" t="n">
        <v>541</v>
      </c>
    </row>
    <row r="16" spans="1:12">
      <c r="A16" s="4" t="s">
        <v>795</v>
      </c>
    </row>
    <row r="17" spans="1:12">
      <c r="A17" s="3" t="s">
        <v>799</v>
      </c>
    </row>
    <row r="18" spans="1:12">
      <c r="A18" s="4" t="s">
        <v>97</v>
      </c>
      <c r="J18" s="6" t="n">
        <v>473</v>
      </c>
      <c r="K18" s="6" t="n">
        <v>322</v>
      </c>
      <c r="L18" s="6" t="n">
        <v>362</v>
      </c>
    </row>
    <row r="19" spans="1:12">
      <c r="A19" s="4" t="s">
        <v>101</v>
      </c>
      <c r="J19" s="6" t="n">
        <v>0</v>
      </c>
      <c r="K19" s="6" t="n">
        <v>0</v>
      </c>
      <c r="L19" s="6" t="n">
        <v>0</v>
      </c>
    </row>
    <row r="20" spans="1:12">
      <c r="A20" s="4" t="s">
        <v>102</v>
      </c>
      <c r="J20" s="6" t="n">
        <v>473</v>
      </c>
      <c r="K20" s="6" t="n">
        <v>322</v>
      </c>
      <c r="L20" s="6" t="n">
        <v>362</v>
      </c>
    </row>
    <row r="21" spans="1:12">
      <c r="A21" s="4" t="s">
        <v>103</v>
      </c>
      <c r="J21" s="6" t="n">
        <v>0</v>
      </c>
      <c r="K21" s="6" t="n">
        <v>0</v>
      </c>
      <c r="L21" s="6" t="n">
        <v>0</v>
      </c>
    </row>
    <row r="22" spans="1:12">
      <c r="A22" s="4" t="s">
        <v>104</v>
      </c>
      <c r="J22" s="6" t="n">
        <v>473</v>
      </c>
      <c r="K22" s="6" t="n">
        <v>322</v>
      </c>
      <c r="L22" s="6" t="n">
        <v>362</v>
      </c>
    </row>
    <row r="23" spans="1:12">
      <c r="A23" s="4" t="s">
        <v>796</v>
      </c>
    </row>
    <row r="24" spans="1:12">
      <c r="A24" s="3" t="s">
        <v>799</v>
      </c>
    </row>
    <row r="25" spans="1:12">
      <c r="A25" s="4" t="s">
        <v>97</v>
      </c>
      <c r="J25" s="6" t="n">
        <v>201</v>
      </c>
      <c r="K25" s="6" t="n">
        <v>114</v>
      </c>
      <c r="L25" s="6" t="n">
        <v>132</v>
      </c>
    </row>
    <row r="26" spans="1:12">
      <c r="A26" s="4" t="s">
        <v>101</v>
      </c>
      <c r="J26" s="6" t="n">
        <v>-102</v>
      </c>
      <c r="K26" s="6" t="n">
        <v>-191</v>
      </c>
      <c r="L26" s="6" t="n">
        <v>-72</v>
      </c>
    </row>
    <row r="27" spans="1:12">
      <c r="A27" s="4" t="s">
        <v>102</v>
      </c>
      <c r="J27" s="6" t="n">
        <v>99</v>
      </c>
      <c r="K27" s="6" t="n">
        <v>-77</v>
      </c>
      <c r="L27" s="6" t="n">
        <v>60</v>
      </c>
    </row>
    <row r="28" spans="1:12">
      <c r="A28" s="4" t="s">
        <v>103</v>
      </c>
      <c r="J28" s="6" t="n">
        <v>-33</v>
      </c>
      <c r="K28" s="6" t="n">
        <v>-26</v>
      </c>
      <c r="L28" s="6" t="n">
        <v>-20</v>
      </c>
    </row>
    <row r="29" spans="1:12">
      <c r="A29" s="4" t="s">
        <v>104</v>
      </c>
      <c r="J29" s="6" t="n">
        <v>66</v>
      </c>
      <c r="K29" s="6" t="n">
        <v>-103</v>
      </c>
      <c r="L29" s="6" t="n">
        <v>40</v>
      </c>
    </row>
    <row r="30" spans="1:12">
      <c r="A30" s="4" t="s">
        <v>797</v>
      </c>
    </row>
    <row r="31" spans="1:12">
      <c r="A31" s="3" t="s">
        <v>799</v>
      </c>
    </row>
    <row r="32" spans="1:12">
      <c r="A32" s="4" t="s">
        <v>97</v>
      </c>
      <c r="J32" s="6" t="n">
        <v>-674</v>
      </c>
      <c r="K32" s="6" t="n">
        <v>-436</v>
      </c>
      <c r="L32" s="6" t="n">
        <v>-494</v>
      </c>
    </row>
    <row r="33" spans="1:12">
      <c r="A33" s="4" t="s">
        <v>101</v>
      </c>
      <c r="J33" s="6" t="n">
        <v>102</v>
      </c>
      <c r="K33" s="6" t="n">
        <v>191</v>
      </c>
      <c r="L33" s="6" t="n">
        <v>72</v>
      </c>
    </row>
    <row r="34" spans="1:12">
      <c r="A34" s="4" t="s">
        <v>102</v>
      </c>
      <c r="J34" s="6" t="n">
        <v>-572</v>
      </c>
      <c r="K34" s="6" t="n">
        <v>-245</v>
      </c>
      <c r="L34" s="6" t="n">
        <v>-422</v>
      </c>
    </row>
    <row r="35" spans="1:12">
      <c r="A35" s="4" t="s">
        <v>103</v>
      </c>
      <c r="J35" s="6" t="n">
        <v>33</v>
      </c>
      <c r="K35" s="6" t="n">
        <v>26</v>
      </c>
      <c r="L35" s="6" t="n">
        <v>20</v>
      </c>
    </row>
    <row r="36" spans="1:12">
      <c r="A36" s="4" t="s">
        <v>104</v>
      </c>
      <c r="J36" s="7" t="n">
        <v>-539</v>
      </c>
      <c r="K36" s="7" t="n">
        <v>-219</v>
      </c>
      <c r="L36" s="7" t="n">
        <v>-402</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4</v>
      </c>
      <c r="B1" s="2" t="s">
        <v>1</v>
      </c>
    </row>
    <row r="2" spans="1:4">
      <c r="B2" s="2" t="s">
        <v>28</v>
      </c>
      <c r="C2" s="2" t="s">
        <v>29</v>
      </c>
      <c r="D2" s="2" t="s">
        <v>77</v>
      </c>
    </row>
    <row r="3" spans="1:4">
      <c r="A3" s="3" t="s">
        <v>799</v>
      </c>
    </row>
    <row r="4" spans="1:4">
      <c r="A4" s="4" t="s">
        <v>111</v>
      </c>
      <c r="B4" s="7" t="n">
        <v>1028</v>
      </c>
      <c r="C4" s="7" t="n">
        <v>1213</v>
      </c>
      <c r="D4" s="7" t="n">
        <v>973</v>
      </c>
    </row>
    <row r="5" spans="1:4">
      <c r="A5" s="3" t="s">
        <v>112</v>
      </c>
    </row>
    <row r="6" spans="1:4">
      <c r="A6" s="4" t="s">
        <v>113</v>
      </c>
      <c r="B6" s="6" t="n">
        <v>-215</v>
      </c>
      <c r="C6" s="6" t="n">
        <v>-183</v>
      </c>
      <c r="D6" s="6" t="n">
        <v>-214</v>
      </c>
    </row>
    <row r="7" spans="1:4">
      <c r="A7" s="4" t="s">
        <v>114</v>
      </c>
      <c r="B7" s="6" t="n">
        <v>-72</v>
      </c>
      <c r="C7" s="6" t="n">
        <v>-31</v>
      </c>
      <c r="D7" s="6" t="n">
        <v>-58</v>
      </c>
    </row>
    <row r="8" spans="1:4">
      <c r="A8" s="4" t="s">
        <v>115</v>
      </c>
      <c r="B8" s="6" t="n">
        <v>0</v>
      </c>
      <c r="C8" s="6" t="n">
        <v>2</v>
      </c>
      <c r="D8" s="6" t="n">
        <v>1</v>
      </c>
    </row>
    <row r="9" spans="1:4">
      <c r="A9" s="4" t="s">
        <v>117</v>
      </c>
      <c r="B9" s="6" t="n">
        <v>2</v>
      </c>
      <c r="C9" s="6" t="n">
        <v>1</v>
      </c>
      <c r="D9" s="6" t="n">
        <v>3</v>
      </c>
    </row>
    <row r="10" spans="1:4">
      <c r="A10" s="4" t="s">
        <v>116</v>
      </c>
      <c r="B10" s="6" t="n">
        <v>0</v>
      </c>
      <c r="C10" s="6" t="n">
        <v>0</v>
      </c>
      <c r="D10" s="6" t="n">
        <v>-2</v>
      </c>
    </row>
    <row r="11" spans="1:4">
      <c r="A11" s="4" t="s">
        <v>805</v>
      </c>
      <c r="B11" s="6" t="n">
        <v>0</v>
      </c>
      <c r="C11" s="6" t="n">
        <v>0</v>
      </c>
      <c r="D11" s="6" t="n">
        <v>0</v>
      </c>
    </row>
    <row r="12" spans="1:4">
      <c r="A12" s="4" t="s">
        <v>118</v>
      </c>
      <c r="B12" s="6" t="n">
        <v>-285</v>
      </c>
      <c r="C12" s="6" t="n">
        <v>-211</v>
      </c>
      <c r="D12" s="6" t="n">
        <v>-270</v>
      </c>
    </row>
    <row r="13" spans="1:4">
      <c r="A13" s="3" t="s">
        <v>119</v>
      </c>
    </row>
    <row r="14" spans="1:4">
      <c r="A14" s="4" t="s">
        <v>120</v>
      </c>
      <c r="B14" s="6" t="n">
        <v>-2177</v>
      </c>
      <c r="C14" s="6" t="n">
        <v>-3049</v>
      </c>
      <c r="D14" s="6" t="n">
        <v>-2387</v>
      </c>
    </row>
    <row r="15" spans="1:4">
      <c r="A15" s="4" t="s">
        <v>121</v>
      </c>
      <c r="B15" s="6" t="n">
        <v>2974</v>
      </c>
      <c r="C15" s="6" t="n">
        <v>1852</v>
      </c>
      <c r="D15" s="6" t="n">
        <v>1674</v>
      </c>
    </row>
    <row r="16" spans="1:4">
      <c r="A16" s="4" t="s">
        <v>122</v>
      </c>
      <c r="B16" s="6" t="n">
        <v>0</v>
      </c>
      <c r="C16" s="6" t="n">
        <v>1997</v>
      </c>
      <c r="D16" s="6" t="n">
        <v>1050</v>
      </c>
    </row>
    <row r="17" spans="1:4">
      <c r="A17" s="4" t="s">
        <v>123</v>
      </c>
      <c r="B17" s="6" t="n">
        <v>-3</v>
      </c>
      <c r="C17" s="6" t="n">
        <v>-24</v>
      </c>
      <c r="D17" s="6" t="n">
        <v>-16</v>
      </c>
    </row>
    <row r="18" spans="1:4">
      <c r="A18" s="4" t="s">
        <v>124</v>
      </c>
      <c r="B18" s="6" t="n">
        <v>-18</v>
      </c>
      <c r="C18" s="6" t="n">
        <v>-32</v>
      </c>
      <c r="D18" s="6" t="n">
        <v>-46</v>
      </c>
    </row>
    <row r="19" spans="1:4">
      <c r="A19" s="4" t="s">
        <v>127</v>
      </c>
      <c r="B19" s="6" t="n">
        <v>-15</v>
      </c>
      <c r="C19" s="6" t="n">
        <v>-3</v>
      </c>
      <c r="D19" s="6" t="n">
        <v>12</v>
      </c>
    </row>
    <row r="20" spans="1:4">
      <c r="A20" s="4" t="s">
        <v>125</v>
      </c>
      <c r="B20" s="6" t="n">
        <v>-1485</v>
      </c>
      <c r="C20" s="6" t="n">
        <v>-1765</v>
      </c>
      <c r="D20" s="6" t="n">
        <v>-1005</v>
      </c>
    </row>
    <row r="21" spans="1:4">
      <c r="A21" s="4" t="s">
        <v>126</v>
      </c>
      <c r="B21" s="6" t="n">
        <v>-36</v>
      </c>
      <c r="C21" s="6" t="n">
        <v>-42</v>
      </c>
      <c r="D21" s="6" t="n">
        <v>-45</v>
      </c>
    </row>
    <row r="22" spans="1:4">
      <c r="A22" s="4" t="s">
        <v>806</v>
      </c>
      <c r="B22" s="6" t="n">
        <v>0</v>
      </c>
      <c r="C22" s="6" t="n">
        <v>0</v>
      </c>
      <c r="D22" s="6" t="n">
        <v>0</v>
      </c>
    </row>
    <row r="23" spans="1:4">
      <c r="A23" s="4" t="s">
        <v>807</v>
      </c>
      <c r="B23" s="6" t="n">
        <v>0</v>
      </c>
      <c r="C23" s="6" t="n">
        <v>0</v>
      </c>
      <c r="D23" s="6" t="n">
        <v>0</v>
      </c>
    </row>
    <row r="24" spans="1:4">
      <c r="A24" s="4" t="s">
        <v>128</v>
      </c>
      <c r="B24" s="6" t="n">
        <v>-760</v>
      </c>
      <c r="C24" s="6" t="n">
        <v>-1066</v>
      </c>
      <c r="D24" s="6" t="n">
        <v>-763</v>
      </c>
    </row>
    <row r="25" spans="1:4">
      <c r="A25" s="4" t="s">
        <v>129</v>
      </c>
      <c r="B25" s="6" t="n">
        <v>-3</v>
      </c>
      <c r="C25" s="6" t="n">
        <v>-46</v>
      </c>
      <c r="D25" s="6" t="n">
        <v>-23</v>
      </c>
    </row>
    <row r="26" spans="1:4">
      <c r="A26" s="4" t="s">
        <v>808</v>
      </c>
      <c r="B26" s="6" t="n">
        <v>-20</v>
      </c>
      <c r="C26" s="6" t="n">
        <v>-110</v>
      </c>
      <c r="D26" s="6" t="n">
        <v>-83</v>
      </c>
    </row>
    <row r="27" spans="1:4">
      <c r="A27" s="4" t="s">
        <v>131</v>
      </c>
      <c r="B27" s="6" t="n">
        <v>347</v>
      </c>
      <c r="C27" s="6" t="n">
        <v>457</v>
      </c>
      <c r="D27" s="6" t="n">
        <v>540</v>
      </c>
    </row>
    <row r="28" spans="1:4">
      <c r="A28" s="4" t="s">
        <v>132</v>
      </c>
      <c r="B28" s="6" t="n">
        <v>327</v>
      </c>
      <c r="C28" s="6" t="n">
        <v>347</v>
      </c>
      <c r="D28" s="6" t="n">
        <v>457</v>
      </c>
    </row>
    <row r="29" spans="1:4">
      <c r="A29" s="4" t="s">
        <v>794</v>
      </c>
    </row>
    <row r="30" spans="1:4">
      <c r="A30" s="3" t="s">
        <v>799</v>
      </c>
    </row>
    <row r="31" spans="1:4">
      <c r="A31" s="4" t="s">
        <v>111</v>
      </c>
      <c r="B31" s="6" t="n">
        <v>274</v>
      </c>
      <c r="C31" s="6" t="n">
        <v>343</v>
      </c>
      <c r="D31" s="6" t="n">
        <v>373</v>
      </c>
    </row>
    <row r="32" spans="1:4">
      <c r="A32" s="3" t="s">
        <v>112</v>
      </c>
    </row>
    <row r="33" spans="1:4">
      <c r="A33" s="4" t="s">
        <v>113</v>
      </c>
      <c r="B33" s="6" t="n">
        <v>-154</v>
      </c>
      <c r="C33" s="6" t="n">
        <v>-161</v>
      </c>
      <c r="D33" s="6" t="n">
        <v>-106</v>
      </c>
    </row>
    <row r="34" spans="1:4">
      <c r="A34" s="4" t="s">
        <v>114</v>
      </c>
      <c r="B34" s="6" t="n">
        <v>0</v>
      </c>
      <c r="C34" s="6" t="n">
        <v>0</v>
      </c>
      <c r="D34" s="6" t="n">
        <v>0</v>
      </c>
    </row>
    <row r="35" spans="1:4">
      <c r="A35" s="4" t="s">
        <v>115</v>
      </c>
      <c r="B35" s="6" t="n">
        <v>1</v>
      </c>
      <c r="C35" s="6" t="n">
        <v>1</v>
      </c>
      <c r="D35" s="6" t="n">
        <v>2</v>
      </c>
    </row>
    <row r="36" spans="1:4">
      <c r="A36" s="4" t="s">
        <v>117</v>
      </c>
      <c r="B36" s="6" t="n">
        <v>2</v>
      </c>
      <c r="C36" s="6" t="n">
        <v>1</v>
      </c>
      <c r="D36" s="6" t="n">
        <v>0</v>
      </c>
    </row>
    <row r="37" spans="1:4">
      <c r="A37" s="4" t="s">
        <v>116</v>
      </c>
      <c r="B37" s="6" t="n">
        <v>12</v>
      </c>
      <c r="D37" s="6" t="n">
        <v>-1</v>
      </c>
    </row>
    <row r="38" spans="1:4">
      <c r="A38" s="4" t="s">
        <v>805</v>
      </c>
      <c r="B38" s="6" t="n">
        <v>525</v>
      </c>
      <c r="C38" s="6" t="n">
        <v>607</v>
      </c>
      <c r="D38" s="6" t="n">
        <v>368</v>
      </c>
    </row>
    <row r="39" spans="1:4">
      <c r="A39" s="4" t="s">
        <v>118</v>
      </c>
      <c r="B39" s="6" t="n">
        <v>386</v>
      </c>
      <c r="C39" s="6" t="n">
        <v>448</v>
      </c>
      <c r="D39" s="6" t="n">
        <v>263</v>
      </c>
    </row>
    <row r="40" spans="1:4">
      <c r="A40" s="3" t="s">
        <v>119</v>
      </c>
    </row>
    <row r="41" spans="1:4">
      <c r="A41" s="4" t="s">
        <v>120</v>
      </c>
      <c r="B41" s="6" t="n">
        <v>-2170</v>
      </c>
      <c r="C41" s="6" t="n">
        <v>-3039</v>
      </c>
      <c r="D41" s="6" t="n">
        <v>-2375</v>
      </c>
    </row>
    <row r="42" spans="1:4">
      <c r="A42" s="4" t="s">
        <v>121</v>
      </c>
      <c r="B42" s="6" t="n">
        <v>2974</v>
      </c>
      <c r="C42" s="6" t="n">
        <v>1852</v>
      </c>
      <c r="D42" s="6" t="n">
        <v>1674</v>
      </c>
    </row>
    <row r="43" spans="1:4">
      <c r="A43" s="4" t="s">
        <v>122</v>
      </c>
      <c r="C43" s="6" t="n">
        <v>1997</v>
      </c>
      <c r="D43" s="6" t="n">
        <v>1050</v>
      </c>
    </row>
    <row r="44" spans="1:4">
      <c r="A44" s="4" t="s">
        <v>123</v>
      </c>
      <c r="B44" s="6" t="n">
        <v>-3</v>
      </c>
      <c r="C44" s="6" t="n">
        <v>-24</v>
      </c>
      <c r="D44" s="6" t="n">
        <v>-16</v>
      </c>
    </row>
    <row r="45" spans="1:4">
      <c r="A45" s="4" t="s">
        <v>124</v>
      </c>
      <c r="B45" s="6" t="n">
        <v>-18</v>
      </c>
      <c r="C45" s="6" t="n">
        <v>-32</v>
      </c>
      <c r="D45" s="6" t="n">
        <v>-46</v>
      </c>
    </row>
    <row r="46" spans="1:4">
      <c r="A46" s="4" t="s">
        <v>127</v>
      </c>
      <c r="B46" s="6" t="n">
        <v>-15</v>
      </c>
      <c r="C46" s="6" t="n">
        <v>-3</v>
      </c>
      <c r="D46" s="6" t="n">
        <v>12</v>
      </c>
    </row>
    <row r="47" spans="1:4">
      <c r="A47" s="4" t="s">
        <v>125</v>
      </c>
      <c r="B47" s="6" t="n">
        <v>-1485</v>
      </c>
      <c r="C47" s="6" t="n">
        <v>-1765</v>
      </c>
      <c r="D47" s="6" t="n">
        <v>-1005</v>
      </c>
    </row>
    <row r="48" spans="1:4">
      <c r="A48" s="4" t="s">
        <v>126</v>
      </c>
      <c r="B48" s="6" t="n">
        <v>0</v>
      </c>
      <c r="C48" s="6" t="n">
        <v>0</v>
      </c>
      <c r="D48" s="6" t="n">
        <v>0</v>
      </c>
    </row>
    <row r="49" spans="1:4">
      <c r="A49" s="4" t="s">
        <v>806</v>
      </c>
      <c r="B49" s="6" t="n">
        <v>-822</v>
      </c>
      <c r="C49" s="6" t="n">
        <v>365</v>
      </c>
      <c r="D49" s="6" t="n">
        <v>190</v>
      </c>
    </row>
    <row r="50" spans="1:4">
      <c r="A50" s="4" t="s">
        <v>807</v>
      </c>
      <c r="B50" s="6" t="n">
        <v>877</v>
      </c>
      <c r="C50" s="6" t="n">
        <v>-218</v>
      </c>
      <c r="D50" s="6" t="n">
        <v>-117</v>
      </c>
    </row>
    <row r="51" spans="1:4">
      <c r="A51" s="4" t="s">
        <v>128</v>
      </c>
      <c r="B51" s="6" t="n">
        <v>-662</v>
      </c>
      <c r="C51" s="6" t="n">
        <v>-867</v>
      </c>
      <c r="D51" s="6" t="n">
        <v>-633</v>
      </c>
    </row>
    <row r="52" spans="1:4">
      <c r="A52" s="4" t="s">
        <v>129</v>
      </c>
      <c r="B52" s="6" t="n">
        <v>0</v>
      </c>
      <c r="C52" s="6" t="n">
        <v>0</v>
      </c>
      <c r="D52" s="6" t="n">
        <v>0</v>
      </c>
    </row>
    <row r="53" spans="1:4">
      <c r="A53" s="4" t="s">
        <v>808</v>
      </c>
      <c r="B53" s="6" t="n">
        <v>-2</v>
      </c>
      <c r="C53" s="6" t="n">
        <v>-76</v>
      </c>
      <c r="D53" s="6" t="n">
        <v>3</v>
      </c>
    </row>
    <row r="54" spans="1:4">
      <c r="A54" s="4" t="s">
        <v>131</v>
      </c>
      <c r="B54" s="6" t="n">
        <v>2</v>
      </c>
      <c r="C54" s="6" t="n">
        <v>78</v>
      </c>
      <c r="D54" s="6" t="n">
        <v>75</v>
      </c>
    </row>
    <row r="55" spans="1:4">
      <c r="A55" s="4" t="s">
        <v>132</v>
      </c>
      <c r="B55" s="6" t="n">
        <v>0</v>
      </c>
      <c r="C55" s="6" t="n">
        <v>2</v>
      </c>
      <c r="D55" s="6" t="n">
        <v>78</v>
      </c>
    </row>
    <row r="56" spans="1:4">
      <c r="A56" s="4" t="s">
        <v>795</v>
      </c>
    </row>
    <row r="57" spans="1:4">
      <c r="A57" s="3" t="s">
        <v>799</v>
      </c>
    </row>
    <row r="58" spans="1:4">
      <c r="A58" s="4" t="s">
        <v>111</v>
      </c>
      <c r="B58" s="6" t="n">
        <v>314</v>
      </c>
      <c r="C58" s="6" t="n">
        <v>459</v>
      </c>
      <c r="D58" s="6" t="n">
        <v>389</v>
      </c>
    </row>
    <row r="59" spans="1:4">
      <c r="A59" s="3" t="s">
        <v>112</v>
      </c>
    </row>
    <row r="60" spans="1:4">
      <c r="A60" s="4" t="s">
        <v>113</v>
      </c>
      <c r="B60" s="6" t="n">
        <v>-9</v>
      </c>
      <c r="C60" s="6" t="n">
        <v>-7</v>
      </c>
      <c r="D60" s="6" t="n">
        <v>-8</v>
      </c>
    </row>
    <row r="61" spans="1:4">
      <c r="A61" s="4" t="s">
        <v>114</v>
      </c>
      <c r="B61" s="6" t="n">
        <v>-68</v>
      </c>
      <c r="C61" s="6" t="n">
        <v>-31</v>
      </c>
      <c r="D61" s="6" t="n">
        <v>-56</v>
      </c>
    </row>
    <row r="62" spans="1:4">
      <c r="A62" s="4" t="s">
        <v>115</v>
      </c>
      <c r="B62" s="6" t="n">
        <v>0</v>
      </c>
      <c r="C62" s="6" t="n">
        <v>0</v>
      </c>
      <c r="D62" s="6" t="n">
        <v>0</v>
      </c>
    </row>
    <row r="63" spans="1:4">
      <c r="A63" s="4" t="s">
        <v>117</v>
      </c>
      <c r="B63" s="6" t="n">
        <v>0</v>
      </c>
      <c r="C63" s="6" t="n">
        <v>0</v>
      </c>
      <c r="D63" s="6" t="n">
        <v>0</v>
      </c>
    </row>
    <row r="64" spans="1:4">
      <c r="A64" s="4" t="s">
        <v>116</v>
      </c>
      <c r="B64" s="6" t="n">
        <v>0</v>
      </c>
      <c r="D64" s="6" t="n">
        <v>0</v>
      </c>
    </row>
    <row r="65" spans="1:4">
      <c r="A65" s="4" t="s">
        <v>805</v>
      </c>
      <c r="B65" s="6" t="n">
        <v>413</v>
      </c>
      <c r="C65" s="6" t="n">
        <v>267</v>
      </c>
      <c r="D65" s="6" t="n">
        <v>277</v>
      </c>
    </row>
    <row r="66" spans="1:4">
      <c r="A66" s="4" t="s">
        <v>118</v>
      </c>
      <c r="B66" s="6" t="n">
        <v>336</v>
      </c>
      <c r="C66" s="6" t="n">
        <v>229</v>
      </c>
      <c r="D66" s="6" t="n">
        <v>213</v>
      </c>
    </row>
    <row r="67" spans="1:4">
      <c r="A67" s="3" t="s">
        <v>119</v>
      </c>
    </row>
    <row r="68" spans="1:4">
      <c r="A68" s="4" t="s">
        <v>120</v>
      </c>
      <c r="B68" s="6" t="n">
        <v>0</v>
      </c>
      <c r="C68" s="6" t="n">
        <v>0</v>
      </c>
      <c r="D68" s="6" t="n">
        <v>0</v>
      </c>
    </row>
    <row r="69" spans="1:4">
      <c r="A69" s="4" t="s">
        <v>121</v>
      </c>
      <c r="B69" s="6" t="n">
        <v>0</v>
      </c>
      <c r="C69" s="6" t="n">
        <v>0</v>
      </c>
      <c r="D69" s="6" t="n">
        <v>0</v>
      </c>
    </row>
    <row r="70" spans="1:4">
      <c r="A70" s="4" t="s">
        <v>122</v>
      </c>
      <c r="C70" s="6" t="n">
        <v>0</v>
      </c>
      <c r="D70" s="6" t="n">
        <v>0</v>
      </c>
    </row>
    <row r="71" spans="1:4">
      <c r="A71" s="4" t="s">
        <v>123</v>
      </c>
      <c r="B71" s="6" t="n">
        <v>0</v>
      </c>
      <c r="C71" s="6" t="n">
        <v>0</v>
      </c>
      <c r="D71" s="6" t="n">
        <v>0</v>
      </c>
    </row>
    <row r="72" spans="1:4">
      <c r="A72" s="4" t="s">
        <v>124</v>
      </c>
      <c r="B72" s="6" t="n">
        <v>0</v>
      </c>
      <c r="C72" s="6" t="n">
        <v>0</v>
      </c>
      <c r="D72" s="6" t="n">
        <v>0</v>
      </c>
    </row>
    <row r="73" spans="1:4">
      <c r="A73" s="4" t="s">
        <v>127</v>
      </c>
      <c r="B73" s="6" t="n">
        <v>0</v>
      </c>
      <c r="C73" s="6" t="n">
        <v>0</v>
      </c>
      <c r="D73" s="6" t="n">
        <v>0</v>
      </c>
    </row>
    <row r="74" spans="1:4">
      <c r="A74" s="4" t="s">
        <v>125</v>
      </c>
      <c r="B74" s="6" t="n">
        <v>0</v>
      </c>
      <c r="C74" s="6" t="n">
        <v>0</v>
      </c>
      <c r="D74" s="6" t="n">
        <v>0</v>
      </c>
    </row>
    <row r="75" spans="1:4">
      <c r="A75" s="4" t="s">
        <v>126</v>
      </c>
      <c r="B75" s="6" t="n">
        <v>0</v>
      </c>
      <c r="C75" s="6" t="n">
        <v>0</v>
      </c>
      <c r="D75" s="6" t="n">
        <v>0</v>
      </c>
    </row>
    <row r="76" spans="1:4">
      <c r="A76" s="4" t="s">
        <v>806</v>
      </c>
      <c r="B76" s="6" t="n">
        <v>2192</v>
      </c>
      <c r="C76" s="6" t="n">
        <v>-42</v>
      </c>
      <c r="D76" s="6" t="n">
        <v>-63</v>
      </c>
    </row>
    <row r="77" spans="1:4">
      <c r="A77" s="4" t="s">
        <v>807</v>
      </c>
      <c r="B77" s="6" t="n">
        <v>-2853</v>
      </c>
      <c r="C77" s="6" t="n">
        <v>-656</v>
      </c>
      <c r="D77" s="6" t="n">
        <v>-571</v>
      </c>
    </row>
    <row r="78" spans="1:4">
      <c r="A78" s="4" t="s">
        <v>128</v>
      </c>
      <c r="B78" s="6" t="n">
        <v>-661</v>
      </c>
      <c r="C78" s="6" t="n">
        <v>-698</v>
      </c>
      <c r="D78" s="6" t="n">
        <v>-634</v>
      </c>
    </row>
    <row r="79" spans="1:4">
      <c r="A79" s="4" t="s">
        <v>129</v>
      </c>
      <c r="B79" s="6" t="n">
        <v>0</v>
      </c>
      <c r="C79" s="6" t="n">
        <v>0</v>
      </c>
      <c r="D79" s="6" t="n">
        <v>0</v>
      </c>
    </row>
    <row r="80" spans="1:4">
      <c r="A80" s="4" t="s">
        <v>808</v>
      </c>
      <c r="B80" s="6" t="n">
        <v>-11</v>
      </c>
      <c r="C80" s="6" t="n">
        <v>-10</v>
      </c>
      <c r="D80" s="6" t="n">
        <v>-32</v>
      </c>
    </row>
    <row r="81" spans="1:4">
      <c r="A81" s="4" t="s">
        <v>131</v>
      </c>
      <c r="B81" s="6" t="n">
        <v>123</v>
      </c>
      <c r="C81" s="6" t="n">
        <v>133</v>
      </c>
      <c r="D81" s="6" t="n">
        <v>165</v>
      </c>
    </row>
    <row r="82" spans="1:4">
      <c r="A82" s="4" t="s">
        <v>132</v>
      </c>
      <c r="B82" s="6" t="n">
        <v>112</v>
      </c>
      <c r="C82" s="6" t="n">
        <v>123</v>
      </c>
      <c r="D82" s="6" t="n">
        <v>133</v>
      </c>
    </row>
    <row r="83" spans="1:4">
      <c r="A83" s="4" t="s">
        <v>796</v>
      </c>
    </row>
    <row r="84" spans="1:4">
      <c r="A84" s="3" t="s">
        <v>799</v>
      </c>
    </row>
    <row r="85" spans="1:4">
      <c r="A85" s="4" t="s">
        <v>111</v>
      </c>
      <c r="B85" s="6" t="n">
        <v>440</v>
      </c>
      <c r="C85" s="6" t="n">
        <v>411</v>
      </c>
      <c r="D85" s="6" t="n">
        <v>211</v>
      </c>
    </row>
    <row r="86" spans="1:4">
      <c r="A86" s="3" t="s">
        <v>112</v>
      </c>
    </row>
    <row r="87" spans="1:4">
      <c r="A87" s="4" t="s">
        <v>113</v>
      </c>
      <c r="B87" s="6" t="n">
        <v>-52</v>
      </c>
      <c r="C87" s="6" t="n">
        <v>5</v>
      </c>
      <c r="D87" s="6" t="n">
        <v>-100</v>
      </c>
    </row>
    <row r="88" spans="1:4">
      <c r="A88" s="4" t="s">
        <v>114</v>
      </c>
      <c r="B88" s="6" t="n">
        <v>-4</v>
      </c>
      <c r="C88" s="6" t="n">
        <v>0</v>
      </c>
      <c r="D88" s="6" t="n">
        <v>-2</v>
      </c>
    </row>
    <row r="89" spans="1:4">
      <c r="A89" s="4" t="s">
        <v>115</v>
      </c>
      <c r="B89" s="6" t="n">
        <v>-1</v>
      </c>
      <c r="C89" s="6" t="n">
        <v>1</v>
      </c>
      <c r="D89" s="6" t="n">
        <v>-1</v>
      </c>
    </row>
    <row r="90" spans="1:4">
      <c r="A90" s="4" t="s">
        <v>117</v>
      </c>
      <c r="B90" s="6" t="n">
        <v>0</v>
      </c>
      <c r="C90" s="6" t="n">
        <v>0</v>
      </c>
      <c r="D90" s="6" t="n">
        <v>3</v>
      </c>
    </row>
    <row r="91" spans="1:4">
      <c r="A91" s="4" t="s">
        <v>116</v>
      </c>
      <c r="B91" s="6" t="n">
        <v>-12</v>
      </c>
      <c r="D91" s="6" t="n">
        <v>-1</v>
      </c>
    </row>
    <row r="92" spans="1:4">
      <c r="A92" s="4" t="s">
        <v>805</v>
      </c>
      <c r="B92" s="6" t="n">
        <v>0</v>
      </c>
      <c r="C92" s="6" t="n">
        <v>0</v>
      </c>
      <c r="D92" s="6" t="n">
        <v>0</v>
      </c>
    </row>
    <row r="93" spans="1:4">
      <c r="A93" s="4" t="s">
        <v>118</v>
      </c>
      <c r="B93" s="6" t="n">
        <v>-69</v>
      </c>
      <c r="C93" s="6" t="n">
        <v>6</v>
      </c>
      <c r="D93" s="6" t="n">
        <v>-101</v>
      </c>
    </row>
    <row r="94" spans="1:4">
      <c r="A94" s="3" t="s">
        <v>119</v>
      </c>
    </row>
    <row r="95" spans="1:4">
      <c r="A95" s="4" t="s">
        <v>120</v>
      </c>
      <c r="B95" s="6" t="n">
        <v>-7</v>
      </c>
      <c r="C95" s="6" t="n">
        <v>-10</v>
      </c>
      <c r="D95" s="6" t="n">
        <v>-12</v>
      </c>
    </row>
    <row r="96" spans="1:4">
      <c r="A96" s="4" t="s">
        <v>121</v>
      </c>
      <c r="B96" s="6" t="n">
        <v>0</v>
      </c>
      <c r="C96" s="6" t="n">
        <v>0</v>
      </c>
      <c r="D96" s="6" t="n">
        <v>0</v>
      </c>
    </row>
    <row r="97" spans="1:4">
      <c r="A97" s="4" t="s">
        <v>122</v>
      </c>
      <c r="C97" s="6" t="n">
        <v>0</v>
      </c>
      <c r="D97" s="6" t="n">
        <v>0</v>
      </c>
    </row>
    <row r="98" spans="1:4">
      <c r="A98" s="4" t="s">
        <v>123</v>
      </c>
      <c r="B98" s="6" t="n">
        <v>0</v>
      </c>
      <c r="C98" s="6" t="n">
        <v>0</v>
      </c>
      <c r="D98" s="6" t="n">
        <v>0</v>
      </c>
    </row>
    <row r="99" spans="1:4">
      <c r="A99" s="4" t="s">
        <v>124</v>
      </c>
      <c r="B99" s="6" t="n">
        <v>0</v>
      </c>
      <c r="C99" s="6" t="n">
        <v>0</v>
      </c>
      <c r="D99" s="6" t="n">
        <v>0</v>
      </c>
    </row>
    <row r="100" spans="1:4">
      <c r="A100" s="4" t="s">
        <v>127</v>
      </c>
      <c r="B100" s="6" t="n">
        <v>0</v>
      </c>
      <c r="C100" s="6" t="n">
        <v>0</v>
      </c>
      <c r="D100" s="6" t="n">
        <v>0</v>
      </c>
    </row>
    <row r="101" spans="1:4">
      <c r="A101" s="4" t="s">
        <v>125</v>
      </c>
      <c r="B101" s="6" t="n">
        <v>0</v>
      </c>
      <c r="C101" s="6" t="n">
        <v>0</v>
      </c>
      <c r="D101" s="6" t="n">
        <v>0</v>
      </c>
    </row>
    <row r="102" spans="1:4">
      <c r="A102" s="4" t="s">
        <v>126</v>
      </c>
      <c r="B102" s="6" t="n">
        <v>-36</v>
      </c>
      <c r="C102" s="6" t="n">
        <v>-42</v>
      </c>
      <c r="D102" s="6" t="n">
        <v>-45</v>
      </c>
    </row>
    <row r="103" spans="1:4">
      <c r="A103" s="4" t="s">
        <v>806</v>
      </c>
      <c r="B103" s="6" t="n">
        <v>-1370</v>
      </c>
      <c r="C103" s="6" t="n">
        <v>-323</v>
      </c>
      <c r="D103" s="6" t="n">
        <v>-127</v>
      </c>
    </row>
    <row r="104" spans="1:4">
      <c r="A104" s="4" t="s">
        <v>807</v>
      </c>
      <c r="B104" s="6" t="n">
        <v>1038</v>
      </c>
      <c r="C104" s="6" t="n">
        <v>-20</v>
      </c>
      <c r="D104" s="6" t="n">
        <v>43</v>
      </c>
    </row>
    <row r="105" spans="1:4">
      <c r="A105" s="4" t="s">
        <v>128</v>
      </c>
      <c r="B105" s="6" t="n">
        <v>-375</v>
      </c>
      <c r="C105" s="6" t="n">
        <v>-395</v>
      </c>
      <c r="D105" s="6" t="n">
        <v>-141</v>
      </c>
    </row>
    <row r="106" spans="1:4">
      <c r="A106" s="4" t="s">
        <v>129</v>
      </c>
      <c r="B106" s="6" t="n">
        <v>-3</v>
      </c>
      <c r="C106" s="6" t="n">
        <v>-46</v>
      </c>
      <c r="D106" s="6" t="n">
        <v>-23</v>
      </c>
    </row>
    <row r="107" spans="1:4">
      <c r="A107" s="4" t="s">
        <v>808</v>
      </c>
      <c r="B107" s="6" t="n">
        <v>-7</v>
      </c>
      <c r="C107" s="6" t="n">
        <v>-24</v>
      </c>
      <c r="D107" s="6" t="n">
        <v>-54</v>
      </c>
    </row>
    <row r="108" spans="1:4">
      <c r="A108" s="4" t="s">
        <v>131</v>
      </c>
      <c r="B108" s="6" t="n">
        <v>222</v>
      </c>
      <c r="C108" s="6" t="n">
        <v>246</v>
      </c>
      <c r="D108" s="6" t="n">
        <v>300</v>
      </c>
    </row>
    <row r="109" spans="1:4">
      <c r="A109" s="4" t="s">
        <v>132</v>
      </c>
      <c r="B109" s="6" t="n">
        <v>215</v>
      </c>
      <c r="C109" s="6" t="n">
        <v>222</v>
      </c>
      <c r="D109" s="6" t="n">
        <v>246</v>
      </c>
    </row>
    <row r="110" spans="1:4">
      <c r="A110" s="4" t="s">
        <v>797</v>
      </c>
    </row>
    <row r="111" spans="1:4">
      <c r="A111" s="3" t="s">
        <v>799</v>
      </c>
    </row>
    <row r="112" spans="1:4">
      <c r="A112" s="4" t="s">
        <v>111</v>
      </c>
      <c r="B112" s="6" t="n">
        <v>0</v>
      </c>
      <c r="C112" s="6" t="n">
        <v>0</v>
      </c>
      <c r="D112" s="6" t="n">
        <v>0</v>
      </c>
    </row>
    <row r="113" spans="1:4">
      <c r="A113" s="3" t="s">
        <v>112</v>
      </c>
    </row>
    <row r="114" spans="1:4">
      <c r="A114" s="4" t="s">
        <v>113</v>
      </c>
      <c r="B114" s="6" t="n">
        <v>0</v>
      </c>
      <c r="C114" s="6" t="n">
        <v>-20</v>
      </c>
      <c r="D114" s="6" t="n">
        <v>0</v>
      </c>
    </row>
    <row r="115" spans="1:4">
      <c r="A115" s="4" t="s">
        <v>114</v>
      </c>
      <c r="B115" s="6" t="n">
        <v>0</v>
      </c>
      <c r="C115" s="6" t="n">
        <v>0</v>
      </c>
      <c r="D115" s="6" t="n">
        <v>0</v>
      </c>
    </row>
    <row r="116" spans="1:4">
      <c r="A116" s="4" t="s">
        <v>115</v>
      </c>
      <c r="B116" s="6" t="n">
        <v>0</v>
      </c>
      <c r="C116" s="6" t="n">
        <v>0</v>
      </c>
      <c r="D116" s="6" t="n">
        <v>0</v>
      </c>
    </row>
    <row r="117" spans="1:4">
      <c r="A117" s="4" t="s">
        <v>117</v>
      </c>
      <c r="B117" s="6" t="n">
        <v>0</v>
      </c>
      <c r="C117" s="6" t="n">
        <v>0</v>
      </c>
      <c r="D117" s="6" t="n">
        <v>0</v>
      </c>
    </row>
    <row r="118" spans="1:4">
      <c r="A118" s="4" t="s">
        <v>116</v>
      </c>
      <c r="B118" s="6" t="n">
        <v>0</v>
      </c>
      <c r="D118" s="6" t="n">
        <v>0</v>
      </c>
    </row>
    <row r="119" spans="1:4">
      <c r="A119" s="4" t="s">
        <v>805</v>
      </c>
      <c r="B119" s="6" t="n">
        <v>-938</v>
      </c>
      <c r="C119" s="6" t="n">
        <v>-874</v>
      </c>
      <c r="D119" s="6" t="n">
        <v>-645</v>
      </c>
    </row>
    <row r="120" spans="1:4">
      <c r="A120" s="4" t="s">
        <v>118</v>
      </c>
      <c r="B120" s="6" t="n">
        <v>-938</v>
      </c>
      <c r="C120" s="6" t="n">
        <v>-894</v>
      </c>
      <c r="D120" s="6" t="n">
        <v>-645</v>
      </c>
    </row>
    <row r="121" spans="1:4">
      <c r="A121" s="3" t="s">
        <v>119</v>
      </c>
    </row>
    <row r="122" spans="1:4">
      <c r="A122" s="4" t="s">
        <v>120</v>
      </c>
      <c r="B122" s="6" t="n">
        <v>0</v>
      </c>
      <c r="C122" s="6" t="n">
        <v>0</v>
      </c>
      <c r="D122" s="6" t="n">
        <v>0</v>
      </c>
    </row>
    <row r="123" spans="1:4">
      <c r="A123" s="4" t="s">
        <v>121</v>
      </c>
      <c r="B123" s="6" t="n">
        <v>0</v>
      </c>
      <c r="C123" s="6" t="n">
        <v>0</v>
      </c>
      <c r="D123" s="6" t="n">
        <v>0</v>
      </c>
    </row>
    <row r="124" spans="1:4">
      <c r="A124" s="4" t="s">
        <v>122</v>
      </c>
      <c r="C124" s="6" t="n">
        <v>0</v>
      </c>
      <c r="D124" s="6" t="n">
        <v>0</v>
      </c>
    </row>
    <row r="125" spans="1:4">
      <c r="A125" s="4" t="s">
        <v>123</v>
      </c>
      <c r="B125" s="6" t="n">
        <v>0</v>
      </c>
      <c r="C125" s="6" t="n">
        <v>0</v>
      </c>
      <c r="D125" s="6" t="n">
        <v>0</v>
      </c>
    </row>
    <row r="126" spans="1:4">
      <c r="A126" s="4" t="s">
        <v>124</v>
      </c>
      <c r="B126" s="6" t="n">
        <v>0</v>
      </c>
      <c r="C126" s="6" t="n">
        <v>0</v>
      </c>
      <c r="D126" s="6" t="n">
        <v>0</v>
      </c>
    </row>
    <row r="127" spans="1:4">
      <c r="A127" s="4" t="s">
        <v>127</v>
      </c>
      <c r="B127" s="6" t="n">
        <v>0</v>
      </c>
      <c r="C127" s="6" t="n">
        <v>0</v>
      </c>
      <c r="D127" s="6" t="n">
        <v>0</v>
      </c>
    </row>
    <row r="128" spans="1:4">
      <c r="A128" s="4" t="s">
        <v>125</v>
      </c>
      <c r="B128" s="6" t="n">
        <v>0</v>
      </c>
      <c r="C128" s="6" t="n">
        <v>0</v>
      </c>
      <c r="D128" s="6" t="n">
        <v>0</v>
      </c>
    </row>
    <row r="129" spans="1:4">
      <c r="A129" s="4" t="s">
        <v>126</v>
      </c>
      <c r="B129" s="6" t="n">
        <v>0</v>
      </c>
      <c r="C129" s="6" t="n">
        <v>0</v>
      </c>
      <c r="D129" s="6" t="n">
        <v>0</v>
      </c>
    </row>
    <row r="130" spans="1:4">
      <c r="A130" s="4" t="s">
        <v>806</v>
      </c>
      <c r="B130" s="6" t="n">
        <v>0</v>
      </c>
      <c r="C130" s="6" t="n">
        <v>0</v>
      </c>
      <c r="D130" s="6" t="n">
        <v>0</v>
      </c>
    </row>
    <row r="131" spans="1:4">
      <c r="A131" s="4" t="s">
        <v>807</v>
      </c>
      <c r="B131" s="6" t="n">
        <v>938</v>
      </c>
      <c r="C131" s="6" t="n">
        <v>894</v>
      </c>
      <c r="D131" s="6" t="n">
        <v>645</v>
      </c>
    </row>
    <row r="132" spans="1:4">
      <c r="A132" s="4" t="s">
        <v>128</v>
      </c>
      <c r="B132" s="6" t="n">
        <v>938</v>
      </c>
      <c r="C132" s="6" t="n">
        <v>894</v>
      </c>
      <c r="D132" s="6" t="n">
        <v>645</v>
      </c>
    </row>
    <row r="133" spans="1:4">
      <c r="A133" s="4" t="s">
        <v>129</v>
      </c>
      <c r="B133" s="6" t="n">
        <v>0</v>
      </c>
      <c r="C133" s="6" t="n">
        <v>0</v>
      </c>
      <c r="D133" s="6" t="n">
        <v>0</v>
      </c>
    </row>
    <row r="134" spans="1:4">
      <c r="A134" s="4" t="s">
        <v>808</v>
      </c>
      <c r="B134" s="6" t="n">
        <v>0</v>
      </c>
      <c r="C134" s="6" t="n">
        <v>0</v>
      </c>
      <c r="D134" s="6" t="n">
        <v>0</v>
      </c>
    </row>
    <row r="135" spans="1:4">
      <c r="A135" s="4" t="s">
        <v>131</v>
      </c>
      <c r="B135" s="6" t="n">
        <v>0</v>
      </c>
      <c r="C135" s="6" t="n">
        <v>0</v>
      </c>
      <c r="D135" s="6" t="n">
        <v>0</v>
      </c>
    </row>
    <row r="136" spans="1:4">
      <c r="A136" s="4" t="s">
        <v>132</v>
      </c>
      <c r="B136" s="7" t="n">
        <v>0</v>
      </c>
      <c r="C136" s="7" t="n">
        <v>0</v>
      </c>
      <c r="D136" s="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809</v>
      </c>
      <c r="B1" s="2" t="s">
        <v>1</v>
      </c>
    </row>
    <row r="2" spans="1:4">
      <c r="B2" s="2" t="s">
        <v>28</v>
      </c>
      <c r="C2" s="2" t="s">
        <v>29</v>
      </c>
      <c r="D2" s="2" t="s">
        <v>77</v>
      </c>
    </row>
    <row r="3" spans="1:4">
      <c r="A3" s="3" t="s">
        <v>227</v>
      </c>
    </row>
    <row r="4" spans="1:4">
      <c r="A4" s="4" t="s">
        <v>810</v>
      </c>
      <c r="B4" s="7" t="n">
        <v>24</v>
      </c>
      <c r="C4" s="7" t="n">
        <v>23</v>
      </c>
      <c r="D4" s="7" t="n">
        <v>1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1</v>
      </c>
      <c r="B1" s="2" t="s">
        <v>70</v>
      </c>
      <c r="J1" s="2" t="s">
        <v>1</v>
      </c>
    </row>
    <row r="2" spans="1:12">
      <c r="B2" s="2" t="s">
        <v>28</v>
      </c>
      <c r="C2" s="2" t="s">
        <v>71</v>
      </c>
      <c r="D2" s="2" t="s">
        <v>72</v>
      </c>
      <c r="E2" s="2" t="s">
        <v>73</v>
      </c>
      <c r="F2" s="2" t="s">
        <v>29</v>
      </c>
      <c r="G2" s="2" t="s">
        <v>74</v>
      </c>
      <c r="H2" s="2" t="s">
        <v>75</v>
      </c>
      <c r="I2" s="2" t="s">
        <v>76</v>
      </c>
      <c r="J2" s="2" t="s">
        <v>28</v>
      </c>
      <c r="K2" s="2" t="s">
        <v>29</v>
      </c>
      <c r="L2" s="2" t="s">
        <v>77</v>
      </c>
    </row>
    <row r="3" spans="1:12">
      <c r="A3" s="3" t="s">
        <v>231</v>
      </c>
    </row>
    <row r="4" spans="1:12">
      <c r="A4" s="4" t="s">
        <v>78</v>
      </c>
      <c r="B4" s="7" t="n">
        <v>2800</v>
      </c>
      <c r="C4" s="7" t="n">
        <v>2007</v>
      </c>
      <c r="D4" s="7" t="n">
        <v>1998</v>
      </c>
      <c r="E4" s="7" t="n">
        <v>1938</v>
      </c>
      <c r="F4" s="7" t="n">
        <v>2781</v>
      </c>
      <c r="G4" s="7" t="n">
        <v>2020</v>
      </c>
      <c r="H4" s="7" t="n">
        <v>2014</v>
      </c>
      <c r="I4" s="7" t="n">
        <v>1986</v>
      </c>
      <c r="J4" s="7" t="n">
        <v>8743</v>
      </c>
      <c r="K4" s="7" t="n">
        <v>8801</v>
      </c>
      <c r="L4" s="7" t="n">
        <v>8623</v>
      </c>
    </row>
    <row r="5" spans="1:12">
      <c r="A5" s="4" t="s">
        <v>812</v>
      </c>
      <c r="B5" s="6" t="n">
        <v>455</v>
      </c>
      <c r="C5" s="6" t="n">
        <v>280</v>
      </c>
      <c r="D5" s="6" t="n">
        <v>294</v>
      </c>
      <c r="E5" s="6" t="n">
        <v>246</v>
      </c>
      <c r="F5" s="6" t="n">
        <v>459</v>
      </c>
      <c r="G5" s="6" t="n">
        <v>276</v>
      </c>
      <c r="H5" s="6" t="n">
        <v>284</v>
      </c>
      <c r="I5" s="6" t="n">
        <v>260</v>
      </c>
      <c r="J5" s="6" t="n">
        <v>1275</v>
      </c>
      <c r="K5" s="6" t="n">
        <v>1279</v>
      </c>
      <c r="L5" s="6" t="n">
        <v>1245</v>
      </c>
    </row>
    <row r="6" spans="1:12">
      <c r="A6" s="4" t="s">
        <v>97</v>
      </c>
      <c r="B6" s="6" t="n">
        <v>260</v>
      </c>
      <c r="C6" s="6" t="n">
        <v>154</v>
      </c>
      <c r="D6" s="6" t="n">
        <v>124</v>
      </c>
      <c r="E6" s="6" t="n">
        <v>124</v>
      </c>
      <c r="F6" s="6" t="n">
        <v>268</v>
      </c>
      <c r="G6" s="6" t="n">
        <v>103</v>
      </c>
      <c r="H6" s="6" t="n">
        <v>140</v>
      </c>
      <c r="I6" s="6" t="n">
        <v>122</v>
      </c>
      <c r="J6" s="6" t="n">
        <v>662</v>
      </c>
      <c r="K6" s="6" t="n">
        <v>633</v>
      </c>
      <c r="L6" s="6" t="n">
        <v>633</v>
      </c>
    </row>
    <row r="7" spans="1:12">
      <c r="A7" s="4" t="s">
        <v>99</v>
      </c>
      <c r="B7" s="7" t="n">
        <v>251</v>
      </c>
      <c r="C7" s="7" t="n">
        <v>146</v>
      </c>
      <c r="D7" s="7" t="n">
        <v>116</v>
      </c>
      <c r="E7" s="7" t="n">
        <v>115</v>
      </c>
      <c r="F7" s="7" t="n">
        <v>256</v>
      </c>
      <c r="G7" s="7" t="n">
        <v>95</v>
      </c>
      <c r="H7" s="7" t="n">
        <v>130</v>
      </c>
      <c r="I7" s="7" t="n">
        <v>113</v>
      </c>
      <c r="J7" s="7" t="n">
        <v>628</v>
      </c>
      <c r="K7" s="7" t="n">
        <v>594</v>
      </c>
      <c r="L7" s="7" t="n">
        <v>58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3</v>
      </c>
      <c r="B1" s="2" t="s">
        <v>1</v>
      </c>
    </row>
    <row r="2" spans="1:2">
      <c r="B2" s="2" t="s">
        <v>28</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 of Equit</vt:lpstr>
      <vt:lpstr>Basis of Presentation</vt:lpstr>
      <vt:lpstr>Summary of Significant Accounti</vt:lpstr>
      <vt:lpstr>Accounts Receivable Accounts Re</vt:lpstr>
      <vt:lpstr>Property and Equipment, Net Pro</vt:lpstr>
      <vt:lpstr>Cable and Satellite Television </vt:lpstr>
      <vt:lpstr>Other Intangible Assets, Net</vt:lpstr>
      <vt:lpstr>Accrued Liabilities</vt:lpstr>
      <vt:lpstr>Long-Term Debt</vt:lpstr>
      <vt:lpstr>Leases and Transponder Service </vt:lpstr>
      <vt:lpstr>Stock Options and Other Share-B</vt:lpstr>
      <vt:lpstr>Income Taxes</vt:lpstr>
      <vt:lpstr>Commitments and Contingencies</vt:lpstr>
      <vt:lpstr>Related Party Transactions (Not</vt:lpstr>
      <vt:lpstr>Assets and Liabilities Measured</vt:lpstr>
      <vt:lpstr>Information about QVC's Operati</vt:lpstr>
      <vt:lpstr>Other Comprehensive Income</vt:lpstr>
      <vt:lpstr>Subsequent Events</vt:lpstr>
      <vt:lpstr>Guarantor_Non-Guarantor Subsidi</vt:lpstr>
      <vt:lpstr>Employee Benefit Plans (Notes)</vt:lpstr>
      <vt:lpstr>Quarterly Financial Information</vt:lpstr>
      <vt:lpstr>Summary of Significant Accoun28</vt:lpstr>
      <vt:lpstr>Summary of Significant Accoun29</vt:lpstr>
      <vt:lpstr>Accounts Receivable Accounts 30</vt:lpstr>
      <vt:lpstr>Property and Equipment, Net P31</vt:lpstr>
      <vt:lpstr>Cable and Satellite Televisio32</vt:lpstr>
      <vt:lpstr>Other Intangible Assets, Net (T</vt:lpstr>
      <vt:lpstr>Accrued Liabilities (Tables)</vt:lpstr>
      <vt:lpstr>Long-Term Debt (Tables)</vt:lpstr>
      <vt:lpstr>Leases and Transponder Servic36</vt:lpstr>
      <vt:lpstr>Stock Options and Other Share37</vt:lpstr>
      <vt:lpstr>Income Taxes Income Tax (Tables</vt:lpstr>
      <vt:lpstr>Assets and Liabilities Measur39</vt:lpstr>
      <vt:lpstr>Information about QVC's Opera40</vt:lpstr>
      <vt:lpstr>Other Comprehensive Income (Tab</vt:lpstr>
      <vt:lpstr>Guarantor_Non-Guarantor Subsi42</vt:lpstr>
      <vt:lpstr>Quarterly Financial Informati43</vt:lpstr>
      <vt:lpstr>Basis of Presentation (Details)</vt:lpstr>
      <vt:lpstr>Summary of Significant Accoun45</vt:lpstr>
      <vt:lpstr>Summary of Significant Accoun46</vt:lpstr>
      <vt:lpstr>Summary of Significant Accoun47</vt:lpstr>
      <vt:lpstr>Accounts Receivable Accounts 48</vt:lpstr>
      <vt:lpstr>Accounts Receivable Accounts 49</vt:lpstr>
      <vt:lpstr>Property and Equipment, Net P50</vt:lpstr>
      <vt:lpstr>Cable and Satellite Televisio51</vt:lpstr>
      <vt:lpstr>Cable and Satellite Televisio52</vt:lpstr>
      <vt:lpstr>Other Intangible Assets, Net (O</vt:lpstr>
      <vt:lpstr>Other Intangible Assets, Net (F</vt:lpstr>
      <vt:lpstr>Accrued Liabilities (Details)</vt:lpstr>
      <vt:lpstr>Long-Term Debt (Debt) (Details)</vt:lpstr>
      <vt:lpstr>Long-Term Debt (Narrative) (Det</vt:lpstr>
      <vt:lpstr>Leases and Transponder Servic58</vt:lpstr>
      <vt:lpstr>Stock Options and Other Share59</vt:lpstr>
      <vt:lpstr>Stock Options and Other Share60</vt:lpstr>
      <vt:lpstr>Stock Options and Other Share61</vt:lpstr>
      <vt:lpstr>Stock Options and Other Share62</vt:lpstr>
      <vt:lpstr>Income Taxes Income Taxes (Comp</vt:lpstr>
      <vt:lpstr>Income Taxes Income Taxes (Pre-</vt:lpstr>
      <vt:lpstr>Income Taxes Income Taxes (Effe</vt:lpstr>
      <vt:lpstr>Income Taxes Income Taxes (Defe</vt:lpstr>
      <vt:lpstr>Income Taxes Income Taxes (Reco</vt:lpstr>
      <vt:lpstr>Income Taxes (Narrative) (Detai</vt:lpstr>
      <vt:lpstr>Related Party Transactions (Det</vt:lpstr>
      <vt:lpstr>Assets and Liabilities Measur70</vt:lpstr>
      <vt:lpstr>Information about QVC's Opera71</vt:lpstr>
      <vt:lpstr>Information about QVC's Opera72</vt:lpstr>
      <vt:lpstr>Information about QVC's Opera73</vt:lpstr>
      <vt:lpstr>Information about QVC's Opera74</vt:lpstr>
      <vt:lpstr>Information about QVC's Opera75</vt:lpstr>
      <vt:lpstr>Information about QVC's Opera76</vt:lpstr>
      <vt:lpstr>Information about QVC's Opera77</vt:lpstr>
      <vt:lpstr>Other Comprehensive Income (Acc</vt:lpstr>
      <vt:lpstr>Other Comprehensive Income (Com</vt:lpstr>
      <vt:lpstr>Subsequent Events (Details)</vt:lpstr>
      <vt:lpstr>Guarantor_Non-Guarantor Subsi81</vt:lpstr>
      <vt:lpstr>Guarantor_Non-Guarantor Subsi82</vt:lpstr>
      <vt:lpstr>Guarantor_Non-Guarantor Subsi83</vt:lpstr>
      <vt:lpstr>Guarantor_Non-Guarantor Subsi84</vt:lpstr>
      <vt:lpstr>Guarantor_Non-Guarantor Subsi85</vt:lpstr>
      <vt:lpstr>Employee Benefit Plans (Details</vt:lpstr>
      <vt:lpstr>Quarterly Financial Informati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03:27Z</dcterms:created>
  <dcterms:modified xmlns:dcterms="http://purl.org/dc/terms/" xmlns:xsi="http://www.w3.org/2001/XMLSchema-instance" xsi:type="dcterms:W3CDTF">2016-02-29T17:03:27Z</dcterms:modified>
  <dc:title xmlns:dc="http://purl.org/dc/elements/1.1/">Untitled</dc:title>
  <dc:description xmlns:dc="http://purl.org/dc/elements/1.1/"/>
  <dc:subject xmlns:dc="http://purl.org/dc/elements/1.1/"/>
  <cp:keywords/>
  <cp:category/>
</cp:coreProperties>
</file>